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SEGMENT AND RELATED INFORMATION" sheetId="10" state="visible" r:id="rId10"/>
    <sheet xmlns:r="http://schemas.openxmlformats.org/officeDocument/2006/relationships" name="DISAGGREGATION OF REVENUE" sheetId="11" state="visible" r:id="rId11"/>
    <sheet xmlns:r="http://schemas.openxmlformats.org/officeDocument/2006/relationships" name="DEFERRED REVENUE AND PERFORMANC" sheetId="12" state="visible" r:id="rId12"/>
    <sheet xmlns:r="http://schemas.openxmlformats.org/officeDocument/2006/relationships" name="DEFERRED COMMISSIONS" sheetId="13" state="visible" r:id="rId13"/>
    <sheet xmlns:r="http://schemas.openxmlformats.org/officeDocument/2006/relationships" name="ACQUISITIONS" sheetId="14" state="visible" r:id="rId14"/>
    <sheet xmlns:r="http://schemas.openxmlformats.org/officeDocument/2006/relationships" name="PROPERTY AND EQUIPMENT, NET AND"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INCOME TAX"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AND RELATED INFORMATI_2" sheetId="35" state="visible" r:id="rId35"/>
    <sheet xmlns:r="http://schemas.openxmlformats.org/officeDocument/2006/relationships" name="DISAGGREGATION OF REVENUE (Tabl" sheetId="36" state="visible" r:id="rId36"/>
    <sheet xmlns:r="http://schemas.openxmlformats.org/officeDocument/2006/relationships" name="DEFERRED REVENUE AND PERFORMA_2" sheetId="37" state="visible" r:id="rId37"/>
    <sheet xmlns:r="http://schemas.openxmlformats.org/officeDocument/2006/relationships" name="DEFERRED COMMISSIONS (Tables)" sheetId="38" state="visible" r:id="rId38"/>
    <sheet xmlns:r="http://schemas.openxmlformats.org/officeDocument/2006/relationships" name="PROPERTY AND EQUIPMENT, NET A_2" sheetId="39" state="visible" r:id="rId39"/>
    <sheet xmlns:r="http://schemas.openxmlformats.org/officeDocument/2006/relationships" name="GOODWILL AND OTHER INTANGIBLE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INCOME TAX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SEGMENT AND RELATED INFORMATI_5" sheetId="55" state="visible" r:id="rId55"/>
    <sheet xmlns:r="http://schemas.openxmlformats.org/officeDocument/2006/relationships" name="SEGMENT AND RELATED INFORMATI_6" sheetId="56" state="visible" r:id="rId56"/>
    <sheet xmlns:r="http://schemas.openxmlformats.org/officeDocument/2006/relationships" name="DISAGGREGATION OF REVENUE - Add" sheetId="57" state="visible" r:id="rId57"/>
    <sheet xmlns:r="http://schemas.openxmlformats.org/officeDocument/2006/relationships" name="DISAGGREGATION OF REVENUE - Sch" sheetId="58" state="visible" r:id="rId58"/>
    <sheet xmlns:r="http://schemas.openxmlformats.org/officeDocument/2006/relationships" name="DEFERRED REVENUE AND PERFORMA_3" sheetId="59" state="visible" r:id="rId59"/>
    <sheet xmlns:r="http://schemas.openxmlformats.org/officeDocument/2006/relationships" name="DEFERRED REVENUE AND PERFORMA_4" sheetId="60" state="visible" r:id="rId60"/>
    <sheet xmlns:r="http://schemas.openxmlformats.org/officeDocument/2006/relationships" name="DEFERRED COMMISSIONS - Schedule" sheetId="61" state="visible" r:id="rId61"/>
    <sheet xmlns:r="http://schemas.openxmlformats.org/officeDocument/2006/relationships" name="DEFERRED COMMISSIONS - Schedu_2" sheetId="62" state="visible" r:id="rId62"/>
    <sheet xmlns:r="http://schemas.openxmlformats.org/officeDocument/2006/relationships" name="ACQUISITIONS - Additional Infor" sheetId="63" state="visible" r:id="rId63"/>
    <sheet xmlns:r="http://schemas.openxmlformats.org/officeDocument/2006/relationships" name="PROPERTY AND EQUIPMENT, NET A_3" sheetId="64" state="visible" r:id="rId64"/>
    <sheet xmlns:r="http://schemas.openxmlformats.org/officeDocument/2006/relationships" name="PROPERTY AND EQUIPMENT, NET A_4" sheetId="65" state="visible" r:id="rId65"/>
    <sheet xmlns:r="http://schemas.openxmlformats.org/officeDocument/2006/relationships" name="PROPERTY AND EQUIPMENT, NET A_5" sheetId="66" state="visible" r:id="rId66"/>
    <sheet xmlns:r="http://schemas.openxmlformats.org/officeDocument/2006/relationships" name="PROPERTY AND EQUIPMENT, NET A_6" sheetId="67" state="visible" r:id="rId67"/>
    <sheet xmlns:r="http://schemas.openxmlformats.org/officeDocument/2006/relationships" name="PROPERTY AND EQUIPMENT, NET A_7"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ACCRUED LIABILITIES - Schedule " sheetId="74" state="visible" r:id="rId74"/>
    <sheet xmlns:r="http://schemas.openxmlformats.org/officeDocument/2006/relationships" name="DEBT - Schedule of Debt (Detail" sheetId="75" state="visible" r:id="rId75"/>
    <sheet xmlns:r="http://schemas.openxmlformats.org/officeDocument/2006/relationships" name="DEBT - Additional Information (" sheetId="76" state="visible" r:id="rId76"/>
    <sheet xmlns:r="http://schemas.openxmlformats.org/officeDocument/2006/relationships" name="DEBT - Schedule of Interest Exp" sheetId="77" state="visible" r:id="rId77"/>
    <sheet xmlns:r="http://schemas.openxmlformats.org/officeDocument/2006/relationships" name="FINANCIAL INSTRUMENTS - Schedul" sheetId="78" state="visible" r:id="rId78"/>
    <sheet xmlns:r="http://schemas.openxmlformats.org/officeDocument/2006/relationships" name="FINANCIAL INSTRUMENTS - Additio" sheetId="79" state="visible" r:id="rId79"/>
    <sheet xmlns:r="http://schemas.openxmlformats.org/officeDocument/2006/relationships" name="FINANCIAL INSTRUMENTS - Availab" sheetId="80" state="visible" r:id="rId80"/>
    <sheet xmlns:r="http://schemas.openxmlformats.org/officeDocument/2006/relationships" name="FINANCIAL INSTRUMENTS - Net Rea"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FAIR VALUE MEASUREMENTS - Sch_2" sheetId="84" state="visible" r:id="rId84"/>
    <sheet xmlns:r="http://schemas.openxmlformats.org/officeDocument/2006/relationships" name="INCOME TAX - Schedule of Income" sheetId="85" state="visible" r:id="rId85"/>
    <sheet xmlns:r="http://schemas.openxmlformats.org/officeDocument/2006/relationships" name="INCOME TAX - Schedule of Reconc" sheetId="86" state="visible" r:id="rId86"/>
    <sheet xmlns:r="http://schemas.openxmlformats.org/officeDocument/2006/relationships" name="INCOME TAX - Schedule of Deferr" sheetId="87" state="visible" r:id="rId87"/>
    <sheet xmlns:r="http://schemas.openxmlformats.org/officeDocument/2006/relationships" name="INCOME TAX - Additional Informa" sheetId="88" state="visible" r:id="rId88"/>
    <sheet xmlns:r="http://schemas.openxmlformats.org/officeDocument/2006/relationships" name="INCOME TAX - Schedule of Unreco" sheetId="89" state="visible" r:id="rId89"/>
    <sheet xmlns:r="http://schemas.openxmlformats.org/officeDocument/2006/relationships" name="SHARE-BASED COMPENSATION - Addi" sheetId="90" state="visible" r:id="rId90"/>
    <sheet xmlns:r="http://schemas.openxmlformats.org/officeDocument/2006/relationships" name="SHARE-BASED COMPENSATION - Sche" sheetId="91" state="visible" r:id="rId91"/>
    <sheet xmlns:r="http://schemas.openxmlformats.org/officeDocument/2006/relationships" name="SHARE-BASED COMPENSATION - Sc_2" sheetId="92" state="visible" r:id="rId92"/>
    <sheet xmlns:r="http://schemas.openxmlformats.org/officeDocument/2006/relationships" name="SHARE-BASED COMPENSATION - Othe"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EARNINGS PER SHARE - Schedule o" sheetId="96" state="visible" r:id="rId96"/>
    <sheet xmlns:r="http://schemas.openxmlformats.org/officeDocument/2006/relationships" name="EARNINGS PER SHARE - Additional" sheetId="97" state="visible" r:id="rId97"/>
    <sheet xmlns:r="http://schemas.openxmlformats.org/officeDocument/2006/relationships" name="LEASES - Additional Information" sheetId="98" state="visible" r:id="rId98"/>
    <sheet xmlns:r="http://schemas.openxmlformats.org/officeDocument/2006/relationships" name="LEASES - Schedule of Lease Cost" sheetId="99" state="visible" r:id="rId99"/>
    <sheet xmlns:r="http://schemas.openxmlformats.org/officeDocument/2006/relationships" name="LEASES - Schedule of Supplement" sheetId="100" state="visible" r:id="rId100"/>
    <sheet xmlns:r="http://schemas.openxmlformats.org/officeDocument/2006/relationships" name="LEASES - Schedule of Maturity o" sheetId="101" state="visible" r:id="rId101"/>
    <sheet xmlns:r="http://schemas.openxmlformats.org/officeDocument/2006/relationships" name="LEASES - Schedule of Future Min" sheetId="102" state="visible" r:id="rId102"/>
    <sheet xmlns:r="http://schemas.openxmlformats.org/officeDocument/2006/relationships" name="EMPLOYEE BENEFIT PLANS (Details"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85</t>
        </is>
      </c>
      <c r="C9" s="4" t="inlineStr">
        <is>
          <t xml:space="preserve"> </t>
        </is>
      </c>
      <c r="D9" s="4" t="inlineStr">
        <is>
          <t xml:space="preserve"> </t>
        </is>
      </c>
    </row>
    <row r="10">
      <c r="A10" s="4" t="inlineStr">
        <is>
          <t>Entity Registrant Name</t>
        </is>
      </c>
      <c r="B10" s="4" t="inlineStr">
        <is>
          <t>TYLER TECHNOLOG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75-2303920</t>
        </is>
      </c>
      <c r="C12" s="4" t="inlineStr">
        <is>
          <t xml:space="preserve"> </t>
        </is>
      </c>
      <c r="D12" s="4" t="inlineStr">
        <is>
          <t xml:space="preserve"> </t>
        </is>
      </c>
    </row>
    <row r="13">
      <c r="A13" s="4" t="inlineStr">
        <is>
          <t>Entity Address, Street</t>
        </is>
      </c>
      <c r="B13" s="4" t="inlineStr">
        <is>
          <t>5101 Tennyson Parkway</t>
        </is>
      </c>
      <c r="C13" s="4" t="inlineStr">
        <is>
          <t xml:space="preserve"> </t>
        </is>
      </c>
      <c r="D13" s="4" t="inlineStr">
        <is>
          <t xml:space="preserve"> </t>
        </is>
      </c>
    </row>
    <row r="14">
      <c r="A14" s="4" t="inlineStr">
        <is>
          <t>Entity Address, City</t>
        </is>
      </c>
      <c r="B14" s="4" t="inlineStr">
        <is>
          <t>Plano,</t>
        </is>
      </c>
      <c r="C14" s="4" t="inlineStr">
        <is>
          <t xml:space="preserve"> </t>
        </is>
      </c>
      <c r="D14" s="4" t="inlineStr">
        <is>
          <t xml:space="preserve"> </t>
        </is>
      </c>
    </row>
    <row r="15">
      <c r="A15" s="4" t="inlineStr">
        <is>
          <t>Entity Address, Stat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713-3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Y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332091018</v>
      </c>
    </row>
    <row r="33">
      <c r="A33" s="4" t="inlineStr">
        <is>
          <t>Entity Common Stock, Shares Outstanding</t>
        </is>
      </c>
      <c r="B33" s="4" t="inlineStr">
        <is>
          <t xml:space="preserve"> </t>
        </is>
      </c>
      <c r="C33" s="6" t="n">
        <v>43013800</v>
      </c>
      <c r="D33" s="4" t="inlineStr">
        <is>
          <t xml:space="preserve"> </t>
        </is>
      </c>
    </row>
    <row r="34">
      <c r="A34" s="4" t="inlineStr">
        <is>
          <t>Documents Incorporated by Reference</t>
        </is>
      </c>
      <c r="B34" s="4" t="inlineStr">
        <is>
          <t>Certain information required by Part III of this annual report is incorporated by reference from the registrant’s definitive proxy statement for its annual meeting of stockholders to be held on May 6,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607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SEGMENT AND RELATED INFORMATION Reportable operating segments are determined based on the Company’s management approach. The management approach, as defined by FASB ASC 280 “Segment Reporting” is based on the way that the Chief Operating Decision Maker (“CODM”) organizes the segments within an enterprise for making decisions about resources to be allocated and assessing their performance. Our CODM, for purposes of FASB ASC 280, is our Chief Executive Officer. We report our results in two reportable segments. Our reportable segments are organized on the basis of a combination of the products and services they deliver to clients and the function the public sector client performs. Business units that have met the aggregation criteria have been combined into our two reportable segments. The Enterprise Software (“ES”) reportable segment provides public sector entities with software systems and services to meet their information technology and automation needs for mission-critical “back-office” functions such as: public administration solutions, courts and public safety solutions, education solutions, and property and recording solutions. The Platform Technologies (“PT”) reportable segment provides public sector entities with platform and transformative solutions including digital solutions, payment processing, streamlined data processing, and improved operations and workflows. The primary financial measures used by the CODM for assessing performance and allocating resources are segment income or loss from operations. The CODM uses segment income or loss from operations before income taxes, not including gains and losses on investments, to allocate resources (including employees, property, and financial or capital resources) for each segment predominantly in the annual budget and forecasting process. Segment gross profit for our operating segments units is defined as gross profit before non-cash amortization of acquired software associated with acquisitions. Segment operating income for our reportable segments is defined as income before non-cash amortization of intangible assets associated with their acquisitions, interest expense, and income taxes. During the fiscal periods presented, we had no significant transaction between reportable segments. Corporate segment operating loss primarily consists of compensation costs for the executive management team, certain shared services staff, and share-based compensation expense for the entire company. Corporate segment operating loss also includes revenues and expenses related to a company-wide user conference. The accounting policies of the reportable segments are the same as those described in Note 1, “Summary of Significant Accounting Policies”. Segment assets primarily consist of net accounts receivable, prepaid expenses and other current assets, and net property and equipment and software development costs. Corporate assets primarily consist of cash and investments, prepaid insurance, intangibles associated with acquisitions, deferred income taxes, and net property and equipment mainly related to unallocated information and technology assets. Certain presentation items from previous years have been adjusted to conform with current year presentation. For the year ended December 31, 2024 Enterprise Software Platform Technologies Corporate Totals Revenues Subscriptions: SaaS $ 559,842 $ 84,937 $ — $ 644,779 Transaction-based fees 234,633 463,519 — 698,152 Maintenance 438,455 24,677 — 463,132 Professional services 219,933 44,058 — 263,991 Software licenses and royalties 25,292 1,065 — 26,357 Hardware and other 33,447 992 6,953 41,392 Total revenues 1,511,602 619,248 6,953 2,137,803 Cost of revenues excluding amortization of acquired software 706,952 411,351 46,775 1,165,078 Segment gross profit 804,650 207,897 (39,822) 972,725 Sales and marketing expense 109,981 21,618 26,132 157,731 General and administrative expense 48,072 57,627 195,239 300,938 Research and development expense 100,182 12,126 5,631 117,939 Segment operating income 546,415 116,526 (266,824) 396,117 Depreciation and amortization expense 37,179 89,372 16,886 143,437 Software development expenditures 7,612 15,558 6,231 29,401 Capital expenditures 15,283 4,168 1,084 20,535 Segment assets $ 572,224 $ 416,635 $ 4,191,156 $ 5,180,015 For the year ended December 31, 2023 Enterprise Software Platform Technologies Corporate Totals Revenues Subscriptions: SaaS $ 459,544 $ 68,433 $ — $ 527,977 Transaction-based fees 174,718 456,817 — 631,535 Maintenance 442,781 23,880 — 466,661 Professional services 209,727 40,249 — 249,976 Software licenses and royalties 32,709 5,387 — 38,096 Hardware and other 30,176 — 7,330 37,506 Total revenues 1,349,655 594,766 7,330 1,951,751 Cost of revenues excluding amortization of acquired software 653,407 368,017 33,166 1,054,590 Segment gross profit 696,248 226,749 (25,836) 897,161 Sales and marketing expense 102,325 25,196 22,249 149,770 General and administrative expense 57,481 64,406 186,688 308,575 Research and development expense 92,686 12,701 4,198 109,585 Segment operating income 443,756 124,446 (238,971) 329,231 Depreciation and amortization expense 25,445 110,354 18,280 154,079 Software development expenditures 6,619 15,840 10,031 32,490 Capital expenditures 16,788 2,380 1,351 20,519 Segment assets $ 631,117 $ 426,064 $ 3,619,482 $ 4,676,663 For the year ended December 31, 2022 Enterprise Software Platform Technologies Corporate Totals Revenues Subscriptions: SaaS $ 378,953 $ 49,573 $ — $ 428,526 Transaction-based fees 147,370 436,408 583,778 Maintenance 444,143 24,312 — 468,455 Professional services 204,970 72,655 — 277,625 Software licenses and royalties 55,158 4,248 — 59,406 Hardware and other 26,592 — 5,822 32,414 Total revenues 1,257,186 587,196 5,822 1,850,204 Cost of revenues excluding amortization of acquired software 606,379 370,571 37,199 1,014,149 Segment gross profit 650,807 216,625 (31,377) 836,055 Sales and marketing expense 100,786 23,224 11,733 135,743 General and administrative expense 39,083 61,191 167,050 267,324 Research and development expense 92,162 8,919 4,103 105,184 Segment operating income 418,776 123,291 (214,263) 327,804 Depreciation and amortization expense 55,389 84,609 19,074 159,072 Software development expenditures 3,790 14,581 9,251 27,622 Capital expenditures 8,972 6,845 6,712 22,529 Segment assets $ 636,377 $ 362,610 $ 3,688,430 $ 4,687,417 Reconciliation of reportable segment gross profit to the Company's consolidated totals: Years Ended December 31, 2024 2023 2022 Segment gross profit $ 972,725 $ 897,161 $ 836,055 Amortization of acquired software (36,964) (36,062) (52,192) Gross profit $ 935,761 $ 861,099 $ 783,863 Reconciliation of reportable segment operating income to the Company's consolidated totals: Years Ended December 31, 2024 2023 2022 Total segment operating income $ 396,117 $ 329,231 $ 327,804 Amortization of acquired software (36,964) (36,062) (52,192) Amortization of other intangibles (59,627) (74,632) (61,363) Interest expense (5,931) (23,629) (28,379) Other income, net 14,572 3,328 1,723 Income before income taxes $ 308,167 $ 198,236 $ 187,59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2578</v>
      </c>
      <c r="C4" s="5" t="n">
        <v>12555</v>
      </c>
      <c r="D4" s="5" t="n">
        <v>13562</v>
      </c>
    </row>
    <row r="5">
      <c r="A5" s="3" t="inlineStr">
        <is>
          <t>Right-of-use assets obtained in exchange for lease obligations (non-cash):</t>
        </is>
      </c>
      <c r="B5" s="4" t="inlineStr">
        <is>
          <t xml:space="preserve"> </t>
        </is>
      </c>
      <c r="C5" s="4" t="inlineStr">
        <is>
          <t xml:space="preserve"> </t>
        </is>
      </c>
      <c r="D5" s="4" t="inlineStr">
        <is>
          <t xml:space="preserve"> </t>
        </is>
      </c>
    </row>
    <row r="6">
      <c r="A6" s="4" t="inlineStr">
        <is>
          <t>Operating leases</t>
        </is>
      </c>
      <c r="B6" s="5" t="n">
        <v>4404</v>
      </c>
      <c r="C6" s="5" t="n">
        <v>3383</v>
      </c>
      <c r="D6" s="5" t="n">
        <v>25171</v>
      </c>
    </row>
    <row r="7">
      <c r="A7" s="3" t="inlineStr">
        <is>
          <t>Lease term and discount rate:</t>
        </is>
      </c>
      <c r="B7" s="4" t="inlineStr">
        <is>
          <t xml:space="preserve"> </t>
        </is>
      </c>
      <c r="C7" s="4" t="inlineStr">
        <is>
          <t xml:space="preserve"> </t>
        </is>
      </c>
      <c r="D7" s="4" t="inlineStr">
        <is>
          <t xml:space="preserve"> </t>
        </is>
      </c>
    </row>
    <row r="8">
      <c r="A8" s="4" t="inlineStr">
        <is>
          <t>Weighted average remaining lease term (in years)</t>
        </is>
      </c>
      <c r="B8" s="4" t="inlineStr">
        <is>
          <t>6 years</t>
        </is>
      </c>
      <c r="C8" s="4" t="inlineStr">
        <is>
          <t>7 years</t>
        </is>
      </c>
      <c r="D8" s="4" t="inlineStr">
        <is>
          <t>7 years</t>
        </is>
      </c>
    </row>
    <row r="9">
      <c r="A9" s="4" t="inlineStr">
        <is>
          <t>Weighted average discount rate (percent)</t>
        </is>
      </c>
      <c r="B9" s="11" t="n">
        <v>0.0322</v>
      </c>
      <c r="C9" s="11" t="n">
        <v>0.0159</v>
      </c>
      <c r="D9" s="11" t="n">
        <v>0.01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Year ending December 31,</t>
        </is>
      </c>
      <c r="B2" s="4" t="inlineStr">
        <is>
          <t xml:space="preserve"> </t>
        </is>
      </c>
    </row>
    <row r="3">
      <c r="A3" s="4" t="inlineStr">
        <is>
          <t>2025</t>
        </is>
      </c>
      <c r="B3" s="5" t="n">
        <v>10675</v>
      </c>
    </row>
    <row r="4">
      <c r="A4" s="4" t="inlineStr">
        <is>
          <t>2026</t>
        </is>
      </c>
      <c r="B4" s="6" t="n">
        <v>8387</v>
      </c>
    </row>
    <row r="5">
      <c r="A5" s="4" t="inlineStr">
        <is>
          <t>2027</t>
        </is>
      </c>
      <c r="B5" s="6" t="n">
        <v>7458</v>
      </c>
    </row>
    <row r="6">
      <c r="A6" s="4" t="inlineStr">
        <is>
          <t>2028</t>
        </is>
      </c>
      <c r="B6" s="6" t="n">
        <v>4624</v>
      </c>
    </row>
    <row r="7">
      <c r="A7" s="4" t="inlineStr">
        <is>
          <t>2029</t>
        </is>
      </c>
      <c r="B7" s="6" t="n">
        <v>3698</v>
      </c>
    </row>
    <row r="8">
      <c r="A8" s="4" t="inlineStr">
        <is>
          <t>Thereafter</t>
        </is>
      </c>
      <c r="B8" s="6" t="n">
        <v>10742</v>
      </c>
    </row>
    <row r="9">
      <c r="A9" s="4" t="inlineStr">
        <is>
          <t>Total lease payments</t>
        </is>
      </c>
      <c r="B9" s="6" t="n">
        <v>45584</v>
      </c>
    </row>
    <row r="10">
      <c r="A10" s="4" t="inlineStr">
        <is>
          <t>Less: Interest</t>
        </is>
      </c>
      <c r="B10" s="6" t="n">
        <v>-5150</v>
      </c>
    </row>
    <row r="11">
      <c r="A11" s="4" t="inlineStr">
        <is>
          <t>Present value of operating lease liabilities</t>
        </is>
      </c>
      <c r="B11" s="5" t="n">
        <v>404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Dec. 31, 2024 USD ($)</t>
        </is>
      </c>
    </row>
    <row r="2">
      <c r="A2" s="3" t="inlineStr">
        <is>
          <t>Year ending December 31,</t>
        </is>
      </c>
      <c r="B2" s="4" t="inlineStr">
        <is>
          <t xml:space="preserve"> </t>
        </is>
      </c>
    </row>
    <row r="3">
      <c r="A3" s="4" t="inlineStr">
        <is>
          <t>2025</t>
        </is>
      </c>
      <c r="B3" s="5" t="n">
        <v>2270</v>
      </c>
    </row>
    <row r="4">
      <c r="A4" s="4" t="inlineStr">
        <is>
          <t>2026</t>
        </is>
      </c>
      <c r="B4" s="6" t="n">
        <v>1274</v>
      </c>
    </row>
    <row r="5">
      <c r="A5" s="4" t="inlineStr">
        <is>
          <t>2027</t>
        </is>
      </c>
      <c r="B5" s="6" t="n">
        <v>982</v>
      </c>
    </row>
    <row r="6">
      <c r="A6" s="4" t="inlineStr">
        <is>
          <t>2028</t>
        </is>
      </c>
      <c r="B6" s="6" t="n">
        <v>704</v>
      </c>
    </row>
    <row r="7">
      <c r="A7" s="4" t="inlineStr">
        <is>
          <t>2029</t>
        </is>
      </c>
      <c r="B7" s="6" t="n">
        <v>0</v>
      </c>
    </row>
    <row r="8">
      <c r="A8" s="4" t="inlineStr">
        <is>
          <t>Total</t>
        </is>
      </c>
      <c r="B8" s="5" t="n">
        <v>52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Percentage of employee contribution</t>
        </is>
      </c>
      <c r="B4" s="8" t="n">
        <v>0.3</v>
      </c>
      <c r="C4" s="4" t="inlineStr">
        <is>
          <t xml:space="preserve"> </t>
        </is>
      </c>
      <c r="D4" s="4" t="inlineStr">
        <is>
          <t xml:space="preserve"> </t>
        </is>
      </c>
    </row>
    <row r="5">
      <c r="A5" s="4" t="inlineStr">
        <is>
          <t>Defined contribution plan, cost recognized</t>
        </is>
      </c>
      <c r="B5" s="9" t="n">
        <v>19.1</v>
      </c>
      <c r="C5" s="9" t="n">
        <v>18.6</v>
      </c>
      <c r="D5" s="9" t="n">
        <v>17.5</v>
      </c>
    </row>
    <row r="6">
      <c r="A6" s="4" t="inlineStr">
        <is>
          <t>Maximum</t>
        </is>
      </c>
      <c r="B6" s="4" t="inlineStr">
        <is>
          <t xml:space="preserve"> </t>
        </is>
      </c>
      <c r="C6" s="4" t="inlineStr">
        <is>
          <t xml:space="preserve"> </t>
        </is>
      </c>
      <c r="D6" s="4" t="inlineStr">
        <is>
          <t xml:space="preserve"> </t>
        </is>
      </c>
    </row>
    <row r="7">
      <c r="A7" s="3" t="inlineStr">
        <is>
          <t>Defined Benefit Plan Disclosure</t>
        </is>
      </c>
      <c r="B7" s="4" t="inlineStr">
        <is>
          <t xml:space="preserve"> </t>
        </is>
      </c>
      <c r="C7" s="4" t="inlineStr">
        <is>
          <t xml:space="preserve"> </t>
        </is>
      </c>
      <c r="D7" s="4" t="inlineStr">
        <is>
          <t xml:space="preserve"> </t>
        </is>
      </c>
    </row>
    <row r="8">
      <c r="A8" s="4" t="inlineStr">
        <is>
          <t>Percentage of employer contribution</t>
        </is>
      </c>
      <c r="B8" s="8"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8" customWidth="1" min="5" max="5"/>
  </cols>
  <sheetData>
    <row r="1">
      <c r="A1" s="1" t="inlineStr">
        <is>
          <t>RELATED PARTY TRANSACTIONS (Details) ft² in Thousands</t>
        </is>
      </c>
      <c r="B1" s="2" t="inlineStr">
        <is>
          <t>9 Months Ended</t>
        </is>
      </c>
      <c r="C1" s="2" t="inlineStr">
        <is>
          <t>12 Months Ended</t>
        </is>
      </c>
    </row>
    <row r="2">
      <c r="B2" s="2" t="inlineStr">
        <is>
          <t>Dec. 31, 2023 USD ($)</t>
        </is>
      </c>
      <c r="C2" s="2" t="inlineStr">
        <is>
          <t>Dec. 31, 2024 USD ($)</t>
        </is>
      </c>
      <c r="D2" s="2" t="inlineStr">
        <is>
          <t>Dec. 31, 2023 USD ($)</t>
        </is>
      </c>
      <c r="E2" s="2" t="inlineStr">
        <is>
          <t>Apr. 30, 2023 ft²</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Lessor, operating lease renewal term (in years)</t>
        </is>
      </c>
      <c r="B4" s="4" t="inlineStr">
        <is>
          <t xml:space="preserve"> </t>
        </is>
      </c>
      <c r="C4" s="4" t="inlineStr">
        <is>
          <t>10 years</t>
        </is>
      </c>
      <c r="D4" s="4" t="inlineStr">
        <is>
          <t xml:space="preserve"> </t>
        </is>
      </c>
      <c r="E4" s="4" t="inlineStr">
        <is>
          <t xml:space="preserve"> </t>
        </is>
      </c>
    </row>
    <row r="5">
      <c r="A5" s="4" t="inlineStr">
        <is>
          <t>Operating Lease Income Comprehensive Income Extensible List Not Disclosed Flag</t>
        </is>
      </c>
      <c r="B5" s="4" t="inlineStr">
        <is>
          <t xml:space="preserve"> </t>
        </is>
      </c>
      <c r="C5" s="4" t="inlineStr">
        <is>
          <t>rental income</t>
        </is>
      </c>
      <c r="D5" s="4" t="inlineStr">
        <is>
          <t>rental income</t>
        </is>
      </c>
      <c r="E5" s="4" t="inlineStr">
        <is>
          <t xml:space="preserve"> </t>
        </is>
      </c>
    </row>
    <row r="6">
      <c r="A6" s="4" t="inlineStr">
        <is>
          <t>Board Member | Office Facility Lubbock Texas | Management</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Area of real estate property | ft²</t>
        </is>
      </c>
      <c r="B8" s="4" t="inlineStr">
        <is>
          <t xml:space="preserve"> </t>
        </is>
      </c>
      <c r="C8" s="4" t="inlineStr">
        <is>
          <t xml:space="preserve"> </t>
        </is>
      </c>
      <c r="D8" s="4" t="inlineStr">
        <is>
          <t xml:space="preserve"> </t>
        </is>
      </c>
      <c r="E8" s="6" t="n">
        <v>25</v>
      </c>
    </row>
    <row r="9">
      <c r="A9" s="4" t="inlineStr">
        <is>
          <t>Lessor, operating lease renewal term (in years)</t>
        </is>
      </c>
      <c r="B9" s="4" t="inlineStr">
        <is>
          <t xml:space="preserve"> </t>
        </is>
      </c>
      <c r="C9" s="4" t="inlineStr">
        <is>
          <t xml:space="preserve"> </t>
        </is>
      </c>
      <c r="D9" s="4" t="inlineStr">
        <is>
          <t xml:space="preserve"> </t>
        </is>
      </c>
      <c r="E9" s="4" t="inlineStr">
        <is>
          <t>5 years</t>
        </is>
      </c>
    </row>
    <row r="10">
      <c r="A10" s="4" t="inlineStr">
        <is>
          <t>Pro-rated monthly rent</t>
        </is>
      </c>
      <c r="B10" s="5" t="n">
        <v>25000</v>
      </c>
      <c r="C10" s="4" t="inlineStr">
        <is>
          <t xml:space="preserve"> </t>
        </is>
      </c>
      <c r="D10" s="4" t="inlineStr">
        <is>
          <t xml:space="preserve"> </t>
        </is>
      </c>
      <c r="E10" s="4" t="inlineStr">
        <is>
          <t xml:space="preserve"> </t>
        </is>
      </c>
    </row>
    <row r="11">
      <c r="A11" s="4" t="inlineStr">
        <is>
          <t>Monthly base rent</t>
        </is>
      </c>
      <c r="B11" s="4" t="inlineStr">
        <is>
          <t xml:space="preserve"> </t>
        </is>
      </c>
      <c r="C11" s="5" t="n">
        <v>58000</v>
      </c>
      <c r="D11" s="4" t="inlineStr">
        <is>
          <t xml:space="preserve"> </t>
        </is>
      </c>
      <c r="E11" s="4" t="inlineStr">
        <is>
          <t xml:space="preserve"> </t>
        </is>
      </c>
    </row>
    <row r="12">
      <c r="A12" s="4" t="inlineStr">
        <is>
          <t>Annual base rent</t>
        </is>
      </c>
      <c r="B12" s="4" t="inlineStr">
        <is>
          <t xml:space="preserve"> </t>
        </is>
      </c>
      <c r="C12" s="11" t="n">
        <v>0.025</v>
      </c>
      <c r="D12" s="4" t="inlineStr">
        <is>
          <t xml:space="preserve"> </t>
        </is>
      </c>
      <c r="E12" s="4" t="inlineStr">
        <is>
          <t xml:space="preserve"> </t>
        </is>
      </c>
    </row>
    <row r="13">
      <c r="A13" s="4" t="inlineStr">
        <is>
          <t>Operating lease, lease income</t>
        </is>
      </c>
      <c r="B13" s="4" t="inlineStr">
        <is>
          <t xml:space="preserve"> </t>
        </is>
      </c>
      <c r="C13" s="5" t="n">
        <v>697000</v>
      </c>
      <c r="D13" s="5" t="n">
        <v>150000</v>
      </c>
      <c r="E13"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Dec. 31, 2024</t>
        </is>
      </c>
    </row>
    <row r="3">
      <c r="A3" s="3" t="inlineStr">
        <is>
          <t>Loss Contingencies</t>
        </is>
      </c>
      <c r="B3" s="4" t="inlineStr">
        <is>
          <t xml:space="preserve"> </t>
        </is>
      </c>
      <c r="C3" s="4" t="inlineStr">
        <is>
          <t xml:space="preserve"> </t>
        </is>
      </c>
    </row>
    <row r="4">
      <c r="A4" s="4" t="inlineStr">
        <is>
          <t>Remaining aggregate minimum purchase commitment</t>
        </is>
      </c>
      <c r="B4" s="4" t="inlineStr">
        <is>
          <t xml:space="preserve"> </t>
        </is>
      </c>
      <c r="C4" s="5" t="n">
        <v>645660</v>
      </c>
    </row>
    <row r="5">
      <c r="A5" s="4" t="inlineStr">
        <is>
          <t>Contract Termination Case</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Damages sought</t>
        </is>
      </c>
      <c r="B7" s="5" t="n">
        <v>15000</v>
      </c>
      <c r="C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Related to Purchase Commitments (Details) $ in Thousands</t>
        </is>
      </c>
      <c r="B1" s="2" t="inlineStr">
        <is>
          <t>Dec. 31, 2024 USD ($)</t>
        </is>
      </c>
    </row>
    <row r="2">
      <c r="A2" s="3" t="inlineStr">
        <is>
          <t>Year ending December 31,</t>
        </is>
      </c>
      <c r="B2" s="4" t="inlineStr">
        <is>
          <t xml:space="preserve"> </t>
        </is>
      </c>
    </row>
    <row r="3">
      <c r="A3" s="4" t="inlineStr">
        <is>
          <t>2025</t>
        </is>
      </c>
      <c r="B3" s="5" t="n">
        <v>79154</v>
      </c>
    </row>
    <row r="4">
      <c r="A4" s="4" t="inlineStr">
        <is>
          <t>2026</t>
        </is>
      </c>
      <c r="B4" s="6" t="n">
        <v>86202</v>
      </c>
    </row>
    <row r="5">
      <c r="A5" s="4" t="inlineStr">
        <is>
          <t>2027</t>
        </is>
      </c>
      <c r="B5" s="6" t="n">
        <v>82282</v>
      </c>
    </row>
    <row r="6">
      <c r="A6" s="4" t="inlineStr">
        <is>
          <t>2028</t>
        </is>
      </c>
      <c r="B6" s="6" t="n">
        <v>90213</v>
      </c>
    </row>
    <row r="7">
      <c r="A7" s="4" t="inlineStr">
        <is>
          <t>2029</t>
        </is>
      </c>
      <c r="B7" s="6" t="n">
        <v>93436</v>
      </c>
    </row>
    <row r="8">
      <c r="A8" s="4" t="inlineStr">
        <is>
          <t>Thereafter</t>
        </is>
      </c>
      <c r="B8" s="6" t="n">
        <v>214373</v>
      </c>
    </row>
    <row r="9">
      <c r="A9" s="4" t="inlineStr">
        <is>
          <t>Total</t>
        </is>
      </c>
      <c r="B9" s="5" t="n">
        <v>6456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 $ in Thousands</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t>
        </is>
      </c>
      <c r="B4" s="4" t="inlineStr">
        <is>
          <t xml:space="preserve"> </t>
        </is>
      </c>
      <c r="C4" s="5" t="n">
        <v>1395</v>
      </c>
      <c r="D4" s="5" t="n">
        <v>62759</v>
      </c>
      <c r="E4" s="5" t="n">
        <v>16392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t>
        </is>
      </c>
      <c r="B7" s="5" t="n">
        <v>185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s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year ended December 31, 2024 Enterprise Software Platform Technologies Corporate Totals Revenue: Subscriptions: SaaS $ 559,842 $ 84,937 $ — $ 644,779 Transaction-based fees 234,633 463,519 — 698,152 Maintenance 438,455 24,677 — 463,132 Total recurring revenues 1,232,930 573,133 — 1,806,063 Professional services 219,933 44,058 — 263,991 Software licenses and royalties 25,292 1,065 — 26,357 Hardware and other 33,447 992 6,953 41,392 Total non-recurring revenues 278,672 46,115 6,953 331,740 Total revenues $ 1,511,602 $ 619,248 $ 6,953 $ 2,137,803 For the year ended December 31, 2023 Enterprise Software Platform Technologies Corporate Totals Revenue: Subscriptions: SaaS $ 459,544 $ 68,433 $ — $ 527,977 Transaction-based fees 174,718 456,817 — 631,535 Maintenance 442,781 23,880 — 466,661 Total recurring revenues 1,077,043 549,130 — 1,626,173 Professional services 209,727 40,249 — 249,976 Software licenses and royalties 32,709 5,387 — 38,096 Hardware and other 30,176 — 7,330 37,506 Total non-recurring revenues 272,612 45,636 7,330 325,578 Total revenues $ 1,349,655 $ 594,766 $ 7,330 $ 1,951,751 For the year ended December 31, 2022 Enterprise Software Platform Technologies Corporate Totals Revenue: Subscriptions: SaaS $ 378,953 $ 49,573 $ — $ 428,526 Transaction-based fees 147,370 436,408 — 583,778 Maintenance 444,143 24,312 — 468,455 Total recurring revenues 970,466 510,293 — 1,480,759 Professional services 204,970 72,655 — 277,625 Software licenses and royalties 55,158 4,248 — 59,406 Hardware and other 26,592 — 5,822 32,414 Total non-recurring revenues 286,720 76,903 5,822 369,445 Total revenues $ 1,257,186 $ 587,196 $ 5,822 $ 1,850,204 DEFERRED REVENUE AND PERFORMANCE OBLIGATIONS Total deferred revenue, including long-term, by segment is as follows: December 31, 2024 December 31, 2023 Enterprise Software $ 683,909 $ 589,295 Platform Technologies 36,117 39,597 Corporate 3,788 4,313 Totals $ 723,814 $ 633,205 Changes in total deferred revenue, including long-term, were as follows: 2024 Balance at beginning of year $ 633,205 Deferral of revenue 1,514,168 Recognition of deferred revenue (1,423,559) Balance at end of year $ 723,814 Remaining Performance Obligations We expect to recognize as revenue approximately 97% of our deferred revenue balance as of December 31, 2024,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Deferred commissions are as follows: December 31, 2024 December 31, 2023 Prepaid commissions $ 18,037 $ 18,262 Long-term deferred commissions 38,762 30,924 Total deferred commissions $ 56,799 $ 49,186 Amortization expense related to deferred commissions is as follows: Years Ended December 31, 2024 2023 2022 Amortization expense $ 19,916 $ 18,589 $ 15,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AND PERFORMANCE OBLIGATIONS</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s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year ended December 31, 2024 Enterprise Software Platform Technologies Corporate Totals Revenue: Subscriptions: SaaS $ 559,842 $ 84,937 $ — $ 644,779 Transaction-based fees 234,633 463,519 — 698,152 Maintenance 438,455 24,677 — 463,132 Total recurring revenues 1,232,930 573,133 — 1,806,063 Professional services 219,933 44,058 — 263,991 Software licenses and royalties 25,292 1,065 — 26,357 Hardware and other 33,447 992 6,953 41,392 Total non-recurring revenues 278,672 46,115 6,953 331,740 Total revenues $ 1,511,602 $ 619,248 $ 6,953 $ 2,137,803 For the year ended December 31, 2023 Enterprise Software Platform Technologies Corporate Totals Revenue: Subscriptions: SaaS $ 459,544 $ 68,433 $ — $ 527,977 Transaction-based fees 174,718 456,817 — 631,535 Maintenance 442,781 23,880 — 466,661 Total recurring revenues 1,077,043 549,130 — 1,626,173 Professional services 209,727 40,249 — 249,976 Software licenses and royalties 32,709 5,387 — 38,096 Hardware and other 30,176 — 7,330 37,506 Total non-recurring revenues 272,612 45,636 7,330 325,578 Total revenues $ 1,349,655 $ 594,766 $ 7,330 $ 1,951,751 For the year ended December 31, 2022 Enterprise Software Platform Technologies Corporate Totals Revenue: Subscriptions: SaaS $ 378,953 $ 49,573 $ — $ 428,526 Transaction-based fees 147,370 436,408 — 583,778 Maintenance 444,143 24,312 — 468,455 Total recurring revenues 970,466 510,293 — 1,480,759 Professional services 204,970 72,655 — 277,625 Software licenses and royalties 55,158 4,248 — 59,406 Hardware and other 26,592 — 5,822 32,414 Total non-recurring revenues 286,720 76,903 5,822 369,445 Total revenues $ 1,257,186 $ 587,196 $ 5,822 $ 1,850,204 DEFERRED REVENUE AND PERFORMANCE OBLIGATIONS Total deferred revenue, including long-term, by segment is as follows: December 31, 2024 December 31, 2023 Enterprise Software $ 683,909 $ 589,295 Platform Technologies 36,117 39,597 Corporate 3,788 4,313 Totals $ 723,814 $ 633,205 Changes in total deferred revenue, including long-term, were as follows: 2024 Balance at beginning of year $ 633,205 Deferral of revenue 1,514,168 Recognition of deferred revenue (1,423,559) Balance at end of year $ 723,814 Remaining Performance Obligations We expect to recognize as revenue approximately 97% of our deferred revenue balance as of December 31, 2024,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Deferred commissions are as follows: December 31, 2024 December 31, 2023 Prepaid commissions $ 18,037 $ 18,262 Long-term deferred commissions 38,762 30,924 Total deferred commissions $ 56,799 $ 49,186 Amortization expense related to deferred commissions is as follows: Years Ended December 31, 2024 2023 2022 Amortization expense $ 19,916 $ 18,589 $ 15,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COMMISSIONS</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s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year ended December 31, 2024 Enterprise Software Platform Technologies Corporate Totals Revenue: Subscriptions: SaaS $ 559,842 $ 84,937 $ — $ 644,779 Transaction-based fees 234,633 463,519 — 698,152 Maintenance 438,455 24,677 — 463,132 Total recurring revenues 1,232,930 573,133 — 1,806,063 Professional services 219,933 44,058 — 263,991 Software licenses and royalties 25,292 1,065 — 26,357 Hardware and other 33,447 992 6,953 41,392 Total non-recurring revenues 278,672 46,115 6,953 331,740 Total revenues $ 1,511,602 $ 619,248 $ 6,953 $ 2,137,803 For the year ended December 31, 2023 Enterprise Software Platform Technologies Corporate Totals Revenue: Subscriptions: SaaS $ 459,544 $ 68,433 $ — $ 527,977 Transaction-based fees 174,718 456,817 — 631,535 Maintenance 442,781 23,880 — 466,661 Total recurring revenues 1,077,043 549,130 — 1,626,173 Professional services 209,727 40,249 — 249,976 Software licenses and royalties 32,709 5,387 — 38,096 Hardware and other 30,176 — 7,330 37,506 Total non-recurring revenues 272,612 45,636 7,330 325,578 Total revenues $ 1,349,655 $ 594,766 $ 7,330 $ 1,951,751 For the year ended December 31, 2022 Enterprise Software Platform Technologies Corporate Totals Revenue: Subscriptions: SaaS $ 378,953 $ 49,573 $ — $ 428,526 Transaction-based fees 147,370 436,408 — 583,778 Maintenance 444,143 24,312 — 468,455 Total recurring revenues 970,466 510,293 — 1,480,759 Professional services 204,970 72,655 — 277,625 Software licenses and royalties 55,158 4,248 — 59,406 Hardware and other 26,592 — 5,822 32,414 Total non-recurring revenues 286,720 76,903 5,822 369,445 Total revenues $ 1,257,186 $ 587,196 $ 5,822 $ 1,850,204 DEFERRED REVENUE AND PERFORMANCE OBLIGATIONS Total deferred revenue, including long-term, by segment is as follows: December 31, 2024 December 31, 2023 Enterprise Software $ 683,909 $ 589,295 Platform Technologies 36,117 39,597 Corporate 3,788 4,313 Totals $ 723,814 $ 633,205 Changes in total deferred revenue, including long-term, were as follows: 2024 Balance at beginning of year $ 633,205 Deferral of revenue 1,514,168 Recognition of deferred revenue (1,423,559) Balance at end of year $ 723,814 Remaining Performance Obligations We expect to recognize as revenue approximately 97% of our deferred revenue balance as of December 31, 2024,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Deferred commissions are as follows: December 31, 2024 December 31, 2023 Prepaid commissions $ 18,037 $ 18,262 Long-term deferred commissions 38,762 30,924 Total deferred commissions $ 56,799 $ 49,186 Amortization expense related to deferred commissions is as follows: Years Ended December 31, 2024 2023 2022 Amortization expense $ 19,916 $ 18,589 $ 15,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We did not complete any new acquisitions during twelve months ended December 31, 2024. In 2024, the Company settled certain fully indemnified matters related to two acquisitions completed in prior years resulting in the reimbursement of shares of our common stock from escrow for $10.4 million. In 2024, we also paid $1.4 million in cash for holdbacks related to other acquisitions completed in 2023. 2023 On October 31, 2023, we acquired Resource Exploration, Inc. (“ResourceX”), a leading provider of budgeting software to the public sector. The total purchase price, net of cash acquired of $48,000, was approximately $16.3 million, consisting of $9.1 million paid in cash, $5.7 million of common stock and $1.5 million related to working capital and indemnity holdbacks, subject to certain post-closing adjustments. We performed a valuation analysis of the fair market value of ResourceX’s assets and liabilities. In connection with this transaction, we acquired total tangible assets of $388,000 and assumed liabilities of approximately $901,000. We recorded goodwill of approximately $10.0 million, none of which is expected to be deductible for tax purposes, and other identifiable intangible assets of approximately $7.6 million. The goodwill arising from this acquisition is primarily attributed to our ability to generate increased revenues, earnings and cash flow by expanding our addressable market and client base. The intangible assets of $7.6 million are primarily attributable to client relationships and acquired software and will be amortized over a weighted average period of approximately nine years. We recorded net deferred tax liabilities of $748,000 related to the tax effect of our estimated fair value allocations. On October 31, 2023, we acquired ARInspect, Inc. (“ARInspect”), a leading provider of AI powered machine learning solutions for public sector field operations. The total purchase price, net of cash acquired of $1.0 million, was approximately $20.5 million, consisting of $19.1 million paid in cash and $2.4 million related to working capital and indemnity holdbacks, subject to certain post-closing adjustments. We performed a valuation analysis of the fair market value of ARInspect’s assets and liabilities. In connection with this transaction, we acquired total tangible assets of $1.8 million and assumed liabilities of approximately $1.5 million. We recorded goodwill of approximately $13.6 million, none of which is expected to be deductible for tax purposes, and other identifiable intangible assets of approximately $10.0 million. The goodwill arising from this acquisition is primarily attributed to our ability to generate increased revenues, earnings and cash flow by expanding our addressable market and client base. The intangible assets of $10.0 million are primarily attributable to client relationships and acquired software and will be amortized over a weighted average period of approximately 12 years. We recorded net deferred tax liabilities of $2.5 million related to the tax effect of our estimated fair value allocations. On August 8, 2023, we acquired Computing System Innovations, LLC (“CSI”), a leading provider of artificial intelligence automation, redaction, and indexing solution for courts, recorders, attorneys, and others. The total purchase price, net of cash acquired of $415,000, was approximately $36.2 million, consisting of $33.4 million paid in cash and $3.3 million related to working capital and indemnity holdbacks, subject to certain post-closing adjustments. We performed a valuation analysis of the fair market value of CSI’s assets and liabilities. In connection with this transaction, we acquired total tangible assets of $1.2 million and assumed liabilities of approximately $2.4 million. We recorded goodwill of approximately $19.4 million, all of which is expected to be deductible for tax purposes, and other identifiable intangible assets of approximately $18.5 million. The goodwill arising from this acquisition is primarily attributed to our ability to generate increased revenues, earnings and cash flow by expanding our addressable market and client base. The intangible assets of $18.5 million are primarily attributable to client relationships and acquired software and will be amortized over a weighted average period of approximately 13 years. The actual operating results of CSI and ResourceX, from their respective dates of acquisition, are included with the operating results of the ES segment. The operating results of ARInspect are included in the operating results of the PT segment since the date of acquisition. Also, the impact of these acquisitions on our operating results, assets, and liabilities is not material, individually or in the aggregate. As of December 31, 2024, the purchase price allocations for CSI, ARInspect, and ResourceX are final. In the twelve months ended December 31, 2024, we incurred fees of approximately $29,000 for financial advisory, legal, accounting, due diligence, valuation, and other various services necessary to complete acquisitions. These costs were expensed in 2024 and are included in general and administrative expense in the accompanying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SOFTWARE DEVELOPMENT COSTS,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 AND SOFTWARE DEVELOPMENT COSTS, NET</t>
        </is>
      </c>
      <c r="B4" s="4" t="inlineStr">
        <is>
          <t xml:space="preserve">PROPERTY AND EQUIPMENT, NET AND SOFTWARE DEVELOPMENT COSTS, NET Property and equipment, net consists of the following at December 31: Useful 2024 2023 Land — $ 23,163 $ 22,908 Building and leasehold improvements 5-39 181,066 172,094 Computer equipment and purchased software 3-5 99,156 118,178 Furniture and fixtures 5 34,495 34,881 Transportation equipment 5 222 222 338,102 348,283 Accumulated depreciation and amortization (174,327) (178,563) Property and equipment, net $ 163,775 $ 169,720 Depreciation expense was $23.3 million in 2024, $25.0 million in 2023, and $29.5 million in 2022. We paid $7.5 million and $16.0 million for real estate and the expansion of existing facilities in 2024 and 2023, respectively. Software development costs, net consists of the following at December 31: Useful 2024 2023 Software development costs 3-7 $ 118,698 $ 92,395 Accumulated amortization (42,581) (25,271) Software development costs, net $ 76,117 $ 67,124 Amortization expense for software development costs is recorded to cost of revenues and general and administrative expense: 2024 2023 2022 Amortization expense for software development costs recorded to cost of revenues $ 18,806 $ 12,625 $ 6,507 Amortization expense for software development costs recorded to general and administrative expense 1,601 930 1,424 Total $ 20,407 $ 13,555 $ 7,931 Estimated annual amortization expense related to software development costs: 2025 $ 23,050 2026 20,082 2027 15,162 2028 11,168 2029 5,348 Thereafter 1,307 $ 76,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for the two years ended December 31, 2024 are as follows: Enterprise Software Platform Technologies Total Balance as of 12/31/2022 $ 834,693 $ 1,654,615 $ 2,489,308 Goodwill acquired related to the purchase of CSI 19,421 — 19,421 Goodwill acquired related to the purchase of ARInspect — 13,627 13,627 Goodwill acquired related to the purchase of ResourceX 9,978 — 9,978 Goodwill acquired related to the purchase of other acquisitions — (225) (225) Transfer from ES to PT (27,090) 27,090 — Balance as of 12/31/2023 837,002 1,695,107 2,532,109 Purchase price adjustments related to the purchase of prior year acquisitions (235) (221) (456) Balance as of 12/31/2024 $ 836,767 $ 1,694,886 $ 2,531,653 Other intangible assets and related accumulated amortization consists of the following at December 31: 2024 2023 Gross carrying amount of other intangibles: Client related intangibles $ 958,924 $ 1,015,919 Acquired software 284,900 466,253 Trade names 5,320 45,002 Leases acquired 4,585 5,037 1,253,729 1,532,211 Accumulated amortization (421,763) (603,341) Total other intangibles, net $ 831,966 $ 928,870 Amortization expense for acquired software is recorded to cost of revenues. Amortization expense for client related intangibles, trade names and leases acquired is recorded to amortization of other intangibles. Total amortization expense for other intangible assets was $96.9 million in 2024, $111.0 million in 2023, and $113.9 million in 2022. The amortization periods of other intangible assets is summarized in the following table: December 31, 2024 December 31, 2023 Gross Weighted Accumulated Amortization Gross Weighted Accumulated Amortization Non-amortizable intangibles: Goodwill $ 2,531,653 — $ — $ 2,532,109 — $ — Amortizable intangibles: Client related intangibles $ 958,924 18 years $ 261,407 $ 1,015,919 18 years $ 263,672 Acquired software 284,900 8 years 152,317 466,253 7 years 296,704 Trade names 5,320 12 years 3,902 45,002 7 years 38,838 Leases acquired 4,585 7 years 4,137 5,037 9 years 4,127 Estimated annual amortization expense related to other intangible assets: 2025 $ 92,208 2026 84,871 2027 82,777 2028 79,983 2029 62,143 Thereafter 429,984 $ 831,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at December 31: 2024 2023 Accrued wages, bonuses and commissions $ 109,207 $ 81,679 Other accrued liabilities 88,502 76,879 $ 197,709 $ 158,5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total outstanding borrowings: Rate Maturity Date December 31, 2024 December 31, 2023 2024 Credit Agreement Revolving credit facility S + 1.125% September 2029 $ — $ — 2021 Credit Agreement Revolving credit facility S + 1.125% April 2026 — — Term Loan A-1 S + 1.125% April 2026 — 50,000 Convertible Senior Notes due 2026 0.25% March 2026 600,000 600,000 Total borrowings 600,000 650,000 Less: unamortized debt discount and debt issuance costs (2,066) (3,993) Total borrowings, net 597,934 646,007 Less: current portion of debt — (49,801) Carrying value $ 597,934 $ 596,206 2024 Credit Agreement On September 25, 2024, the Company entered into a $700.0 million credit agreement with the various lenders party thereto and Wells Fargo Bank, National Association, as Administrative Agent, Swingline Lender, and Issuing Lender (the “2024 Credit Agreement”). The 2024 Credit Agreement provides for an unsecured revolving credit facility in an aggregate principal amount of up to $700.0 million, including subfacilities for standby letters of credit and swingline loans. The 2024 Credit Agreement matures on September 25, 2029, and loans may be prepaid at any time, without premium or penalty, subject to certain minimum amounts and payment of any SOFR breakage costs. The Company incurred issuance fees of $2.6 million in connection with the 2024 Credit Agreement. The 2024 Credit Agreement replaced Tyler’s previous $500.0 million unsecured credit facility under the credit agreement dated April 21, 2021, among the Company and various lenders party thereto (the “2021 Credit Agreement”), which was scheduled to mature in April 2026. The 2024 Credit Agreement contains certain customary representations and warranties, affirmative and negative covenants, and events of defaults. The 2024 Credit Agreement requires us to maintain certain financial ratios and other financial conditions and limits us from making certain investments, advances, cash dividends or loans, and limits incurrence of additional indebtedness and liens. Loans under the revolving credit facility will bear interest, at the Company’s option, at a per annum rate of either (1) the Administrative Agent’s prime commercial lending rate (subject to certain higher rate determinations) plus a margin of 0.125% to 0.75% or (2) the one-, three-, or six-month SOFR rate plus a margin of 1.125% to 1.75%. The margin in each case is based upon Tyler’s total net leverage ratio, as determined pursuant to the 2024 Credit Agreement. In addition to paying interest on the outstanding principal of loans under the revolving credit facility, the Company is required to pay a commitment fee initially in the amount of 0.125% per annum, which will subsequently range from 0.125% to 0.25% based upon the Company’s total net leverage ratio. Borrowings under the 2024 Credit Agreement may be used for general corporate purposes, including working capital requirements, acquisitions and capital expenditures. 2021 Credit Agreement In connection with the completion of a prior acquisition the Company entered into a $1.4 billion Credit Agreement (the “2021 Credit Agreement”) with the various lenders party thereto and Wells Fargo Bank, National Association, as Administrative Agent, Swingline Lender, and Issuing Lender. The 2021 Credit agreement included a senior unsecured revolving credit facility (which has been replaced by the 2024 credit agreement discussed above) and an amortizing five-year term loan in the aggregate amount of $600 million (the “Term Loan A-1”). The Term Loan A-1 bore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SOFR rate plus a margin of 1.125% to 1.75%. During the twelve months ended December 31, 2024, we repaid $50.0 million of the Term Loans and had no borrowings outstanding under the 2021 Credit Agreement prior to its termination on September 25, 2024. As of December 31, 2024, we had no borrowings outstanding and were in compliance with our covenants under the 2024 Credit Agreement. Convertible Senior Notes due 2026 On March 9, 2021, we issued 0.25% Convertible Senior Notes due in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to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up to, but excluding, the redemption date. As of December 31, 2024,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Rate The weighted average interest rate for the borrowings under the Convertible Senior Notes was 0.25% as of December 31, 2024. For the twelve months ended December 31, 2024, the effective interest rate was 8.66% for the Term Loans under the 2021 Credit Agreement and 0.54% for the Convertible Senior Notes. The following sets forth the interest expense recognized related to the borrowings and commitment fees for unused portions under the 2024 Credit Agreement, the 2021 Credit Agreement and Convertible Senior Notes and is included in interest expense in the accompanying consolidated statements of income: Years Ended December 31, 2024 2023 2022 Contractual interest expense - 2024 Revolving Credit Facility $ (253) $ — $ — Contractual interest expense - 2021 Revolving Credit Facility (671) (1,539) (1,267) Contractual interest expense - Term Loans (761) (16,016) (18,583) Contractual interest expense - Convertible Senior Notes (1,500) (1,500) (1,500) Amortization of debt discount and debt issuance costs (2,746) (4,574) (7,029) Total $ (5,931) $ (23,629) $ (28,379) As of December 31, 2024, we had one outstanding standalone letter of credit totaling $500,000. The letter of credit, which guarantees our performance under a client contract, automatically renews annually unless canceled in writing, and expires in the third quarter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The following table presents our financial instruments: December 31, 2024 December 31, 2023 Cash and cash equivalents $ 744,721 $ 165,493 Available-for-sale investments 34,015 17,431 Equity investments 10,000 10,000 Total $ 788,736 $ 192,924 Cash and cash equivalents consist primarily of money market funds with original maturity dates of three months or less, for which we determine fair value through quoted market prices. Our investment portfolio is classified as available-for-sale in order to have the flexibility to buy and sell investments and maximize cash liquidity. Our available-for-sale investments primarily consist of investment grade corporate bonds, U.S. Treasuries, and asset-backed securities with maturity dates through 2027. These investments are presented at fair value and are included in short-term investments and non-current investments in the accompanying consolidated balance sheets. Unrealized gains or losses associated with the investments are included in accumulated other comprehensive income (loss), net of tax in the accompanying consolidated balance sheets and other comprehensive income (loss), net of tax in the statements of comprehensive income. For our available-for-sale investments, we do not have the intent to sell, nor is it more likely than not that we would be required to sell before recovery of their cost basis. As of December 31, 2024 and 2023, we have an accrued interest receivable balance of approximately $227,000 and $65,000, respectively, which is included in accounts receivable, net. We do not measure an allowance for credit losses for accrued interest receivables. We record any losses within the maturity period or at the time of sale of the investment and any write-offs to accrued interest receivables are recorded as reductions to interest income in the period of the loss. During the twelve months ended December 31, 2024, we have recorded no losses for accrued interest receivables. Interest income and amortization of discounts and premiums are included in other income, net in the accompanying consolidated statements of income. The following table presents the components of our available-for-sale investments: December 31, 2024 December 31, 2023 Amortized cost $ 34,225 $ 17,866 Unrealized gains 3 — Unrealized losses (213) (435) Estimated fair value $ 34,015 $ 17,431 As of December 31, 2024, we have $23.3 million of available-for-sale debt securities with contractual maturities of one year or less and $10.8 million with contractual maturities greater than one year. As of December 31, 2024, 22 available-for-sale securities with a fair value of $13.5 million have been in a loss position for one year or less and seven securities with a fair value of $7.7 million have been in a loss position for greater than one year. The following table presents the activity on our available-for-sale or held-to-maturity investments: Years Ended December 31, 2024 2023 2022 Proceeds from sales and maturities $ 15,994 $ 49,412 $ 71,034 Realized losses on sales, net of tax (18) — (79) Our equity investments consist of an 18% interest in BFTR, LLC, a wholly owned subsidiary of Bison Capital Partners V L.P. BFTR, LLC is a privately held Australian company specializing in digitizing the spoken word in court and legal proceedings. The investment in common stock is carried at cost less any impairment write-downs because we do not have the ability to exercise significant influence over the investee and the securities do not have readily determinabl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December 31, 2024: Level 1 Level 2 Level 3 Total Cash and cash equivalents $ 744,721 $ — $ — $ 744,721 Available-for-sale investments — 34,015 — 34,015 Equity investments — — 10,000 10,000 Convertible Senior Notes due 2026 — 731,310 — 731,310 The following table presents fair values of our financial and debt instruments categorized by their fair value hierarchy as of December 31, 2023: Level 1 Level 2 Level 3 Total Cash and cash equivalents $ 165,493 $ — $ — $ 165,493 Available-for-sale investments — 17,431 — 17,431 Equity investments — — 10,000 10,000 2021 Credit Agreement Term Loan A-1 — 49,801 — 49,801 Convertible Senior Notes due 2026 — 609,168 — 609,168 Assets that are measured at fair value on a recurring basis Accounts receivables, accounts payables, short-term obligations and certain other assets carrying value approximate fair value because of the short maturity of these instruments. As of December 31, 2024, we have $34.0 million in investment grade corporate bonds, U.S. Treasurie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December 31, 2024, we have an 18% interest in BFTR, LLC. As we do not have the ability to exercise significant influence over the investee and the securities do not have readily determinable fair values, our investment is carried at cost less any impairment write-downs. Periodically, our investment is assessed for impairment. We do not reassess the fair value of the investments if there are no identified events or changes in circumstances that indicate fair value of the investment or indicate impairment. No events or changes in circumstances have occurred during the period that require reassessment. There has been no impairment of this investment for the periods presented. This investment is included in other non-current assets in the accompanying consolidated balance sheets. As described in Note 1, “Summary of Significant Accounting Policies”, we assess goodwill for impairment annually on October 1. In addition, we review goodwill, property and equipment, and other intangibles for impairment whenever events or changes in circumstances indicate the carrying value may not be recoverable. During the fourth quarter of 2024, we completed our annual assessment of goodwill which did not result in an impairment charge. Further, we identified no indicators of impairment to goodwill, property and equipment, and other intangibles. Therefore, no impairment was recorded as of or for the year ended December 31, 2024. Financial instruments measured at fair value only for disclosure purposes For the twelve months ended December 31, 2024, we repaid the remainder of the Term Loans and had no borrowings outstanding under the 2021 Credit Agreement prior to its termination on September 25, 2024. The carrying amount of the Term Loan under the 2021 Credit Agreement was the par value less the debt discount and debt issuance costs that are amortized to interest expense using the effective interest method over the term of the Term Loan. Interest expense is included in the accompanying consolidated statements of income. The fair value of our Convertible Senior Notes is determined based on quoted market prices for a similar liability when traded as an asset in an active market, a Level 2 input. See Note 10,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solidated statements of income. The following table presents the fair value and carrying value, net, of the Term Loan under the 2021 Credit Agreement and our Convertible Senior Notes: Fair Value at December 31, Carrying Value at December 31, 2024 2023 2024 2023 2021 Credit Agreement Term Loan A-1 $ — $ 49,801 $ — $ 49,801 Convertible Notes due 2026 731,310 609,168 597,934 596,206 $ 731,310 $ 658,969 $ 597,934 $ 646,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Income tax provision on income from operations consists of the following: Years Ended December 31, 2024 2023 2022 Current: Federal $ 60,997 $ 86,218 $ 84,570 State 14,807 19,803 25,975 75,804 106,021 110,545 Deferred (30,663) (73,704) (87,192) $ 45,141 $ 32,317 $ 23,353 Reconciliation of the U.S. statutory income tax rate to our effective income tax expense rate for operations follows: Years Ended December 31, 2024 2023 2022 Federal income tax expense at statutory rate $ 64,715 $ 41,630 $ 39,395 State income tax, net of federal income tax benefit 8,917 6,881 9,197 Net operating loss carryback — — (261) Excess tax benefits of share-based compensation (21,143) (9,325) (7,752) Tax credits (22,095) (20,494) (31,334) Non-deductible business expenses 4,786 5,191 5,425 Uncertain tax positions 10,109 7,647 8,338 Other, net (148) 787 345 $ 45,141 $ 32,317 $ 23,353 The tax effects of the major items recorded as deferred tax assets and liabilities as of December 31 are: 2024 2023 Deferred income tax assets: Capitalized research and experimental expenditures $ 157,812 $ 130,972 Operating expenses not currently deductible 8,593 22,180 Stock option and other employee benefit plans 22,095 21,864 Loss and credit carryforwards 5,836 7,430 Deferred revenue 1,670 1,923 Other 55 111 Total deferred income tax assets 196,061 184,480 Valuation allowance (794) — Total deferred income tax assets, net of valuation allowance 195,267 184,480 Deferred income tax liabilities: Intangible assets (223,459) (242,522) Property and equipment (5,624) (8,659) Prepaid expenses (13,687) (11,889) Total deferred income tax liabilities (242,770) (263,070) Net deferred income tax liabilities $ (47,503) $ (78,590) As of December 31, 2024, the capitalization and amortization requirements of research and experimental expenditures pursuant to the Tax Cuts and Jobs Act of 2017 (“TCJA”) changes to Internal Revenue Code Section 174 resulted in a deferred tax asset of $157.8 million. As of December 31, 2024, we had after-tax federal and state net operating loss and net tax credit carryforwards of $5.8 million, that will begin expiring in 2033, if not utilized. The acquired carryforwards are subject to an annual limitation but are expected to be realized. A valuation allowance was recorded against a state research and development credit carryforward in 2024 for $0.8 million due to state taxable income limitations on credit utilization. We believe it is more likely than not that all other deferred tax assets will be realized. However, the amount of the deferred tax asset considered realizable could be adjusted in the future if estimates of taxable income or reversing taxable temporary differences are revised. The following table provides a reconciliation of the gross unrecognized tax benefits from uncertain tax positions for the years ended December 31: 2024 2023 Balance at beginning of period $ 20,869 $ 14,044 Additions for tax positions of prior period 4,970 3,087 Reductions for tax positions of prior period — (338) Additions for tax positions of current period 4,346 4,838 Expiration of statutes of limitations (430) (762) Balance at end of period $ 29,755 $ 20,869 As of December 31, 2024 and December 31, 2023 , we had uncertain tax positions of $32.2 million and $22.1 million, including interest and penalties, respectively, recorded within deferred tax liabilities, other long-term assets, and other long-term liabilities in our consolidated balance sheets. The total amount of unrecognized tax benefits, net of the federal income tax benefit of state taxes, if recognized, that would affect the effective tax rate is $28.6 million, $20.1 million and $13.3 million as of December 31, 2024, 2023, and 2022, respectively. It is reasonably possible that events will occur during the next 12 months that would cause the total amount of unrecognized tax benefits to increase or decrease. However, we do not expect such increases or decreases to be material to the Company’s financial condition or results of operation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20. As of February 19, 2025, no significant adjustments have been proposed by any taxing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Plan In May 2024, stockholders approved the Tyler Technologies, Inc. amended and restated 2018 Stock Incentive Plan (“the Amended and Restated 2018 Plan”) which amended and restated the existing Tyler Technologies, Inc. 2018 Stock Option Plan (“the 2018 Plan”). Upon stockholder approval of the Amended and Restated 2018 Stock Incentive Plan, the remaining shares available for grant under the 2018 Plan were added to the shares authorized for grant under the Amended and Restated 2018 Stock Incentive Plan. Additionally, any awards previously granted under the 2018 Plan that expire unexercised or are forfeited are added to the shares authorized for grant under the Amended and Restated 2018 Stock Incentive Plan. We grant stock awards under the Amended and Restated 2018 Stock Incentive Plan in the form of stock options, restricted stock units and performance share units. Stock options generally vest after three three Stock Compensation . As of December 31, 2024, there were 4.4 million shares available for future grants under the Amended and Restated 2018 Stock Incentive Plan from the 27.5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estimate fair value as market value on the date of grant.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Forfeitures.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During fiscal years 2024 and 2023, no stock option awards were issued; therefore no Black-Scholes model assumptions are reportable. The following weighted average assumptions were used for options granted in 2022: Years Ended December 31, 2024 2023 2022 Expected life (in years) — — 5.0 Expected volatility — — 28.3 % Risk-free interest rate — — 3.3 % Share-Based Award Activity Stock Options Options granted, exercised, forfeited and expired are summarized as follows: Number of Weighted Weighted Aggregate Outstanding at December 31, 2023 1,225 $ 229.63 Granted — — Exercised (486) 200.84 Forfeited — — Outstanding at December 31, 2024 739 $ 248.53 4 $ 242,627 Exercisable at December 31, 2024 699 $ 241.48 4 $ 234,381 We had unvested options to purchase approximately 40,000 shares with a weighted average grant date exercise price of $371.20 as of December 31, 2024, and unvested options to purchase approximately 98,000 shares with a weighted average grant date exercise price of $380.83 as of December 31, 2023. Other information pertaining to option activity was as follows during the twelve months ended December 31: 2024 2023 2022 Weighted average grant-date fair value of stock options granted $ — $ — $ 108.99 Total intrinsic value of stock options exercised $ 159,022 $ 58,261 $ 43,160 Restricted Stock Units and Performance Stock Units The following table summarizes restricted stock unit and performance stock unit activity during the periods presented (shares in thousands): Number of Shares Weighted Average Grant Date Fair Value per Share Unvested at December 31, 2023 646 $ 384.43 Granted 290 512.31 Vested (254) 395.87 Forfeited (21) 408.12 Unvested at December 31, 2024 661 $ 435.18 Share-Based Compensation Expense The following table summarizes share-based compensation expense related to share-based awards which is recorded in the consolidated statements of income: Years Ended December 31, 2024 2023 2022 Subscriptions, maintenance and professional services $ 31,322 $ 26,607 $ 27,486 Sales and marketing expense 12,840 10,118 8,800 General and administrative expense 78,651 71,613 66,699 Total share-based compensation expense 122,813 108,338 102,985 Total tax benefit (62,593) (32,997) (27,599) Net decrease in net income $ 60,220 $ 75,341 $ 75,386 As of December 31, 2024, we had $208.7 million of total unrecognized compensation cost related to unvested options and restricted stock units which is expected to be amortized over a weighted average amortization period of 2.2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24, there were 484,000 shares available for future issuances under the ESPP from the 2.0 million shares previously approved by the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Years Ended December 31, 2024 2023 2022 Numerator for basic and diluted earnings per share: Net income $ 263,026 $ 165,919 $ 164,240 Denominator: Weighted-average basic common shares outstanding 42,611 42,024 41,544 Assumed conversion of dilutive securities: Stock awards 793 745 855 Convertible Senior Notes 93 — — Denominator for diluted earnings per share - Adjusted weighted-average shares 43,497 42,769 42,399 Earnings per common share: Basic $ 6.17 $ 3.95 $ 3.95 Diluted $ 6.05 $ 3.88 $ 3.87 Stock awards representing the right to purchase common stock of approximately 67,000 shares in 2024, 343,000 shares in 2023, and 372,000 shares in 2022, were not included in the computation of diluted earnings per share because their inclusion would have had an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office facilities, transportation and other equipment for use in our operations. Most of our leases are non-cancelable operating lease agreements with remaining terms of one The components of operating lease expense were as follows: Lease Costs Years ended December 31, 2024 2023 2022 Operating lease cost $ 9,166 $ 19,468 $ 14,743 Short-term lease cost 2,124 2,121 2,166 Variable lease cost 768 1,009 1,047 Net lease cost $ 12,058 $ 22,598 $ 17,956 Supplemental information related to leases is as follows: Other Information Years ended December 31, 2024 2023 2022 Cash flows : Cash paid amounts included in the measurement of lease liabilities: Operating cash outflows from operating leases $ 12,578 $ 12,555 $ 13,562 Right-of-use assets obtained in exchange for lease obligations (non-cash): Operating leases $ 4,404 $ 3,383 $ 25,171 Lease term and discount rate: Weighted average remaining lease term (years) 6 7 7 Weighted average discount rate 3.22 % 1.59 % 1.57 % As of December 31, 2024, maturities of lease liabilities were as follows: Year ending December 31, Amount 2025 $ 10,675 2026 8,387 2027 7,458 2028 4,624 2029 3,698 Thereafter 10,742 Total lease payments 45,584 Less: Interest (5,150) Present value of operating lease liabilities $ 40,434 Rental income from third parties We own office buildings in Bangor, Falmouth, Yarmouth and Orono, Maine; Lubbock and Plano, Texas; Troy, Michigan; Latham, New York; Moraine, Ohio; and Kingston Springs, Tennessee. We lease space in some of these buildings to third-party tenants, one of which was formerly a related party (see Note 18, “Related Party Transactions”). The property we lease to others under operating leases consists primarily of specific facilities where one tenant obtains substantially all of the economic benefit from the asset and has the right to direct the use of the asset. These non-cancelable leases expire between 2025 and 2028, and some have options to extend the lease for up to 10 years. We determine if an arrangement is a lease at inception. None of our leases allow the lessee to purchase the leased asset. Rental income from third-party tenants was $3.2 million in 2024, $2.1 million in 2023, and $1.7 million in 2022. Rental income is included in hardware and other revenue on the consolidated statements of income. Future minimum operating rental income based on contractual agreements is as follows: Year ending December 31, Amount 2025 $ 2,270 2026 1,274 2027 982 2028 704 2029 — Total $ 5,230 As of December 31, 2024, we had no additional significant operating or finance leases that had not yet commenced.</t>
        </is>
      </c>
    </row>
    <row r="5">
      <c r="A5" s="4" t="inlineStr">
        <is>
          <t>LEASES</t>
        </is>
      </c>
      <c r="B5" s="4" t="inlineStr">
        <is>
          <t>LEASES We lease office facilities, transportation and other equipment for use in our operations. Most of our leases are non-cancelable operating lease agreements with remaining terms of one The components of operating lease expense were as follows: Lease Costs Years ended December 31, 2024 2023 2022 Operating lease cost $ 9,166 $ 19,468 $ 14,743 Short-term lease cost 2,124 2,121 2,166 Variable lease cost 768 1,009 1,047 Net lease cost $ 12,058 $ 22,598 $ 17,956 Supplemental information related to leases is as follows: Other Information Years ended December 31, 2024 2023 2022 Cash flows : Cash paid amounts included in the measurement of lease liabilities: Operating cash outflows from operating leases $ 12,578 $ 12,555 $ 13,562 Right-of-use assets obtained in exchange for lease obligations (non-cash): Operating leases $ 4,404 $ 3,383 $ 25,171 Lease term and discount rate: Weighted average remaining lease term (years) 6 7 7 Weighted average discount rate 3.22 % 1.59 % 1.57 % As of December 31, 2024, maturities of lease liabilities were as follows: Year ending December 31, Amount 2025 $ 10,675 2026 8,387 2027 7,458 2028 4,624 2029 3,698 Thereafter 10,742 Total lease payments 45,584 Less: Interest (5,150) Present value of operating lease liabilities $ 40,434 Rental income from third parties We own office buildings in Bangor, Falmouth, Yarmouth and Orono, Maine; Lubbock and Plano, Texas; Troy, Michigan; Latham, New York; Moraine, Ohio; and Kingston Springs, Tennessee. We lease space in some of these buildings to third-party tenants, one of which was formerly a related party (see Note 18, “Related Party Transactions”). The property we lease to others under operating leases consists primarily of specific facilities where one tenant obtains substantially all of the economic benefit from the asset and has the right to direct the use of the asset. These non-cancelable leases expire between 2025 and 2028, and some have options to extend the lease for up to 10 years. We determine if an arrangement is a lease at inception. None of our leases allow the lessee to purchase the leased asset. Rental income from third-party tenants was $3.2 million in 2024, $2.1 million in 2023, and $1.7 million in 2022. Rental income is included in hardware and other revenue on the consolidated statements of income. Future minimum operating rental income based on contractual agreements is as follows: Year ending December 31, Amount 2025 $ 2,270 2026 1,274 2027 982 2028 704 2029 — Total $ 5,230 As of December 31, 2024, we had no additional significant operating or finance leases that had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9.1 million in 2024, $18.6 million in 2023, and $17.5 million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April 2023, we entered into an arm’s length lease agreement under which we lease 25,000 square feet of office space in our Lubbock, Texas, office facility to a company co-owned by a former member of our Board of Directors. The lease agreement, which commenced on April 1, 2023, and was amended on April 8, 2024, has an initial term of f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During the first quarter of 2022, we received a notice of termination for convenience under a contractual arrangement with a state government client. Upon receipt of the termination notice, we ceased performing services under the contractual arrangement and sought payment of contractually owed fees of approximately $15 million in connection with the termination for convenience. The client was unresponsive to our outreach for several months, and on August 23, 2022, we filed a lawsuit to enforce our rights and remedies under the applicable contractual arrangement. The client subsequently asked us to negotiate directly with the client to attempt to resolve the dispute. The negotiations were not successful, and on March 20, 2024, we reinitiated our lawsuit. Although we believe our products and services were delivered in accordance with the terms of our contract and that we are entitled to payment in connection with the termination for convenience, at this time the matter remains unresolved. We can provide no assurances that we will not incur additional costs as we pursue our rights and remedies under the contract. Purchase Commitments We have contractual obligations for third-party technology used in our solutions and for other services that we purchase as part of our normal operations. In certain cases, these arrangements require a minimum annual purchase commitment by us. As of December 31, 2024, the remaining aggregate minimum purchase commitment under these arrangements was approximately $646 million through 2031. Future minimum payments related to purchase commitments based on contractual agreements are as follows: Year ending December 31, Amount 2025 $ 79,154 2026 86,202 2027 82,282 2028 90,213 2029 93,436 Thereafter 214,373 Total $ 645,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1, 2025, we completed an acquisition for the total consideration of approximately $18.5 million, paid in all cash, subject to certain post-closing adjustments including working capital holdbac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63026</v>
      </c>
      <c r="C4" s="5" t="n">
        <v>165919</v>
      </c>
      <c r="D4" s="5" t="n">
        <v>16424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137803</v>
      </c>
      <c r="C4" s="5" t="n">
        <v>1951751</v>
      </c>
      <c r="D4" s="5" t="n">
        <v>1850204</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202042</v>
      </c>
      <c r="C6" s="6" t="n">
        <v>1090652</v>
      </c>
      <c r="D6" s="6" t="n">
        <v>1066341</v>
      </c>
    </row>
    <row r="7">
      <c r="A7" s="4" t="inlineStr">
        <is>
          <t>Gross profit</t>
        </is>
      </c>
      <c r="B7" s="6" t="n">
        <v>935761</v>
      </c>
      <c r="C7" s="6" t="n">
        <v>861099</v>
      </c>
      <c r="D7" s="6" t="n">
        <v>783863</v>
      </c>
    </row>
    <row r="8">
      <c r="A8" s="4" t="inlineStr">
        <is>
          <t>Sales and marketing expense</t>
        </is>
      </c>
      <c r="B8" s="6" t="n">
        <v>157731</v>
      </c>
      <c r="C8" s="6" t="n">
        <v>149770</v>
      </c>
      <c r="D8" s="6" t="n">
        <v>135743</v>
      </c>
    </row>
    <row r="9">
      <c r="A9" s="4" t="inlineStr">
        <is>
          <t>General and administrative expense</t>
        </is>
      </c>
      <c r="B9" s="6" t="n">
        <v>300938</v>
      </c>
      <c r="C9" s="6" t="n">
        <v>308575</v>
      </c>
      <c r="D9" s="6" t="n">
        <v>267324</v>
      </c>
    </row>
    <row r="10">
      <c r="A10" s="4" t="inlineStr">
        <is>
          <t>Research and development expense</t>
        </is>
      </c>
      <c r="B10" s="6" t="n">
        <v>117939</v>
      </c>
      <c r="C10" s="6" t="n">
        <v>109585</v>
      </c>
      <c r="D10" s="6" t="n">
        <v>105184</v>
      </c>
    </row>
    <row r="11">
      <c r="A11" s="4" t="inlineStr">
        <is>
          <t>Amortization of other intangibles</t>
        </is>
      </c>
      <c r="B11" s="6" t="n">
        <v>59627</v>
      </c>
      <c r="C11" s="6" t="n">
        <v>74632</v>
      </c>
      <c r="D11" s="6" t="n">
        <v>61363</v>
      </c>
    </row>
    <row r="12">
      <c r="A12" s="4" t="inlineStr">
        <is>
          <t>Operating income</t>
        </is>
      </c>
      <c r="B12" s="6" t="n">
        <v>299526</v>
      </c>
      <c r="C12" s="6" t="n">
        <v>218537</v>
      </c>
      <c r="D12" s="6" t="n">
        <v>214249</v>
      </c>
    </row>
    <row r="13">
      <c r="A13" s="4" t="inlineStr">
        <is>
          <t>Interest expense</t>
        </is>
      </c>
      <c r="B13" s="6" t="n">
        <v>-5931</v>
      </c>
      <c r="C13" s="6" t="n">
        <v>-23629</v>
      </c>
      <c r="D13" s="6" t="n">
        <v>-28379</v>
      </c>
    </row>
    <row r="14">
      <c r="A14" s="4" t="inlineStr">
        <is>
          <t>Other income, net</t>
        </is>
      </c>
      <c r="B14" s="6" t="n">
        <v>14572</v>
      </c>
      <c r="C14" s="6" t="n">
        <v>3328</v>
      </c>
      <c r="D14" s="6" t="n">
        <v>1723</v>
      </c>
    </row>
    <row r="15">
      <c r="A15" s="4" t="inlineStr">
        <is>
          <t>Income before income taxes</t>
        </is>
      </c>
      <c r="B15" s="6" t="n">
        <v>308167</v>
      </c>
      <c r="C15" s="6" t="n">
        <v>198236</v>
      </c>
      <c r="D15" s="6" t="n">
        <v>187593</v>
      </c>
    </row>
    <row r="16">
      <c r="A16" s="4" t="inlineStr">
        <is>
          <t>Income tax provision</t>
        </is>
      </c>
      <c r="B16" s="6" t="n">
        <v>45141</v>
      </c>
      <c r="C16" s="6" t="n">
        <v>32317</v>
      </c>
      <c r="D16" s="6" t="n">
        <v>23353</v>
      </c>
    </row>
    <row r="17">
      <c r="A17" s="4" t="inlineStr">
        <is>
          <t>Net income</t>
        </is>
      </c>
      <c r="B17" s="5" t="n">
        <v>263026</v>
      </c>
      <c r="C17" s="5" t="n">
        <v>165919</v>
      </c>
      <c r="D17" s="5" t="n">
        <v>164240</v>
      </c>
    </row>
    <row r="18">
      <c r="A18" s="3" t="inlineStr">
        <is>
          <t>Earnings per common share:</t>
        </is>
      </c>
      <c r="B18" s="4" t="inlineStr">
        <is>
          <t xml:space="preserve"> </t>
        </is>
      </c>
      <c r="C18" s="4" t="inlineStr">
        <is>
          <t xml:space="preserve"> </t>
        </is>
      </c>
      <c r="D18" s="4" t="inlineStr">
        <is>
          <t xml:space="preserve"> </t>
        </is>
      </c>
    </row>
    <row r="19">
      <c r="A19" s="4" t="inlineStr">
        <is>
          <t>Basic (in dollars per share)</t>
        </is>
      </c>
      <c r="B19" s="7" t="n">
        <v>6.17</v>
      </c>
      <c r="C19" s="7" t="n">
        <v>3.95</v>
      </c>
      <c r="D19" s="7" t="n">
        <v>3.95</v>
      </c>
    </row>
    <row r="20">
      <c r="A20" s="4" t="inlineStr">
        <is>
          <t>Diluted (in dollars per share)</t>
        </is>
      </c>
      <c r="B20" s="7" t="n">
        <v>6.05</v>
      </c>
      <c r="C20" s="7" t="n">
        <v>3.88</v>
      </c>
      <c r="D20" s="7" t="n">
        <v>3.87</v>
      </c>
    </row>
    <row r="21">
      <c r="A21" s="4" t="inlineStr">
        <is>
          <t>Subscrip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342931</v>
      </c>
      <c r="C23" s="5" t="n">
        <v>1159512</v>
      </c>
      <c r="D23" s="5" t="n">
        <v>1012304</v>
      </c>
    </row>
    <row r="24">
      <c r="A24" s="4" t="inlineStr">
        <is>
          <t>Maintenanc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463132</v>
      </c>
      <c r="C26" s="6" t="n">
        <v>466661</v>
      </c>
      <c r="D26" s="6" t="n">
        <v>468455</v>
      </c>
    </row>
    <row r="27">
      <c r="A27" s="4" t="inlineStr">
        <is>
          <t>Professional servic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263991</v>
      </c>
      <c r="C29" s="6" t="n">
        <v>249976</v>
      </c>
      <c r="D29" s="6" t="n">
        <v>277625</v>
      </c>
    </row>
    <row r="30">
      <c r="A30" s="4" t="inlineStr">
        <is>
          <t>Software licenses and royalti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26357</v>
      </c>
      <c r="C32" s="6" t="n">
        <v>38096</v>
      </c>
      <c r="D32" s="6" t="n">
        <v>59406</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6277</v>
      </c>
      <c r="C34" s="6" t="n">
        <v>10821</v>
      </c>
      <c r="D34" s="6" t="n">
        <v>6083</v>
      </c>
    </row>
    <row r="35">
      <c r="A35" s="4" t="inlineStr">
        <is>
          <t>Hardware and oth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1392</v>
      </c>
      <c r="C37" s="6" t="n">
        <v>37506</v>
      </c>
      <c r="D37" s="6" t="n">
        <v>32414</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6" t="n">
        <v>27217</v>
      </c>
      <c r="C39" s="6" t="n">
        <v>29923</v>
      </c>
      <c r="D39" s="6" t="n">
        <v>23674</v>
      </c>
    </row>
    <row r="40">
      <c r="A40" s="4" t="inlineStr">
        <is>
          <t>Subscriptions, maintenance and professional services</t>
        </is>
      </c>
      <c r="B40" s="4" t="inlineStr">
        <is>
          <t xml:space="preserve"> </t>
        </is>
      </c>
      <c r="C40" s="4" t="inlineStr">
        <is>
          <t xml:space="preserve"> </t>
        </is>
      </c>
      <c r="D40" s="4" t="inlineStr">
        <is>
          <t xml:space="preserve"> </t>
        </is>
      </c>
    </row>
    <row r="41">
      <c r="A41" s="3" t="inlineStr">
        <is>
          <t>Cost of revenues:</t>
        </is>
      </c>
      <c r="B41" s="4" t="inlineStr">
        <is>
          <t xml:space="preserve"> </t>
        </is>
      </c>
      <c r="C41" s="4" t="inlineStr">
        <is>
          <t xml:space="preserve"> </t>
        </is>
      </c>
      <c r="D41" s="4" t="inlineStr">
        <is>
          <t xml:space="preserve"> </t>
        </is>
      </c>
    </row>
    <row r="42">
      <c r="A42" s="4" t="inlineStr">
        <is>
          <t>Total cost of revenues</t>
        </is>
      </c>
      <c r="B42" s="6" t="n">
        <v>1112778</v>
      </c>
      <c r="C42" s="6" t="n">
        <v>1001221</v>
      </c>
      <c r="D42" s="6" t="n">
        <v>977885</v>
      </c>
    </row>
    <row r="43">
      <c r="A43" s="4" t="inlineStr">
        <is>
          <t>Amortization of software development</t>
        </is>
      </c>
      <c r="B43" s="4" t="inlineStr">
        <is>
          <t xml:space="preserve"> </t>
        </is>
      </c>
      <c r="C43" s="4" t="inlineStr">
        <is>
          <t xml:space="preserve"> </t>
        </is>
      </c>
      <c r="D43" s="4" t="inlineStr">
        <is>
          <t xml:space="preserve"> </t>
        </is>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6" t="n">
        <v>18806</v>
      </c>
      <c r="C45" s="6" t="n">
        <v>12625</v>
      </c>
      <c r="D45" s="6" t="n">
        <v>6507</v>
      </c>
    </row>
    <row r="46">
      <c r="A46" s="4" t="inlineStr">
        <is>
          <t>Amortization of acquired software</t>
        </is>
      </c>
      <c r="B46" s="4" t="inlineStr">
        <is>
          <t xml:space="preserve"> </t>
        </is>
      </c>
      <c r="C46" s="4" t="inlineStr">
        <is>
          <t xml:space="preserve"> </t>
        </is>
      </c>
      <c r="D46" s="4" t="inlineStr">
        <is>
          <t xml:space="preserve"> </t>
        </is>
      </c>
    </row>
    <row r="47">
      <c r="A47" s="3" t="inlineStr">
        <is>
          <t>Cost of revenues:</t>
        </is>
      </c>
      <c r="B47" s="4" t="inlineStr">
        <is>
          <t xml:space="preserve"> </t>
        </is>
      </c>
      <c r="C47" s="4" t="inlineStr">
        <is>
          <t xml:space="preserve"> </t>
        </is>
      </c>
      <c r="D47" s="4" t="inlineStr">
        <is>
          <t xml:space="preserve"> </t>
        </is>
      </c>
    </row>
    <row r="48">
      <c r="A48" s="4" t="inlineStr">
        <is>
          <t>Total cost of revenues</t>
        </is>
      </c>
      <c r="B48" s="5" t="n">
        <v>36964</v>
      </c>
      <c r="C48" s="5" t="n">
        <v>36062</v>
      </c>
      <c r="D48" s="5" t="n">
        <v>521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f Directors is responsible for overseeing Tyler’s senior management in the execution of its risk-management responsibilities and for assessing Tyler’s overall approach to risk management. The Board exercises these responsibilities periodically as part of its meetings and through its committees, each of which examines various components of enterprise risk. The Audit Committee oversees management of financial risks, as well as Tyler’s policies with respect to risk assessment and risk management, including but not limited to information security risk. Tyler’s Chief Information Security Office (“CISO”) leads the information security responsibility at Tyler. He has spent his career in information security, joining Tyler in 2018 and previously working in the payments and semiconductor manufacturing industries. He is a Certified Information Systems Security Professional (“CISSP”) and a Certified Data Privacy Solutions Engineer (“CDPSE”). The CISO reports directly to Tyler’s Chief Operations Officer (“COO”), who in turn reports to the President &amp; Chief Executive Officer. Tyler believes this organizational structure provides a holistic and collaborative approach to cybersecurity risk management, as the COO also oversees Tyler’s information technology, technology, and cloud operations teams, with whom the CISO works regularly and closely. The CISO also has a dotted line to the Chair of the Audit Committee. The CISO leads a full-time Security Risk &amp; Compliance team that assesses, identifies and manages material risks from cybersecurity threats and oversees our Information Security Risk Management Program. These efforts include the identification, assessment, and treatment of potential harms to Tyler’s technology, data, and intellectual property. The team continually monitors the potential for harm to help manage the level of risk. To help protect client information and Tyler data, Tyler leverages both internal and external resources, including third-party assessments and threat intelligence services, to work to identify and respond to information security risks. For example: Internal Resources : Our full-time information security team focuses on managing incoming security risks and developing preventative responses to potential future risks, using tools targeted at people, processes, and technology. These efforts include security training for all employees at hire and on an annual basis thereafter, unannounced security testing (particularly on topics such as phishing), and periodic security alert messages for education or urgent security communications. We repeatedly test our software during the development cycle, including internal assessments of our flagship solutions. We work closely with Tyler’s Data Privacy Officer and her team to educate Tyler team members on complementary privacy-by-design principles. We continuously iterate on access management policies for both technological and physical resources. Tyler staffs an internal incident response team designed to launch when a potential or suspected security incident is reported to or identified by Tyler. That team is composed of a multi-disciplinary group of Tyler team members, including representatives from the security, privacy, communications, and relevant business unit teams, as well as outside threat intelligence, forensic and legal advisors that are called on as needed. The incident response team’s goal is to confirm, contain, mitigate, and remediate the incident, as applicable, and to conduct a “lessons learned” process when the incident response is completed. To help ensure disaster recovery and business continuity, Tyler maintains a business continuity plan with comprehensive procedures designed to recover Tyler and client assets quickly and effectively following a service disruption. Tyler’s policies and procedures with respect to disaster recovery, as well as its process to help recover critical technology platforms, data center infrastructure, and operations, are updated regularly, tested annually, and reviewed by third-party auditors. We also partner with our Internal Audit team to regularly assess and respond to evolving risk management findings. External resources: Tyler leverages third-party assessments, intelligence services, audits, and reporting obligations to provide additional layers of accountability, monitoring and testing. This includes a bug reporting program that we publish that invites any third party to report a security vulnerability they have identified. We also use a Qualified Security Assessor to perform an annual Payment Card Industry Data Security Standards assessment that tests our credit card data controls, and we undergo an annual System &amp; Organizational Control audit to generate a report of our key compliance controls and objectives, among other things. Given our technology in the courts and public safety markets, we also manage compliance with Criminal Justice Information Systems security standards that are established by the Federal Bureau of Investigation (“FBI”), and we partner with our clients and third-party Criminal Justice Information Services (“CJIS”) compliance consultants to ensure that we adhere to the requirements applicable to us. Technology : Tyler also utilizes technology to help harden our environment from internal and external threats. We leverage a third-party endpoint detection management solution and threat intelligence software, as well as web-filtering tools, a multi-factor authentication tool, and related tools that support our “defense-in-depth” strategy. These tools are operated by subject-matter experts that report to the CISO, and Tyler employees are educated on the tooling to the extent applicable. Third Parties : Our management of third-party security risks is an area of heightened focus for us. Over the past several years, we have worked to formalize our security due diligence process for each acquisition target, such that security is a formally embedded component of our due diligence and typically involves our independent testing of the target technology prior to closing the acquisition. Where a vulnerability or risk is identified, we generally require remediation by the target or attempt to ensure a remediation path post-closing, with contractual protections and liability parameters set forth in the purchase agreement.</t>
        </is>
      </c>
    </row>
    <row r="5">
      <c r="A5" s="4" t="inlineStr">
        <is>
          <t>Cybersecurity Risk Management Processes Integrated [Flag]</t>
        </is>
      </c>
      <c r="B5" s="4" t="inlineStr">
        <is>
          <t>true</t>
        </is>
      </c>
    </row>
    <row r="6">
      <c r="A6" s="4" t="inlineStr">
        <is>
          <t>Cybersecurity Risk Management Processes Integrated [Text Block]</t>
        </is>
      </c>
      <c r="B6" s="4" t="inlineStr">
        <is>
          <t>The Board of Directors is responsible for overseeing Tyler’s senior management in the execution of its risk-management responsibilities and for assessing Tyler’s overall approach to risk management. The Board exercises these responsibilities periodically as part of its meetings and through its committees, each of which examines various components of enterprise risk. The Audit Committee oversees management of financial risks, as well as Tyler’s policies with respect to risk assessment and risk management, including but not limited to information 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2022, we formalized a multi-layered security governance structure, with the goal of ensuring that responsibilities are clear, information is effectively communicated, priorities are coordinated, and proper oversight is provided. Each “layer” of the governance structure has unique meeting, reporting, and action cadences to help ensure consistent communication between our security working groups, our leadership team, and our Board of Directors. On at least a quarterly basis, Tyler’s CISO provides a formal report to the Audit Committee and to the Board of Directors. Our Audit Committee Chair and CISO also communicate on an as-needed basis between those quarterly reports. In 2022, Tyler’s Lead Independent Director completed the requirements to receive the CERT Certificate in Cybersecurity Oversight from the Software Engineering Institute at Carnegie Mellon University. Another Tyler director possesses more than 38 years of Department of Defense experience in cyberspace operations and major computer network architectures. Tyler’s governance practices are supported by several segments of Tyler’s senior leadership, management, and teams. This includes security working groups and a security governance committee. The security governance committee, which meets on a quarterly basis to review the threat landscape and security initiatives at Tyler, is led by the CISO and includes senior leadership from Tyler’s legal and operational teams, as well as the president of each of Tyler’s three operating groups and Tyler’s President &amp; CEO. Operationalizing Cybersecurity Risk Management</t>
        </is>
      </c>
    </row>
    <row r="11">
      <c r="A11" s="4" t="inlineStr">
        <is>
          <t>Cybersecurity Risk Board Committee or Subcommittee Responsible for Oversight [Text Block]</t>
        </is>
      </c>
      <c r="B11" s="4" t="inlineStr">
        <is>
          <t>The Board of Directors is responsible for overseeing Tyler’s senior management in the execution of its risk-management responsibilities and for assessing Tyler’s overall approach to risk management. The Board exercises these responsibilities periodically as part of its meetings and through its committees, each of which examines various components of enterprise risk. The Audit Committee oversees management of financial risks, as well as Tyler’s policies with respect to risk assessment and risk management, including but not limited to information security risk. Tyler’s Chief Information Security Office (“CISO”) leads the information security responsibility at Tyler. He has spent his career in information security, joining Tyler in 2018 and previously working in the payments and semiconductor manufacturing industries. He is a Certified Information Systems Security Professional (“CISSP”) and a Certified Data Privacy Solutions Engineer (“CDPSE”).</t>
        </is>
      </c>
    </row>
    <row r="12">
      <c r="A12" s="4" t="inlineStr">
        <is>
          <t>Cybersecurity Risk Process for Informing Board Committee or Subcommittee Responsible for Oversight [Text Block]</t>
        </is>
      </c>
      <c r="B12" s="4" t="inlineStr">
        <is>
          <t>The CISO reports directly to Tyler’s Chief Operations Officer (“COO”), who in turn reports to the President &amp;amp; Chief Executive Officer. Tyler believes this organizational structure provides a holistic and collaborative approach to cybersecurity risk management, as the COO also oversees Tyler’s information technology, technology, and cloud operations teams, with whom the CISO works regularly and closely. The CISO also has a dotted line to the Chair of the Audit Committee.</t>
        </is>
      </c>
    </row>
    <row r="13">
      <c r="A13" s="4" t="inlineStr">
        <is>
          <t>Cybersecurity Risk Role of Management [Text Block]</t>
        </is>
      </c>
      <c r="B13" s="4" t="inlineStr">
        <is>
          <t>In 2022, we formalized a multi-layered security governance structure, with the goal of ensuring that responsibilities are clear, information is effectively communicated, priorities are coordinated, and proper oversight is provided. Each “layer” of the governance structure has unique meeting, reporting, and action cadences to help ensure consistent communication between our security working groups, our leadership team, and our Board of Directors. On at least a quarterly basis, Tyler’s CISO provides a formal report to the Audit Committee and to the Board of Directors. Our Audit Committee Chair and CISO also communicate on an as-needed basis between those quarterly reports. In 2022, Tyler’s Lead Independent Director completed the requirements to receive the CERT Certificate in Cybersecurity Oversight from the Software Engineering Institute at Carnegie Mellon University. Another Tyler director possesses more than 38 years of Department of Defense experience in cyberspace operations and major computer network architectures. Tyler’s governance practices are supported by several segments of Tyler’s senior leadership, management, and teams. This includes security working groups and a security governance committee. The security governance committee, which meets on a quarterly basis to review the threat landscape and security initiatives at Tyler, is led by the CISO and includes senior leadership from Tyler’s legal and operational teams, as well as the president of each of Tyler’s three operating groups and Tyler’s President &amp; CEO. Operationalizing Cybersecurity Risk Management We firmly believe – and communicate regularly – that all Tyler team members have a vital role to play in cybersecurity risk management. We identify their responsibilities as falling into three key areas: • Participating in training to identify and promptly report risks; • Staying informed by reading all pertinent information and security communications; and • Actively engaging in ongoing training initiatives. We observe Cybersecurity Awareness month with interactive weekly training, workshops, and additional resources on strong cybersecurity practices. In addition to Cybersecurity Awareness month, additional cybersecurity training and awareness initiatives occur throughout the calendar year, including annual security compliance training; a monthly Cybersecurity Awareness Series composed of articles and training highlighting current cybersecurity concerns; company-wide communication as necessary to alert team members of potential threats; and weekly security-related videos with opportunities to win prizes through participation. We track participation in training events and boast high participation rates, with continuous reflection on strategies for driving participation yet higher. In 2022, we expanded our Security Champions Program to identify a resource on our various application teams who proactively operationalizes security best practices on their team. This program helps to ensure that security measures are built into our programs from development to deployment. We have over 100 security champions who can collaboratively advocate security tools throughout the lifecycle of our applications. Measuring Cybersecurity Risks In order to evaluate whether a cybersecurity risk is material to Tyler, we take a multi-disciplinary approach to assessing qualitative and quantitative factors. The cross-functional team includes senior leadership from Tyler’s information security, legal, finance, and accounting teams, as well as senior leadership from the impacted business unit(s). When an incident is reported, Tyler assembles its incident response team and initiates its incident response process as soon as possible. Working with the incident response team, the CISO aims to take an initial measurement of qualitative and quantitative metrics, typically within 24 hours of the incident report, to help determine whether Tyler’s Chief Financial Officer (“CFO”) and Chief Accounting Officer (“CAO”) should be engaged to do a deeper analysis of quantitative factors. The CFO and CAO are expected to engage with the Company’s Chief Legal Officer (“CLO”), Chief Administrative Officer (“CAdO”), and Audit Committee Chair to evaluate, holistically, not just the quantitative factors but the qualitative factors as well. If that team determines that the incident may represent a risk of national security, the CLO may contact the US attorney general for a disclosure delay of up to 30 days, or if applicable the team may coordinate to prepare and publish a Form 8-K, if management believes the materiality threshold has been reached. Whether or not the incident is deemed material, the incident response team will monitor the incident on an ongoing basis to attempt to ensure containment, mitigation, and remediation, as well as to monitor for evolving factors that subsequently push the incident to a materiality threshold that requires disclosure and reporting. Quantitative metrics for evaluating a security incident include the potential or actual financial loss, the costs of impacted data records, remediation costs, and/or third-party expenses. Qualitative factors include potential or actual impacts to Tyler’s reputation and/or competitiveness, disruptions to Tyler’s business, and/or risk of litigation or regulatory action. In evaluating an incident, Tyler also works to assess whether the incident is related to another recent incident and whether the incident may represent a threat to national security. Tyler does not expect an incident to rise to that level unless Tyler infrastructure is deemed “critical infrastructure” by the Cybersecurity and Infrastructure Security Agency (“CIS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is responsible for overseeing Tyler’s senior management in the execution of its risk-management responsibilities and for assessing Tyler’s overall approach to risk management. The Board exercises these responsibilities periodically as part of its meetings and through its committees, each of which examines various components of enterprise risk. The Audit Committee oversees management of financial risks, as well as Tyler’s policies with respect to risk assessment and risk management, including but not limited to information security risk. Tyler’s Chief Information Security Office (“CISO”) leads the information security responsibility at Tyler. He has spent his career in information security, joining Tyler in 2018 and previously working in the payments and semiconductor manufacturing industries. He is a Certified Information Systems Security Professional (“CISSP”) and a Certified Data Privacy Solutions Engineer (“CDPSE”).</t>
        </is>
      </c>
    </row>
    <row r="16">
      <c r="A16" s="4" t="inlineStr">
        <is>
          <t>Cybersecurity Risk Management Expertise of Management Responsible [Text Block]</t>
        </is>
      </c>
      <c r="B16" s="4" t="inlineStr">
        <is>
          <t>He has spent his career in information security, joining Tyler in 2018 and previously working in the payments and semiconductor manufacturing industries. He is a Certified Information Systems Security Professional (“CISSP”) and a Certified Data Privacy Solutions Engineer (“CDPSE”).</t>
        </is>
      </c>
    </row>
    <row r="17">
      <c r="A17" s="4" t="inlineStr">
        <is>
          <t>Cybersecurity Risk Process for Informing Management or Committees Responsible [Text Block]</t>
        </is>
      </c>
      <c r="B17" s="4" t="inlineStr">
        <is>
          <t>In 2022, we formalized a multi-layered security governance structure, with the goal of ensuring that responsibilities are clear, information is effectively communicated, priorities are coordinated, and proper oversight is provided. Each “layer” of the governance structure has unique meeting, reporting, and action cadences to help ensure consistent communication between our security working groups, our leadership team, and our Board of Directors. On at least a quarterly basis, Tyler’s CISO provides a formal report to the Audit Committee and to the Board of Directors. Our Audit Committee Chair and CISO also communicate on an as-needed basis between those quarterly reports. In 2022, Tyler’s Lead Independent Director completed the requirements to receive the CERT Certificate in Cybersecurity Oversight from the Software Engineering Institute at Carnegie Mellon University. Another Tyler director possesses more than 38 years of Department of Defense experience in cyberspace operations and major computer network architectures. Tyler’s governance practices are supported by several segments of Tyler’s senior leadership, management, and teams. This includes security working groups and a security governance committee. The security governance committee, which meets on a quarterly basis to review the threat landscape and security initiatives at Tyler, is led by the CISO and includes senior leadership from Tyler’s legal and operational teams, as well as the president of each of Tyler’s three operating groups and Tyler’s President &amp; CEO. Operationalizing Cybersecurity Risk Management We firmly believe – and communicate regularly – that all Tyler team members have a vital role to play in cybersecurity risk management. We identify their responsibilities as falling into three key areas: • Participating in training to identify and promptly report risks; • Staying informed by reading all pertinent information and security communications; and • Actively engaging in ongoing training initiatives. We observe Cybersecurity Awareness month with interactive weekly training, workshops, and additional resources on strong cybersecurity practices. In addition to Cybersecurity Awareness month, additional cybersecurity training and awareness initiatives occur throughout the calendar year, including annual security compliance training; a monthly Cybersecurity Awareness Series composed of articles and training highlighting current cybersecurity concerns; company-wide communication as necessary to alert team members of potential threats; and weekly security-related videos with opportunities to win prizes through participation. We track participation in training events and boast high participation rates, with continuous reflection on strategies for driving participation yet higher. In 2022, we expanded our Security Champions Program to identify a resource on our various application teams who proactively operationalizes security best practices on their team. This program helps to ensure that security measures are built into our programs from development to deployment. We have over 100 security champions who can collaboratively advocate security tools throughout the lifecycle of our applications. Measuring Cybersecurity Risks In order to evaluate whether a cybersecurity risk is material to Tyler, we take a multi-disciplinary approach to assessing qualitative and quantitative factors. The cross-functional team includes senior leadership from Tyler’s information security, legal, finance, and accounting teams, as well as senior leadership from the impacted business unit(s). When an incident is reported, Tyler assembles its incident response team and initiates its incident response process as soon as possible. Working with the incident response team, the CISO aims to take an initial measurement of qualitative and quantitative metrics, typically within 24 hours of the incident report, to help determine whether Tyler’s Chief Financial Officer (“CFO”) and Chief Accounting Officer (“CAO”) should be engaged to do a deeper analysis of quantitative factors. The CFO and CAO are expected to engage with the Company’s Chief Legal Officer (“CLO”), Chief Administrative Officer (“CAdO”), and Audit Committee Chair to evaluate, holistically, not just the quantitative factors but the qualitative factors as well. If that team determines that the incident may represent a risk of national security, the CLO may contact the US attorney general for a disclosure delay of up to 30 days, or if applicable the team may coordinate to prepare and publish a Form 8-K, if management believes the materiality threshold has been reached. Whether or not the incident is deemed material, the incident response team will monitor the incident on an ongoing basis to attempt to ensure containment, mitigation, and remediation, as well as to monitor for evolving factors that subsequently push the incident to a materiality threshold that requires disclosure and reporting. Quantitative metrics for evaluating a security incident include the potential or actual financial loss, the costs of impacted data records, remediation costs, and/or third-party expenses. Qualitative factors include potential or actual impacts to Tyler’s reputation and/or competitiveness, disruptions to Tyler’s business, and/or risk of litigation or regulatory action. In evaluating an incident, Tyler also works to assess whether the incident is related to another recent incident and whether the incident may represent a threat to national security. Tyler does not expect an incident to rise to that level unless Tyler infrastructure is deemed “critical infrastructure” by the Cybersecurity and Infrastructure Security Agency (“CIS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loss contingencies; the recoverability of goodwill and other intangible assets and estimated useful lives of intangible assets; and determining the potential outcome of future tax consequences of events that have been recognized on our consolidated financial statements or tax returns. Actual results could differ from estimates.</t>
        </is>
      </c>
    </row>
    <row r="6">
      <c r="A6" s="4" t="inlineStr">
        <is>
          <t>CASH AND CASH EQUIVALENTS</t>
        </is>
      </c>
      <c r="B6" s="4" t="inlineStr">
        <is>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is>
      </c>
    </row>
    <row r="7">
      <c r="A7" s="4" t="inlineStr">
        <is>
          <t>REVENUE RECOGNITION</t>
        </is>
      </c>
      <c r="B7" s="4" t="inlineStr">
        <is>
          <t>REVENUE RECOGNITION Nature of Products and Service We account for revenue in accordance with Accounting Standards Codification (“ASC”) 606, Revenue from Contracts with Customers. We earn the majority of our revenues from subscription-based services and post-contract client support (“PCS” or “maintenance”). Other sources of revenue are professional services, software licenses and royalties, and hardware and other. Revenue is recognized upon transfer of control of promised products or services to clients in an amount that reflects the consideration we expect to receive in exchange for those products or services.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lients contain multiple performance obligations that range from software licenses, installation, training, consulting, software modification and customization to meet specific client need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lient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lient over time using progress-to-completion methods. Depending on the contract, we measure progress-to-completion primarily using labor hours incurr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venue is recognized net of allowances for losses and sales adjustments and any taxes collected from clients, which are subsequently remitted to governmental authorities. Subscription-Based Services Subscription-based services consist primarily of revenues derived from SaaS arrangements and transaction-based fees. For SaaS arrangements, we evaluate whether the client has the contractual right to take possession of our software at any time during the hosting period without significant penalty and whether the client can feasibly maintain the software on the client’s hardware or enter into another arrangement with a third party to host the software. We recognize SaaS services ratably over the term of the arrangement, which range from one one Transaction-based fees primarily relate to digital government services and online payment services, which are sometimes offered with the assistance of third-party vendors. When we are the principal in a transaction, we record the revenue and related costs on a gross basis. Otherwise, we net the cost of revenue associated with the service against the gross revenue (amount billed to the client) and record the net amount as revenue. For transaction-based revenues from digital government services and online payments, we have the right to charge the client an amount that directly corresponds with the value to the client of our performance to date. Therefore, we recognize revenues for these services over time based on the amount billable to the client.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ssociated with SaaS arrangements. Such direct and incremental costs are capitalized and amortized ratably over the period of benefit. Post-Contract Client Support (Maintenance) Our client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Contract fees are typically billed on a milestone basis as defined within contract terms. We record amounts that have been invoiced in accounts receivable and in deferred revenue or revenues, depending on whether the revenue recognition criteria have been met. Software Licenses and Royalties Many of our software arrangements involve “off-the-shelf” software. We recognize the revenue allocable to “off-the-shelf” software licenses and specified upgrades at a point in time when control of the software license transfers to the client, unless the software is not considered distinct. We consider “off-the-shelf” software to be distinct when it can be added to an arrangement with minor changes in the underlying code, it can be used by the client for the client’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Software license fees are billed in accordance with the contract terms. Typically, a majority of the fee is due when access to the software license is made available to the client and the remainder of the fee is due over a passage of time stipulated by the contrac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Computer Hardware Equipment Revenue allocable to computer hardware equipment is recognized at a point in time when control of the equipment is transferred to the client. Refer to Note 3 - “Disaggregation of Revenue” for further information, including the economic factors that affect the nature, amount, and uncertainty of revenues and cash flows of our various revenue categories. Contract Balances Accounts receivable and allowance for losses and sales adjustments Timing of revenue recognition may differ from the timing of invoicing to clients. We record an unbilled receivable when revenue is recognized prior to invoicing, or deferred revenue when invoicing occurs prior to revenue recognition. For multi-year agreements, we generally invoice clients annually at the beginning of each annual coverage period. In connection with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2) software revenue for which we have recognized revenue at the point in time when the software is made available to the client but the billing has not yet been submitted to the client; (3) some of our contracts which provide for an amount to be withheld from a progress billing (generally between 5% and 15% retention) until final and satisfactory project completion is achieved; and (4) in a limited number of cases, extended payment terms, which may be granted to clients with whom we generally have a long-term relationship and favorable collection history. Accounts receivable is as follows: Years ended December 31, 2024 2023 Accounts receivable - current $ 587,634 $ 619,704 Accounts receivable - long term 7,153 8,988 Total accounts receivable $ 594,787 $ 628,692 Total accounts receivable, including total current and long-term accounts receivable, net of allowance for losses and sales adjustments, was $594.8 million and $628.7 million, at December 31, 2024, and December 31, 2023, respectively. We have recorded unbilled receivables of $115.6 million and $119.2 million at December 31, 2024, and December 31, 2023, respectively. Unbilled receivables expected to be collected within one year have been included with the current portion of accounts receivable in the accompanying consolidated balance sheets. Unbilled receivables and retention receivables expected to be collected past one year have been included with long-term portion of accounts receivable in the accompanying consolidated balance sheets. Included in unbilled receivables are retention receivables of $11.4 million and $9.8 million at December 31, 2024, and December 31, 2023, respectively, which become payable upon the completion of the contract or completion of our fieldwork and formal hearing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lients with simplified and predictable ways of purchasing our products and services, not to receive financing from our clients or to provide client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Becaus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17.3 million and $22.8 million at December 31, 2024, and December 31, 2023, respectively. The following table summarizes the changes in the allowance for losses and sales adjustments: Years ended December 31, 2024 2023 Balance at beginning of year $ 22,829 $ 14,761 Provisions (reductions in reserve) for losses and sales adjustments - accounts receivable (5,504) 8,233 Collections of accounts previously written off — (165) Balance at end of year $ 17,325 $ 22,829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professional services, and hardware installation. Refer to Note 4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lient. Sales commissions for initial contracts are deferred and then amortized commensurate with the recognition of associated revenue over a period of benefit that we have determined to be generally three Deferred commissions have been included with prepaid expenses for the current portion and non-current other assets for the long-term portion in the accompanying consolidated balance sheets. Amortization expense related to deferred commissions is included in sales and marketing expense in the accompanying consolidated statements of income. There were no indicators of impairment in relation to the costs capitalized for the periods presented. Refer to Note 5 - “Deferred Commissions” for further information.</t>
        </is>
      </c>
    </row>
    <row r="8">
      <c r="A8" s="4" t="inlineStr">
        <is>
          <t>INCOME TAXES</t>
        </is>
      </c>
      <c r="B8" s="4" t="inlineStr">
        <is>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if any, related to unrecognized tax benefits in income tax expense in the consolidated statements of income.</t>
        </is>
      </c>
    </row>
    <row r="9">
      <c r="A9" s="4" t="inlineStr">
        <is>
          <t>SHARE-BASED COMPENSATION</t>
        </is>
      </c>
      <c r="B9" s="4" t="inlineStr">
        <is>
          <t>SHARE-BASED COMPENSATION We have a share-based award plan that provides for the grant of stock options, restricted stock units, and performance share units to key employees, directors and non-employee consultants. Stock options generally vest after three three one Stock Compensation</t>
        </is>
      </c>
    </row>
    <row r="10">
      <c r="A10" s="4" t="inlineStr">
        <is>
          <t>BUSINESS COMBINATIONS</t>
        </is>
      </c>
      <c r="B10" s="4" t="inlineStr">
        <is>
          <t>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as well as the estimated useful lives of the intangible assets acquired through a business combination, it is possible that adjustments to the carrying values of such assets and liabilities will have a material impact on our financial position and results of operations. See Note 6 , “Acquisitions,” for further inform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 We have no contingent consideration outstanding as of December 31, 2024.</t>
        </is>
      </c>
    </row>
    <row r="11">
      <c r="A11" s="4" t="inlineStr">
        <is>
          <t>GOODWILL AND OTHER INTANGIBLE ASSETS</t>
        </is>
      </c>
      <c r="B11" s="4" t="inlineStr">
        <is>
          <t>GOODWILL AND OTHER INTANGIBLE ASSETS Goodwill We perform an impairment assessment annually on October 1, or more frequently if indicators of potential impairment exist, which includes evaluating qualitative and quantitative factors to assess the likelihood of an impairment of each reporting unit’s goodwill. If the conclusion of an impairment assessment is that it is more likely than not that the fair value of the reporting unit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There have been no impairments to goodwill in any of the periods presented. See Note 8, “Goodwill and Other Intangible Assets,” for additional information. Other Intangible Assets We make judgments about the recoverability of purchased intangible assets other than goodwill whenever events or changes in circumstances indicate that an impairment may exist. Client base and acquired software each comprise approximately half of our purchased intangible assets other than goodwill. We review our client turnover each year for indications of impairment. Our client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t>
        </is>
      </c>
    </row>
    <row r="12">
      <c r="A12" s="4" t="inlineStr">
        <is>
          <t>PROPERTY AND EQUIPMENT, NET</t>
        </is>
      </c>
      <c r="B12" s="4" t="inlineStr">
        <is>
          <t>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t>
        </is>
      </c>
    </row>
    <row r="13">
      <c r="A13" s="4" t="inlineStr">
        <is>
          <t>SOFTWARE DEVELOPMENT COSTS</t>
        </is>
      </c>
      <c r="B13" s="4" t="inlineStr">
        <is>
          <t>SOFTWARE DEVELOPMENT COSTS three</t>
        </is>
      </c>
    </row>
    <row r="14">
      <c r="A14" s="4" t="inlineStr">
        <is>
          <t>RESEARCH AND DEVELOPMENT COSTS</t>
        </is>
      </c>
      <c r="B14" s="4" t="inlineStr">
        <is>
          <t>RESEARCH AND DEVELOPMENT COSTS</t>
        </is>
      </c>
    </row>
    <row r="15">
      <c r="A15" s="4" t="inlineStr">
        <is>
          <t>CONCENTRATIONS OF CREDIT RISK</t>
        </is>
      </c>
      <c r="B15" s="4" t="inlineStr">
        <is>
          <t>CONCENTRATIONS OF CREDIT RISK Financial instruments that potentially subject us to significant concentrations of credit risk consist principally of cash and cash equivalents, accounts receivable from trade client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4, we had cash and cash equivalents of $744.7 million. We perform periodic evaluations of the credit standing of these financial institutions. Concentrations of credit risk with respect to receivables are limited due to the size and geographical diversity of our client base. As a result, we do not believe we have any significant concentrations of credit risk as of December 31, 2024.</t>
        </is>
      </c>
    </row>
    <row r="16">
      <c r="A16" s="4" t="inlineStr">
        <is>
          <t>LEASES</t>
        </is>
      </c>
      <c r="B16" s="4" t="inlineStr">
        <is>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t>
        </is>
      </c>
    </row>
    <row r="17">
      <c r="A17" s="4" t="inlineStr">
        <is>
          <t>INDEMNIFICATION</t>
        </is>
      </c>
      <c r="B17" s="4" t="inlineStr">
        <is>
          <t>INDEMNIFICATION Most of our software license agreements indemnify our clients in the event that the software sold infringes upon the intellectual property rights of a third party. These agreements typically provide that in such event we will either modify or replace the software so that it becomes non-infringing or procure for the client the right to use the software. We have not recorded a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certain officers and our Board members if they are named or threatened to be named as a party to any proceeding by reason of the fact that they acted in such capacity. We maintain directors’ and officers’ liability insurance coverage to protect against any such losses. We have not recorded a liability associated with these indemnifications. Because of our insurance coverage, we believe the estimated fair value of these indemnification agreements is minimal.</t>
        </is>
      </c>
    </row>
    <row r="18">
      <c r="A18" s="4" t="inlineStr">
        <is>
          <t>RECENT ADOPTION OF NEW ACCOUNTING PRONOUNCEMENTS AND NEW ACCOUNTING PRONOUNCEMENTS</t>
        </is>
      </c>
      <c r="B18" s="4" t="inlineStr">
        <is>
          <t xml:space="preserve">RECENT ADOPTION OF NEW ACCOUNTING PRONOUNCEMENTS In November 2023, the FASB issued Accounting Standards Update (ASU) 2023-07 - Segment Reporting (Topic 280), Improvements to Reportable Segment Disclosures. ASU 2023-07 enhances the disclosures required for reportable segments in annual and interim consolidated financial statements. The guidance is effective for fiscal years beginning after December 15, 2023, and interim periods within fiscal years beginning after December 15, 2024, with early adoption is permitted. As of December 31, 2024, we adopted the new standard which has been applied retrospectively by the Company. This change did not have a significant impact on the Company’s financial statements and disclosures. See Note 2, “Segment and Related Information,” for further discussion. NEW ACCOUNTING PRONOUNCEMENTS In January 2025, the FASB issued ASU 2025-01 - Income Statement - Reporting Comprehensive Income - Expense Disaggregation Disclosures (Subtopic 220-40): Clarifying the Effective Date. This update clarifies that all public business entities must adopt the guidance in ASU 2024-03 for annual reporting periods beginning after December 15, 2026, and for interim periods within annual reporting periods beginning after December 15, 2027, with early adoption permitted. This guidance is not expected to have a material impact on the Company’s financial statements. In November 2024, the FASB issued ASU 2024-04 - Debt - Debt with Conversion and Other Options (Subtopic 470-20): Induced Conversions of Convertible Debt Instruments. This guidance clarifies the requirements for determining whether certain settlements of convertible debt instruments should be accounted for as an induced conversion. It is effective for annual reporting periods beginning after December 15, 2025, and interim periods within those annual reporting periods, with early adoption permitted. This guidance is not expected to have a material impact on the Company’s financial statements. In November 2024, the FASB issued ASU 2024-03 - Income Statement - Reporting Comprehensive Income - Expense Disaggregation Disclosures (Subtopic 220-40): Disaggregation of Income Statement Expenses. This guidance requires public entities to disclose additional information about specific expense categories in the notes to the financial statements on an interim and annual basis. It is effective for annual reporting periods beginning after December 15, 2026, and interim periods beginning after December 15, 2027, with early adoption permitted. This guidance is not expected to have a material impact on the Company’s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 Rollforward</t>
        </is>
      </c>
      <c r="B4" s="4" t="inlineStr">
        <is>
          <t xml:space="preserve">Accounts receivable is as follows: Years ended December 31, 2024 2023 Accounts receivable - current $ 587,634 $ 619,704 Accounts receivable - long term 7,153 8,988 Total accounts receivable $ 594,787 $ 628,692 The following table summarizes the changes in the allowance for losses and sales adjustments: Years ended December 31, 2024 2023 Balance at beginning of year $ 22,829 $ 14,761 Provisions (reductions in reserve) for losses and sales adjustments - accounts receivable (5,504) 8,233 Collections of accounts previously written off — (165) Balance at end of year $ 17,325 $ 22,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s and Operations</t>
        </is>
      </c>
      <c r="B4" s="4" t="inlineStr">
        <is>
          <t xml:space="preserve">For the year ended December 31, 2024 Enterprise Software Platform Technologies Corporate Totals Revenues Subscriptions: SaaS $ 559,842 $ 84,937 $ — $ 644,779 Transaction-based fees 234,633 463,519 — 698,152 Maintenance 438,455 24,677 — 463,132 Professional services 219,933 44,058 — 263,991 Software licenses and royalties 25,292 1,065 — 26,357 Hardware and other 33,447 992 6,953 41,392 Total revenues 1,511,602 619,248 6,953 2,137,803 Cost of revenues excluding amortization of acquired software 706,952 411,351 46,775 1,165,078 Segment gross profit 804,650 207,897 (39,822) 972,725 Sales and marketing expense 109,981 21,618 26,132 157,731 General and administrative expense 48,072 57,627 195,239 300,938 Research and development expense 100,182 12,126 5,631 117,939 Segment operating income 546,415 116,526 (266,824) 396,117 Depreciation and amortization expense 37,179 89,372 16,886 143,437 Software development expenditures 7,612 15,558 6,231 29,401 Capital expenditures 15,283 4,168 1,084 20,535 Segment assets $ 572,224 $ 416,635 $ 4,191,156 $ 5,180,015 For the year ended December 31, 2023 Enterprise Software Platform Technologies Corporate Totals Revenues Subscriptions: SaaS $ 459,544 $ 68,433 $ — $ 527,977 Transaction-based fees 174,718 456,817 — 631,535 Maintenance 442,781 23,880 — 466,661 Professional services 209,727 40,249 — 249,976 Software licenses and royalties 32,709 5,387 — 38,096 Hardware and other 30,176 — 7,330 37,506 Total revenues 1,349,655 594,766 7,330 1,951,751 Cost of revenues excluding amortization of acquired software 653,407 368,017 33,166 1,054,590 Segment gross profit 696,248 226,749 (25,836) 897,161 Sales and marketing expense 102,325 25,196 22,249 149,770 General and administrative expense 57,481 64,406 186,688 308,575 Research and development expense 92,686 12,701 4,198 109,585 Segment operating income 443,756 124,446 (238,971) 329,231 Depreciation and amortization expense 25,445 110,354 18,280 154,079 Software development expenditures 6,619 15,840 10,031 32,490 Capital expenditures 16,788 2,380 1,351 20,519 Segment assets $ 631,117 $ 426,064 $ 3,619,482 $ 4,676,663 For the year ended December 31, 2022 Enterprise Software Platform Technologies Corporate Totals Revenues Subscriptions: SaaS $ 378,953 $ 49,573 $ — $ 428,526 Transaction-based fees 147,370 436,408 583,778 Maintenance 444,143 24,312 — 468,455 Professional services 204,970 72,655 — 277,625 Software licenses and royalties 55,158 4,248 — 59,406 Hardware and other 26,592 — 5,822 32,414 Total revenues 1,257,186 587,196 5,822 1,850,204 Cost of revenues excluding amortization of acquired software 606,379 370,571 37,199 1,014,149 Segment gross profit 650,807 216,625 (31,377) 836,055 Sales and marketing expense 100,786 23,224 11,733 135,743 General and administrative expense 39,083 61,191 167,050 267,324 Research and development expense 92,162 8,919 4,103 105,184 Segment operating income 418,776 123,291 (214,263) 327,804 Depreciation and amortization expense 55,389 84,609 19,074 159,072 Software development expenditures 3,790 14,581 9,251 27,622 Capital expenditures 8,972 6,845 6,712 22,529 Segment assets $ 636,377 $ 362,610 $ 3,688,430 $ 4,687,417 </t>
        </is>
      </c>
    </row>
    <row r="5">
      <c r="A5" s="4" t="inlineStr">
        <is>
          <t>Schedule of Reconciliation of Operating Income From Segments to Consolidated</t>
        </is>
      </c>
      <c r="B5" s="4" t="inlineStr">
        <is>
          <t xml:space="preserve">Reconciliation of reportable segment gross profit to the Company's consolidated totals: Years Ended December 31, 2024 2023 2022 Segment gross profit $ 972,725 $ 897,161 $ 836,055 Amortization of acquired software (36,964) (36,062) (52,192) Gross profit $ 935,761 $ 861,099 $ 783,863 Reconciliation of reportable segment operating income to the Company's consolidated totals: Years Ended December 31, 2024 2023 2022 Total segment operating income $ 396,117 $ 329,231 $ 327,804 Amortization of acquired software (36,964) (36,062) (52,192) Amortization of other intangibles (59,627) (74,632) (61,363) Interest expense (5,931) (23,629) (28,379) Other income, net 14,572 3,328 1,723 Income before income taxes $ 308,167 $ 198,236 $ 187,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Recurring revenues and non-recurring revenues recognized during the period are as follows: For the year ended December 31, 2024 Enterprise Software Platform Technologies Corporate Totals Revenue: Subscriptions: SaaS $ 559,842 $ 84,937 $ — $ 644,779 Transaction-based fees 234,633 463,519 — 698,152 Maintenance 438,455 24,677 — 463,132 Total recurring revenues 1,232,930 573,133 — 1,806,063 Professional services 219,933 44,058 — 263,991 Software licenses and royalties 25,292 1,065 — 26,357 Hardware and other 33,447 992 6,953 41,392 Total non-recurring revenues 278,672 46,115 6,953 331,740 Total revenues $ 1,511,602 $ 619,248 $ 6,953 $ 2,137,803 For the year ended December 31, 2023 Enterprise Software Platform Technologies Corporate Totals Revenue: Subscriptions: SaaS $ 459,544 $ 68,433 $ — $ 527,977 Transaction-based fees 174,718 456,817 — 631,535 Maintenance 442,781 23,880 — 466,661 Total recurring revenues 1,077,043 549,130 — 1,626,173 Professional services 209,727 40,249 — 249,976 Software licenses and royalties 32,709 5,387 — 38,096 Hardware and other 30,176 — 7,330 37,506 Total non-recurring revenues 272,612 45,636 7,330 325,578 Total revenues $ 1,349,655 $ 594,766 $ 7,330 $ 1,951,751 For the year ended December 31, 2022 Enterprise Software Platform Technologies Corporate Totals Revenue: Subscriptions: SaaS $ 378,953 $ 49,573 $ — $ 428,526 Transaction-based fees 147,370 436,408 — 583,778 Maintenance 444,143 24,312 — 468,455 Total recurring revenues 970,466 510,293 — 1,480,759 Professional services 204,970 72,655 — 277,625 Software licenses and royalties 55,158 4,248 — 59,406 Hardware and other 26,592 — 5,822 32,414 Total non-recurring revenues 286,720 76,903 5,822 369,445 Total revenues $ 1,257,186 $ 587,196 $ 5,822 $ 1,850,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December 31, 2024 December 31, 2023 Enterprise Software $ 683,909 $ 589,295 Platform Technologies 36,117 39,597 Corporate 3,788 4,313 Totals $ 723,814 $ 633,205 Changes in total deferred revenue, including long-term, were as follows: 2024 Balance at beginning of year $ 633,205 Deferral of revenue 1,514,168 Recognition of deferred revenue (1,423,559) Balance at end of year $ 723,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FERRED COMMISS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Commissions</t>
        </is>
      </c>
      <c r="B4" s="4" t="inlineStr">
        <is>
          <t xml:space="preserve">Deferred commissions are as follows: December 31, 2024 December 31, 2023 Prepaid commissions $ 18,037 $ 18,262 Long-term deferred commissions 38,762 30,924 Total deferred commissions $ 56,799 $ 49,186 </t>
        </is>
      </c>
    </row>
    <row r="5">
      <c r="A5" s="4" t="inlineStr">
        <is>
          <t>Schedule of Deferred Commission and Amortization</t>
        </is>
      </c>
      <c r="B5" s="4" t="inlineStr">
        <is>
          <t xml:space="preserve">Amortization expense related to deferred commissions is as follows: Years Ended December 31, 2024 2023 2022 Amortization expense $ 19,916 $ 18,589 $ 15,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AND SOFTWARE DEVELOPMENT COS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t December 31: Useful 2024 2023 Land — $ 23,163 $ 22,908 Building and leasehold improvements 5-39 181,066 172,094 Computer equipment and purchased software 3-5 99,156 118,178 Furniture and fixtures 5 34,495 34,881 Transportation equipment 5 222 222 338,102 348,283 Accumulated depreciation and amortization (174,327) (178,563) Property and equipment, net $ 163,775 $ 169,720 </t>
        </is>
      </c>
    </row>
    <row r="5">
      <c r="A5" s="4" t="inlineStr">
        <is>
          <t>Schedule of Software Development Costs, Net</t>
        </is>
      </c>
      <c r="B5" s="4" t="inlineStr">
        <is>
          <t xml:space="preserve">Software development costs, net consists of the following at December 31: Useful 2024 2023 Software development costs 3-7 $ 118,698 $ 92,395 Accumulated amortization (42,581) (25,271) Software development costs, net $ 76,117 $ 67,124 </t>
        </is>
      </c>
    </row>
    <row r="6">
      <c r="A6" s="4" t="inlineStr">
        <is>
          <t>Schedule of Amortization Expense for Software Development Costs</t>
        </is>
      </c>
      <c r="B6" s="4" t="inlineStr">
        <is>
          <t xml:space="preserve">Amortization expense for software development costs is recorded to cost of revenues and general and administrative expense: 2024 2023 2022 Amortization expense for software development costs recorded to cost of revenues $ 18,806 $ 12,625 $ 6,507 Amortization expense for software development costs recorded to general and administrative expense 1,601 930 1,424 Total $ 20,407 $ 13,555 $ 7,931 </t>
        </is>
      </c>
    </row>
    <row r="7">
      <c r="A7" s="4" t="inlineStr">
        <is>
          <t>Schedule of Estimated Annual Amortization Expense</t>
        </is>
      </c>
      <c r="B7" s="4" t="inlineStr">
        <is>
          <t xml:space="preserve">Estimated annual amortization expense related to software development costs: 2025 $ 23,050 2026 20,082 2027 15,162 2028 11,168 2029 5,348 Thereafter 1,307 $ 76,117 Estimated annual amortization expense related to other intangible assets: 2025 $ 92,208 2026 84,871 2027 82,777 2028 79,983 2029 62,143 Thereafter 429,984 $ 831,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3026</v>
      </c>
      <c r="C4" s="5" t="n">
        <v>165919</v>
      </c>
      <c r="D4" s="5" t="n">
        <v>164240</v>
      </c>
    </row>
    <row r="5">
      <c r="A5" s="3" t="inlineStr">
        <is>
          <t>Securities available-for-sale and transferred securities:</t>
        </is>
      </c>
      <c r="B5" s="4" t="inlineStr">
        <is>
          <t xml:space="preserve"> </t>
        </is>
      </c>
      <c r="C5" s="4" t="inlineStr">
        <is>
          <t xml:space="preserve"> </t>
        </is>
      </c>
      <c r="D5" s="4" t="inlineStr">
        <is>
          <t xml:space="preserve"> </t>
        </is>
      </c>
    </row>
    <row r="6">
      <c r="A6" s="4" t="inlineStr">
        <is>
          <t>Change in net unrealized holding gains (losses) on available-for-sale securities during the period</t>
        </is>
      </c>
      <c r="B6" s="6" t="n">
        <v>151</v>
      </c>
      <c r="C6" s="6" t="n">
        <v>518</v>
      </c>
      <c r="D6" s="6" t="n">
        <v>-850</v>
      </c>
    </row>
    <row r="7">
      <c r="A7" s="4" t="inlineStr">
        <is>
          <t>Reclassification adjustment of unrealized losses on securities transferred from held-to-maturity</t>
        </is>
      </c>
      <c r="B7" s="6" t="n">
        <v>0</v>
      </c>
      <c r="C7" s="6" t="n">
        <v>0</v>
      </c>
      <c r="D7" s="6" t="n">
        <v>-27</v>
      </c>
    </row>
    <row r="8">
      <c r="A8" s="4" t="inlineStr">
        <is>
          <t>Reclassification adjustment for net loss on sale of available-for-sale securities, included in net income</t>
        </is>
      </c>
      <c r="B8" s="6" t="n">
        <v>18</v>
      </c>
      <c r="C8" s="6" t="n">
        <v>0</v>
      </c>
      <c r="D8" s="6" t="n">
        <v>79</v>
      </c>
    </row>
    <row r="9">
      <c r="A9" s="4" t="inlineStr">
        <is>
          <t>Other comprehensive income (loss), net of tax</t>
        </is>
      </c>
      <c r="B9" s="6" t="n">
        <v>169</v>
      </c>
      <c r="C9" s="6" t="n">
        <v>518</v>
      </c>
      <c r="D9" s="6" t="n">
        <v>-798</v>
      </c>
    </row>
    <row r="10">
      <c r="A10" s="4" t="inlineStr">
        <is>
          <t>Comprehensive income</t>
        </is>
      </c>
      <c r="B10" s="5" t="n">
        <v>263195</v>
      </c>
      <c r="C10" s="5" t="n">
        <v>166437</v>
      </c>
      <c r="D10" s="5" t="n">
        <v>163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wo years ended December 31, 2024 are as follows: Enterprise Software Platform Technologies Total Balance as of 12/31/2022 $ 834,693 $ 1,654,615 $ 2,489,308 Goodwill acquired related to the purchase of CSI 19,421 — 19,421 Goodwill acquired related to the purchase of ARInspect — 13,627 13,627 Goodwill acquired related to the purchase of ResourceX 9,978 — 9,978 Goodwill acquired related to the purchase of other acquisitions — (225) (225) Transfer from ES to PT (27,090) 27,090 — Balance as of 12/31/2023 837,002 1,695,107 2,532,109 Purchase price adjustments related to the purchase of prior year acquisitions (235) (221) (456) Balance as of 12/31/2024 $ 836,767 $ 1,694,886 $ 2,531,653 </t>
        </is>
      </c>
    </row>
    <row r="5">
      <c r="A5" s="4" t="inlineStr">
        <is>
          <t>Schedule of Other Intangible Assets and Related Accumulated Amortization</t>
        </is>
      </c>
      <c r="B5" s="4" t="inlineStr">
        <is>
          <t xml:space="preserve">Other intangible assets and related accumulated amortization consists of the following at December 31: 2024 2023 Gross carrying amount of other intangibles: Client related intangibles $ 958,924 $ 1,015,919 Acquired software 284,900 466,253 Trade names 5,320 45,002 Leases acquired 4,585 5,037 1,253,729 1,532,211 Accumulated amortization (421,763) (603,341) Total other intangibles, net $ 831,966 $ 928,870 </t>
        </is>
      </c>
    </row>
    <row r="6">
      <c r="A6" s="4" t="inlineStr">
        <is>
          <t>Schedule of Allocation of Acquisition Intangible Assets</t>
        </is>
      </c>
      <c r="B6" s="4" t="inlineStr">
        <is>
          <t xml:space="preserve">The amortization periods of other intangible assets is summarized in the following table: December 31, 2024 December 31, 2023 Gross Weighted Accumulated Amortization Gross Weighted Accumulated Amortization Non-amortizable intangibles: Goodwill $ 2,531,653 — $ — $ 2,532,109 — $ — Amortizable intangibles: Client related intangibles $ 958,924 18 years $ 261,407 $ 1,015,919 18 years $ 263,672 Acquired software 284,900 8 years 152,317 466,253 7 years 296,704 Trade names 5,320 12 years 3,902 45,002 7 years 38,838 Leases acquired 4,585 7 years 4,137 5,037 9 years 4,127 </t>
        </is>
      </c>
    </row>
    <row r="7">
      <c r="A7" s="4" t="inlineStr">
        <is>
          <t>Schedule of Estimated Annual Amortization Expense</t>
        </is>
      </c>
      <c r="B7" s="4" t="inlineStr">
        <is>
          <t xml:space="preserve">Estimated annual amortization expense related to software development costs: 2025 $ 23,050 2026 20,082 2027 15,162 2028 11,168 2029 5,348 Thereafter 1,307 $ 76,117 Estimated annual amortization expense related to other intangible assets: 2025 $ 92,208 2026 84,871 2027 82,777 2028 79,983 2029 62,143 Thereafter 429,984 $ 831,9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at December 31: 2024 2023 Accrued wages, bonuses and commissions $ 109,207 $ 81,679 Other accrued liabilities 88,502 76,879 $ 197,709 $ 158,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nd Interest Expense Recognized</t>
        </is>
      </c>
      <c r="B4" s="4" t="inlineStr">
        <is>
          <t>The following table summarizes our total outstanding borrowings: Rate Maturity Date December 31, 2024 December 31, 2023 2024 Credit Agreement Revolving credit facility S + 1.125% September 2029 $ — $ — 2021 Credit Agreement Revolving credit facility S + 1.125% April 2026 — — Term Loan A-1 S + 1.125% April 2026 — 50,000 Convertible Senior Notes due 2026 0.25% March 2026 600,000 600,000 Total borrowings 600,000 650,000 Less: unamortized debt discount and debt issuance costs (2,066) (3,993) Total borrowings, net 597,934 646,007 Less: current portion of debt — (49,801) Carrying value $ 597,934 $ 596,206 Years Ended December 31, 2024 2023 2022 Contractual interest expense - 2024 Revolving Credit Facility $ (253) $ — $ — Contractual interest expense - 2021 Revolving Credit Facility (671) (1,539) (1,267) Contractual interest expense - Term Loans (761) (16,016) (18,583) Contractual interest expense - Convertible Senior Notes (1,500) (1,500) (1,500) Amortization of debt discount and debt issuance costs (2,746) (4,574) (7,029) Total $ (5,931) $ (23,629) $ (28,3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December 31, 2024 December 31, 2023 Cash and cash equivalents $ 744,721 $ 165,493 Available-for-sale investments 34,015 17,431 Equity investments 10,000 10,000 Total $ 788,736 $ 192,924 </t>
        </is>
      </c>
    </row>
    <row r="5">
      <c r="A5" s="4" t="inlineStr">
        <is>
          <t>Schedule of Available-for-Sale Activity or Held-to-maturity</t>
        </is>
      </c>
      <c r="B5" s="4" t="inlineStr">
        <is>
          <t>The following table presents the components of our available-for-sale investments: December 31, 2024 December 31, 2023 Amortized cost $ 34,225 $ 17,866 Unrealized gains 3 — Unrealized losses (213) (435) Estimated fair value $ 34,015 $ 17,431 The following table presents the activity on our available-for-sale or held-to-maturity investments: Years Ended December 31, 2024 2023 2022 Proceeds from sales and maturities $ 15,994 $ 49,412 $ 71,034 Realized losses on sales, net of tax (18) — (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December 31, 2024: Level 1 Level 2 Level 3 Total Cash and cash equivalents $ 744,721 $ — $ — $ 744,721 Available-for-sale investments — 34,015 — 34,015 Equity investments — — 10,000 10,000 Convertible Senior Notes due 2026 — 731,310 — 731,310 The following table presents fair values of our financial and debt instruments categorized by their fair value hierarchy as of December 31, 2023: Level 1 Level 2 Level 3 Total Cash and cash equivalents $ 165,493 $ — $ — $ 165,493 Available-for-sale investments — 17,431 — 17,431 Equity investments — — 10,000 10,000 2021 Credit Agreement Term Loan A-1 — 49,801 — 49,801 Convertible Senior Notes due 2026 — 609,168 — 609,168 </t>
        </is>
      </c>
    </row>
    <row r="5">
      <c r="A5" s="4" t="inlineStr">
        <is>
          <t>Schedule of Fair Value, by Balance Sheet Grouping</t>
        </is>
      </c>
      <c r="B5" s="4" t="inlineStr">
        <is>
          <t xml:space="preserve"> Fair Value at December 31, Carrying Value at December 31, 2024 2023 2024 2023 2021 Credit Agreement Term Loan A-1 $ — $ 49,801 $ — $ 49,801 Convertible Notes due 2026 731,310 609,168 597,934 596,206 $ 731,310 $ 658,969 $ 597,934 $ 646,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on Income From Operations</t>
        </is>
      </c>
      <c r="B4" s="4" t="inlineStr">
        <is>
          <t xml:space="preserve">Income tax provision on income from operations consists of the following: Years Ended December 31, 2024 2023 2022 Current: Federal $ 60,997 $ 86,218 $ 84,570 State 14,807 19,803 25,975 75,804 106,021 110,545 Deferred (30,663) (73,704) (87,192) $ 45,141 $ 32,317 $ 23,353 </t>
        </is>
      </c>
    </row>
    <row r="5">
      <c r="A5" s="4" t="inlineStr">
        <is>
          <t>Schedule of Reconciliation of U.s. Statutory Income Tax Rate to Effective Income Tax Expense Rate</t>
        </is>
      </c>
      <c r="B5" s="4" t="inlineStr">
        <is>
          <t xml:space="preserve">Reconciliation of the U.S. statutory income tax rate to our effective income tax expense rate for operations follows: Years Ended December 31, 2024 2023 2022 Federal income tax expense at statutory rate $ 64,715 $ 41,630 $ 39,395 State income tax, net of federal income tax benefit 8,917 6,881 9,197 Net operating loss carryback — — (261) Excess tax benefits of share-based compensation (21,143) (9,325) (7,752) Tax credits (22,095) (20,494) (31,334) Non-deductible business expenses 4,786 5,191 5,425 Uncertain tax positions 10,109 7,647 8,338 Other, net (148) 787 345 $ 45,141 $ 32,317 $ 23,353 </t>
        </is>
      </c>
    </row>
    <row r="6">
      <c r="A6" s="4" t="inlineStr">
        <is>
          <t>Schedule of Deferred Tax Assets and Liabilities</t>
        </is>
      </c>
      <c r="B6" s="4" t="inlineStr">
        <is>
          <t>The tax effects of the major items recorded as deferred tax assets and liabilities as of December 31 are: 2024 2023 Deferred income tax assets: Capitalized research and experimental expenditures $ 157,812 $ 130,972 Operating expenses not currently deductible 8,593 22,180 Stock option and other employee benefit plans 22,095 21,864 Loss and credit carryforwards 5,836 7,430 Deferred revenue 1,670 1,923 Other 55 111 Total deferred income tax assets 196,061 184,480 Valuation allowance (794) — Total deferred income tax assets, net of valuation allowance 195,267 184,480 Deferred income tax liabilities: Intangible assets (223,459) (242,522) Property and equipment (5,624) (8,659) Prepaid expenses (13,687) (11,889) Total deferred income tax liabilities (242,770) (263,070) Net deferred income tax liabilities $ (47,503) $ (78,590)</t>
        </is>
      </c>
    </row>
    <row r="7">
      <c r="A7" s="4" t="inlineStr">
        <is>
          <t>Schedule of Unrecognized Tax Benefits</t>
        </is>
      </c>
      <c r="B7" s="4" t="inlineStr">
        <is>
          <t xml:space="preserve">The following table provides a reconciliation of the gross unrecognized tax benefits from uncertain tax positions for the years ended December 31: 2024 2023 Balance at beginning of period $ 20,869 $ 14,044 Additions for tax positions of prior period 4,970 3,087 Reductions for tax positions of prior period — (338) Additions for tax positions of current period 4,346 4,838 Expiration of statutes of limitations (430) (762) Balance at end of period $ 29,755 $ 20,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Used for Options Granted</t>
        </is>
      </c>
      <c r="B4" s="4" t="inlineStr">
        <is>
          <t>The following weighted average assumptions were used for options granted in 2022: Years Ended December 31, 2024 2023 2022 Expected life (in years) — — 5.0 Expected volatility — — 28.3 % Risk-free interest rate — — 3.3 %</t>
        </is>
      </c>
    </row>
    <row r="5">
      <c r="A5" s="4" t="inlineStr">
        <is>
          <t>Schedule of Stock Option Activity</t>
        </is>
      </c>
      <c r="B5" s="4" t="inlineStr">
        <is>
          <t xml:space="preserve">Options granted, exercised, forfeited and expired are summarized as follows: Number of Weighted Weighted Aggregate Outstanding at December 31, 2023 1,225 $ 229.63 Granted — — Exercised (486) 200.84 Forfeited — — Outstanding at December 31, 2024 739 $ 248.53 4 $ 242,627 Exercisable at December 31, 2024 699 $ 241.48 4 $ 234,381 Other information pertaining to option activity was as follows during the twelve months ended December 31: 2024 2023 2022 Weighted average grant-date fair value of stock options granted $ — $ — $ 108.99 Total intrinsic value of stock options exercised $ 159,022 $ 58,261 $ 43,160 </t>
        </is>
      </c>
    </row>
    <row r="6">
      <c r="A6" s="4" t="inlineStr">
        <is>
          <t>Schedule of RSU and PSU Activity</t>
        </is>
      </c>
      <c r="B6" s="4" t="inlineStr">
        <is>
          <t xml:space="preserve">The following table summarizes restricted stock unit and performance stock unit activity during the periods presented (shares in thousands): Number of Shares Weighted Average Grant Date Fair Value per Share Unvested at December 31, 2023 646 $ 384.43 Granted 290 512.31 Vested (254) 395.87 Forfeited (21) 408.12 Unvested at December 31, 2024 661 $ 435.18 </t>
        </is>
      </c>
    </row>
    <row r="7">
      <c r="A7" s="4" t="inlineStr">
        <is>
          <t>Schedule of Share-Based Compensation Expense Related to Share-Based Awards</t>
        </is>
      </c>
      <c r="B7" s="4" t="inlineStr">
        <is>
          <t xml:space="preserve">The following table summarizes share-based compensation expense related to share-based awards which is recorded in the consolidated statements of income: Years Ended December 31, 2024 2023 2022 Subscriptions, maintenance and professional services $ 31,322 $ 26,607 $ 27,486 Sales and marketing expense 12,840 10,118 8,800 General and administrative expense 78,651 71,613 66,699 Total share-based compensation expense 122,813 108,338 102,985 Total tax benefit (62,593) (32,997) (27,599) Net decrease in net income $ 60,220 $ 75,341 $ 75,3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Earnings and Diluted Earnings Per Share Data</t>
        </is>
      </c>
      <c r="B4" s="4" t="inlineStr">
        <is>
          <t xml:space="preserve">The following table details the reconciliation of basic earnings per share to diluted earnings per share: Years Ended December 31, 2024 2023 2022 Numerator for basic and diluted earnings per share: Net income $ 263,026 $ 165,919 $ 164,240 Denominator: Weighted-average basic common shares outstanding 42,611 42,024 41,544 Assumed conversion of dilutive securities: Stock awards 793 745 855 Convertible Senior Notes 93 — — Denominator for diluted earnings per share - Adjusted weighted-average shares 43,497 42,769 42,399 Earnings per common share: Basic $ 6.17 $ 3.95 $ 3.95 Diluted $ 6.05 $ 3.88 $ 3.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operating lease expense were as follows: Lease Costs Years ended December 31, 2024 2023 2022 Operating lease cost $ 9,166 $ 19,468 $ 14,743 Short-term lease cost 2,124 2,121 2,166 Variable lease cost 768 1,009 1,047 Net lease cost $ 12,058 $ 22,598 $ 17,956 Supplemental information related to leases is as follows: Other Information Years ended December 31, 2024 2023 2022 Cash flows : Cash paid amounts included in the measurement of lease liabilities: Operating cash outflows from operating leases $ 12,578 $ 12,555 $ 13,562 Right-of-use assets obtained in exchange for lease obligations (non-cash): Operating leases $ 4,404 $ 3,383 $ 25,171 Lease term and discount rate: Weighted average remaining lease term (years) 6 7 7 Weighted average discount rate 3.22 % 1.59 % 1.57 %</t>
        </is>
      </c>
    </row>
    <row r="5">
      <c r="A5" s="4" t="inlineStr">
        <is>
          <t>Schedule of Supplemental Information Related to Leases</t>
        </is>
      </c>
      <c r="B5" s="4" t="inlineStr">
        <is>
          <t>Supplemental information related to leases is as follows: Other Information Years ended December 31, 2024 2023 2022 Cash flows : Cash paid amounts included in the measurement of lease liabilities: Operating cash outflows from operating leases $ 12,578 $ 12,555 $ 13,562 Right-of-use assets obtained in exchange for lease obligations (non-cash): Operating leases $ 4,404 $ 3,383 $ 25,171 Lease term and discount rate: Weighted average remaining lease term (years) 6 7 7 Weighted average discount rate 3.22 % 1.59 % 1.57 %</t>
        </is>
      </c>
    </row>
    <row r="6">
      <c r="A6" s="4" t="inlineStr">
        <is>
          <t>Schedule of Maturity of Lease Liabilities</t>
        </is>
      </c>
      <c r="B6" s="4" t="inlineStr">
        <is>
          <t xml:space="preserve">As of December 31, 2024, maturities of lease liabilities were as follows: Year ending December 31, Amount 2025 $ 10,675 2026 8,387 2027 7,458 2028 4,624 2029 3,698 Thereafter 10,742 Total lease payments 45,584 Less: Interest (5,150) Present value of operating lease liabilities $ 40,434 </t>
        </is>
      </c>
    </row>
    <row r="7">
      <c r="A7" s="4" t="inlineStr">
        <is>
          <t>Schedule of Future Minimum Operating Rental Income</t>
        </is>
      </c>
      <c r="B7" s="4" t="inlineStr">
        <is>
          <t xml:space="preserve">Future minimum operating rental income based on contractual agreements is as follows: Year ending December 31, Amount 2025 $ 2,270 2026 1,274 2027 982 2028 704 2029 — Total $ 5,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Related to Purchase Commitments</t>
        </is>
      </c>
      <c r="B4" s="4" t="inlineStr">
        <is>
          <t xml:space="preserve">Future minimum payments related to purchase commitments based on contractual agreements are as follows: Year ending December 31, Amount 2025 $ 79,154 2026 86,202 2027 82,282 2028 90,213 2029 93,436 Thereafter 214,373 Total $ 645,6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4721</v>
      </c>
      <c r="C3" s="5" t="n">
        <v>165493</v>
      </c>
    </row>
    <row r="4">
      <c r="A4" s="4" t="inlineStr">
        <is>
          <t>Accounts receivable (less allowance for losses and sales adjustments of $17,325 in 2024 and $22,829 in 2023)</t>
        </is>
      </c>
      <c r="B4" s="6" t="n">
        <v>587634</v>
      </c>
      <c r="C4" s="6" t="n">
        <v>619704</v>
      </c>
    </row>
    <row r="5">
      <c r="A5" s="4" t="inlineStr">
        <is>
          <t>Short-term investments</t>
        </is>
      </c>
      <c r="B5" s="6" t="n">
        <v>23257</v>
      </c>
      <c r="C5" s="6" t="n">
        <v>10385</v>
      </c>
    </row>
    <row r="6">
      <c r="A6" s="4" t="inlineStr">
        <is>
          <t>Prepaid expenses</t>
        </is>
      </c>
      <c r="B6" s="6" t="n">
        <v>65135</v>
      </c>
      <c r="C6" s="6" t="n">
        <v>54700</v>
      </c>
    </row>
    <row r="7">
      <c r="A7" s="4" t="inlineStr">
        <is>
          <t>Income tax receivable</t>
        </is>
      </c>
      <c r="B7" s="6" t="n">
        <v>11975</v>
      </c>
      <c r="C7" s="6" t="n">
        <v>0</v>
      </c>
    </row>
    <row r="8">
      <c r="A8" s="4" t="inlineStr">
        <is>
          <t>Other current assets</t>
        </is>
      </c>
      <c r="B8" s="6" t="n">
        <v>8057</v>
      </c>
      <c r="C8" s="6" t="n">
        <v>10303</v>
      </c>
    </row>
    <row r="9">
      <c r="A9" s="4" t="inlineStr">
        <is>
          <t>Total current assets</t>
        </is>
      </c>
      <c r="B9" s="6" t="n">
        <v>1440779</v>
      </c>
      <c r="C9" s="6" t="n">
        <v>860585</v>
      </c>
    </row>
    <row r="10">
      <c r="A10" s="4" t="inlineStr">
        <is>
          <t>Accounts receivable, long-term</t>
        </is>
      </c>
      <c r="B10" s="6" t="n">
        <v>7153</v>
      </c>
      <c r="C10" s="6" t="n">
        <v>8988</v>
      </c>
    </row>
    <row r="11">
      <c r="A11" s="4" t="inlineStr">
        <is>
          <t>Operating lease right-of-use assets</t>
        </is>
      </c>
      <c r="B11" s="6" t="n">
        <v>31433</v>
      </c>
      <c r="C11" s="6" t="n">
        <v>39039</v>
      </c>
    </row>
    <row r="12">
      <c r="A12" s="4" t="inlineStr">
        <is>
          <t>Property and equipment, net</t>
        </is>
      </c>
      <c r="B12" s="6" t="n">
        <v>163775</v>
      </c>
      <c r="C12" s="6" t="n">
        <v>169720</v>
      </c>
    </row>
    <row r="13">
      <c r="A13" s="3" t="inlineStr">
        <is>
          <t>Other assets:</t>
        </is>
      </c>
      <c r="B13" s="4" t="inlineStr">
        <is>
          <t xml:space="preserve"> </t>
        </is>
      </c>
      <c r="C13" s="4" t="inlineStr">
        <is>
          <t xml:space="preserve"> </t>
        </is>
      </c>
    </row>
    <row r="14">
      <c r="A14" s="4" t="inlineStr">
        <is>
          <t>Software development costs, net</t>
        </is>
      </c>
      <c r="B14" s="6" t="n">
        <v>76117</v>
      </c>
      <c r="C14" s="6" t="n">
        <v>67124</v>
      </c>
    </row>
    <row r="15">
      <c r="A15" s="4" t="inlineStr">
        <is>
          <t>Goodwill</t>
        </is>
      </c>
      <c r="B15" s="6" t="n">
        <v>2531653</v>
      </c>
      <c r="C15" s="6" t="n">
        <v>2532109</v>
      </c>
    </row>
    <row r="16">
      <c r="A16" s="4" t="inlineStr">
        <is>
          <t>Other intangibles, net</t>
        </is>
      </c>
      <c r="B16" s="6" t="n">
        <v>831966</v>
      </c>
      <c r="C16" s="6" t="n">
        <v>928870</v>
      </c>
    </row>
    <row r="17">
      <c r="A17" s="4" t="inlineStr">
        <is>
          <t>Non-current investments</t>
        </is>
      </c>
      <c r="B17" s="6" t="n">
        <v>10758</v>
      </c>
      <c r="C17" s="6" t="n">
        <v>7046</v>
      </c>
    </row>
    <row r="18">
      <c r="A18" s="4" t="inlineStr">
        <is>
          <t>Other non-current assets</t>
        </is>
      </c>
      <c r="B18" s="6" t="n">
        <v>86381</v>
      </c>
      <c r="C18" s="6" t="n">
        <v>63182</v>
      </c>
    </row>
    <row r="19">
      <c r="A19" s="4" t="inlineStr">
        <is>
          <t>Total assets</t>
        </is>
      </c>
      <c r="B19" s="6" t="n">
        <v>5180015</v>
      </c>
      <c r="C19" s="6" t="n">
        <v>4676663</v>
      </c>
    </row>
    <row r="20">
      <c r="A20" s="3" t="inlineStr">
        <is>
          <t>Current liabilities:</t>
        </is>
      </c>
      <c r="B20" s="4" t="inlineStr">
        <is>
          <t xml:space="preserve"> </t>
        </is>
      </c>
      <c r="C20" s="4" t="inlineStr">
        <is>
          <t xml:space="preserve"> </t>
        </is>
      </c>
    </row>
    <row r="21">
      <c r="A21" s="4" t="inlineStr">
        <is>
          <t>Accounts payable</t>
        </is>
      </c>
      <c r="B21" s="6" t="n">
        <v>156817</v>
      </c>
      <c r="C21" s="6" t="n">
        <v>146339</v>
      </c>
    </row>
    <row r="22">
      <c r="A22" s="4" t="inlineStr">
        <is>
          <t>Accrued liabilities</t>
        </is>
      </c>
      <c r="B22" s="6" t="n">
        <v>197709</v>
      </c>
      <c r="C22" s="6" t="n">
        <v>158558</v>
      </c>
    </row>
    <row r="23">
      <c r="A23" s="4" t="inlineStr">
        <is>
          <t>Operating lease liabilities</t>
        </is>
      </c>
      <c r="B23" s="6" t="n">
        <v>9643</v>
      </c>
      <c r="C23" s="6" t="n">
        <v>11060</v>
      </c>
    </row>
    <row r="24">
      <c r="A24" s="4" t="inlineStr">
        <is>
          <t>Current income tax payable</t>
        </is>
      </c>
      <c r="B24" s="6" t="n">
        <v>0</v>
      </c>
      <c r="C24" s="6" t="n">
        <v>2466</v>
      </c>
    </row>
    <row r="25">
      <c r="A25" s="4" t="inlineStr">
        <is>
          <t>Deferred revenue</t>
        </is>
      </c>
      <c r="B25" s="6" t="n">
        <v>701438</v>
      </c>
      <c r="C25" s="6" t="n">
        <v>632914</v>
      </c>
    </row>
    <row r="26">
      <c r="A26" s="4" t="inlineStr">
        <is>
          <t>Current portion of term loans</t>
        </is>
      </c>
      <c r="B26" s="6" t="n">
        <v>0</v>
      </c>
      <c r="C26" s="6" t="n">
        <v>49801</v>
      </c>
    </row>
    <row r="27">
      <c r="A27" s="4" t="inlineStr">
        <is>
          <t>Total current liabilities</t>
        </is>
      </c>
      <c r="B27" s="6" t="n">
        <v>1065607</v>
      </c>
      <c r="C27" s="6" t="n">
        <v>1001138</v>
      </c>
    </row>
    <row r="28">
      <c r="A28" s="4" t="inlineStr">
        <is>
          <t>Convertible senior notes due 2026, net</t>
        </is>
      </c>
      <c r="B28" s="6" t="n">
        <v>597934</v>
      </c>
      <c r="C28" s="6" t="n">
        <v>596206</v>
      </c>
    </row>
    <row r="29">
      <c r="A29" s="4" t="inlineStr">
        <is>
          <t>Deferred revenue, long-term</t>
        </is>
      </c>
      <c r="B29" s="6" t="n">
        <v>22376</v>
      </c>
      <c r="C29" s="6" t="n">
        <v>291</v>
      </c>
    </row>
    <row r="30">
      <c r="A30" s="4" t="inlineStr">
        <is>
          <t>Deferred income taxes</t>
        </is>
      </c>
      <c r="B30" s="6" t="n">
        <v>47503</v>
      </c>
      <c r="C30" s="6" t="n">
        <v>78590</v>
      </c>
    </row>
    <row r="31">
      <c r="A31" s="4" t="inlineStr">
        <is>
          <t>Operating lease liabilities, long-term</t>
        </is>
      </c>
      <c r="B31" s="6" t="n">
        <v>30791</v>
      </c>
      <c r="C31" s="6" t="n">
        <v>39822</v>
      </c>
    </row>
    <row r="32">
      <c r="A32" s="4" t="inlineStr">
        <is>
          <t>Other long-term liabilities</t>
        </is>
      </c>
      <c r="B32" s="6" t="n">
        <v>27382</v>
      </c>
      <c r="C32" s="6" t="n">
        <v>22621</v>
      </c>
    </row>
    <row r="33">
      <c r="A33" s="4" t="inlineStr">
        <is>
          <t>Total liabilities</t>
        </is>
      </c>
      <c r="B33" s="6" t="n">
        <v>1791593</v>
      </c>
      <c r="C33" s="6" t="n">
        <v>1738668</v>
      </c>
    </row>
    <row r="34">
      <c r="A34" s="4" t="inlineStr">
        <is>
          <t>Commitments and contingencies</t>
        </is>
      </c>
      <c r="B34" s="6" t="n">
        <v>0</v>
      </c>
      <c r="C34" s="6" t="n">
        <v>0</v>
      </c>
    </row>
    <row r="35">
      <c r="A35" s="3" t="inlineStr">
        <is>
          <t>Shareholders' equity:</t>
        </is>
      </c>
      <c r="B35" s="4" t="inlineStr">
        <is>
          <t xml:space="preserve"> </t>
        </is>
      </c>
      <c r="C35" s="4" t="inlineStr">
        <is>
          <t xml:space="preserve"> </t>
        </is>
      </c>
    </row>
    <row r="36">
      <c r="A36" s="4" t="inlineStr">
        <is>
          <t>Preferred stock, $10.00 par value; 1,000,000 shares authorized; none issued</t>
        </is>
      </c>
      <c r="B36" s="6" t="n">
        <v>0</v>
      </c>
      <c r="C36" s="6" t="n">
        <v>0</v>
      </c>
    </row>
    <row r="37">
      <c r="A37" s="4" t="inlineStr">
        <is>
          <t>Common stock, $0.01 par value; 100,000,000 shares authorized; 48,147,969 shares issued in 2024 and 2023</t>
        </is>
      </c>
      <c r="B37" s="6" t="n">
        <v>481</v>
      </c>
      <c r="C37" s="6" t="n">
        <v>481</v>
      </c>
    </row>
    <row r="38">
      <c r="A38" s="4" t="inlineStr">
        <is>
          <t>Additional paid-in capital</t>
        </is>
      </c>
      <c r="B38" s="6" t="n">
        <v>1539301</v>
      </c>
      <c r="C38" s="6" t="n">
        <v>1354787</v>
      </c>
    </row>
    <row r="39">
      <c r="A39" s="4" t="inlineStr">
        <is>
          <t>Accumulated other comprehensive loss, net of tax</t>
        </is>
      </c>
      <c r="B39" s="6" t="n">
        <v>-157</v>
      </c>
      <c r="C39" s="6" t="n">
        <v>-326</v>
      </c>
    </row>
    <row r="40">
      <c r="A40" s="4" t="inlineStr">
        <is>
          <t>Retained earnings</t>
        </is>
      </c>
      <c r="B40" s="6" t="n">
        <v>1866799</v>
      </c>
      <c r="C40" s="6" t="n">
        <v>1603773</v>
      </c>
    </row>
    <row r="41">
      <c r="A41" s="4" t="inlineStr">
        <is>
          <t>Treasury stock, at cost; 5,184,092 and 5,858,476 shares in 2024 and 2023, respectively</t>
        </is>
      </c>
      <c r="B41" s="6" t="n">
        <v>-18002</v>
      </c>
      <c r="C41" s="6" t="n">
        <v>-20720</v>
      </c>
    </row>
    <row r="42">
      <c r="A42" s="4" t="inlineStr">
        <is>
          <t>Total shareholders' equity</t>
        </is>
      </c>
      <c r="B42" s="6" t="n">
        <v>3388422</v>
      </c>
      <c r="C42" s="6" t="n">
        <v>2937995</v>
      </c>
    </row>
    <row r="43">
      <c r="A43" s="4" t="inlineStr">
        <is>
          <t>Total liabilities and shareholders' equity</t>
        </is>
      </c>
      <c r="B43" s="5" t="n">
        <v>5180015</v>
      </c>
      <c r="C43" s="5" t="n">
        <v>4676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4 USD ($) subsidiary shares</t>
        </is>
      </c>
      <c r="C2" s="2" t="inlineStr">
        <is>
          <t>Dec. 31, 2023 USD ($)</t>
        </is>
      </c>
      <c r="D2" s="2" t="inlineStr">
        <is>
          <t>Dec. 31, 2022 USD ($)</t>
        </is>
      </c>
      <c r="E2" s="2" t="inlineStr">
        <is>
          <t>Dec. 31, 2021 USD ($)</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Number of wholly-owned subsidiaries | subsidiary</t>
        </is>
      </c>
      <c r="B4" s="6" t="n">
        <v>62</v>
      </c>
      <c r="C4" s="4" t="inlineStr">
        <is>
          <t xml:space="preserve"> </t>
        </is>
      </c>
      <c r="D4" s="4" t="inlineStr">
        <is>
          <t xml:space="preserve"> </t>
        </is>
      </c>
      <c r="E4" s="4" t="inlineStr">
        <is>
          <t xml:space="preserve"> </t>
        </is>
      </c>
    </row>
    <row r="5">
      <c r="A5" s="4" t="inlineStr">
        <is>
          <t>Other comprehensive (loss) income, net of tax</t>
        </is>
      </c>
      <c r="B5" s="5" t="n">
        <v>169000</v>
      </c>
      <c r="C5" s="5" t="n">
        <v>518000</v>
      </c>
      <c r="D5" s="5" t="n">
        <v>-798000</v>
      </c>
      <c r="E5" s="4" t="inlineStr">
        <is>
          <t xml:space="preserve"> </t>
        </is>
      </c>
    </row>
    <row r="6">
      <c r="A6" s="4" t="inlineStr">
        <is>
          <t>Total accounts receivable</t>
        </is>
      </c>
      <c r="B6" s="6" t="n">
        <v>594787000</v>
      </c>
      <c r="C6" s="6" t="n">
        <v>628692000</v>
      </c>
      <c r="D6" s="4" t="inlineStr">
        <is>
          <t xml:space="preserve"> </t>
        </is>
      </c>
      <c r="E6" s="4" t="inlineStr">
        <is>
          <t xml:space="preserve"> </t>
        </is>
      </c>
    </row>
    <row r="7">
      <c r="A7" s="4" t="inlineStr">
        <is>
          <t>Accounts receivable, allowance for losses</t>
        </is>
      </c>
      <c r="B7" s="5" t="n">
        <v>17325000</v>
      </c>
      <c r="C7" s="6" t="n">
        <v>22829000</v>
      </c>
      <c r="D7" s="6" t="n">
        <v>14761000</v>
      </c>
      <c r="E7" s="4" t="inlineStr">
        <is>
          <t xml:space="preserve"> </t>
        </is>
      </c>
    </row>
    <row r="8">
      <c r="A8" s="4" t="inlineStr">
        <is>
          <t>Sales commission, renewal period (in years)</t>
        </is>
      </c>
      <c r="B8" s="4" t="inlineStr">
        <is>
          <t>1 year</t>
        </is>
      </c>
      <c r="C8" s="4" t="inlineStr">
        <is>
          <t xml:space="preserve"> </t>
        </is>
      </c>
      <c r="D8" s="4" t="inlineStr">
        <is>
          <t xml:space="preserve"> </t>
        </is>
      </c>
      <c r="E8" s="4" t="inlineStr">
        <is>
          <t xml:space="preserve"> </t>
        </is>
      </c>
    </row>
    <row r="9">
      <c r="A9" s="4" t="inlineStr">
        <is>
          <t>Deferred commissions impairment</t>
        </is>
      </c>
      <c r="B9" s="5" t="n">
        <v>0</v>
      </c>
      <c r="C9" s="6" t="n">
        <v>0</v>
      </c>
      <c r="D9" s="4" t="inlineStr">
        <is>
          <t xml:space="preserve"> </t>
        </is>
      </c>
      <c r="E9" s="4" t="inlineStr">
        <is>
          <t xml:space="preserve"> </t>
        </is>
      </c>
    </row>
    <row r="10">
      <c r="A10" s="4" t="inlineStr">
        <is>
          <t>Impairments of intangible assets</t>
        </is>
      </c>
      <c r="B10" s="6" t="n">
        <v>0</v>
      </c>
      <c r="C10" s="6" t="n">
        <v>0</v>
      </c>
      <c r="D10" s="6" t="n">
        <v>0</v>
      </c>
      <c r="E10" s="4" t="inlineStr">
        <is>
          <t xml:space="preserve"> </t>
        </is>
      </c>
    </row>
    <row r="11">
      <c r="A11" s="4" t="inlineStr">
        <is>
          <t>Impairments of long-lived assets</t>
        </is>
      </c>
      <c r="B11" s="6" t="n">
        <v>0</v>
      </c>
      <c r="C11" s="6" t="n">
        <v>0</v>
      </c>
      <c r="D11" s="6" t="n">
        <v>0</v>
      </c>
      <c r="E11" s="4" t="inlineStr">
        <is>
          <t xml:space="preserve"> </t>
        </is>
      </c>
    </row>
    <row r="12">
      <c r="A12" s="4" t="inlineStr">
        <is>
          <t>Capitalized post acquisition software development costs</t>
        </is>
      </c>
      <c r="B12" s="6" t="n">
        <v>29400000</v>
      </c>
      <c r="C12" s="6" t="n">
        <v>32500000</v>
      </c>
      <c r="D12" s="6" t="n">
        <v>27600000</v>
      </c>
      <c r="E12" s="4" t="inlineStr">
        <is>
          <t xml:space="preserve"> </t>
        </is>
      </c>
    </row>
    <row r="13">
      <c r="A13" s="4" t="inlineStr">
        <is>
          <t>Research and development expense</t>
        </is>
      </c>
      <c r="B13" s="6" t="n">
        <v>117939000</v>
      </c>
      <c r="C13" s="6" t="n">
        <v>109585000</v>
      </c>
      <c r="D13" s="6" t="n">
        <v>105184000</v>
      </c>
      <c r="E13" s="4" t="inlineStr">
        <is>
          <t xml:space="preserve"> </t>
        </is>
      </c>
    </row>
    <row r="14">
      <c r="A14" s="4" t="inlineStr">
        <is>
          <t>Cash and cash equivalents</t>
        </is>
      </c>
      <c r="B14" s="5" t="n">
        <v>744721000</v>
      </c>
      <c r="C14" s="6" t="n">
        <v>165493000</v>
      </c>
      <c r="D14" s="5" t="n">
        <v>173857000</v>
      </c>
      <c r="E14" s="5" t="n">
        <v>309171000</v>
      </c>
    </row>
    <row r="15">
      <c r="A15" s="4" t="inlineStr">
        <is>
          <t>Stock Option Plan</t>
        </is>
      </c>
      <c r="B15" s="4" t="inlineStr">
        <is>
          <t xml:space="preserve"> </t>
        </is>
      </c>
      <c r="C15" s="4" t="inlineStr">
        <is>
          <t xml:space="preserve"> </t>
        </is>
      </c>
      <c r="D15" s="4" t="inlineStr">
        <is>
          <t xml:space="preserve"> </t>
        </is>
      </c>
      <c r="E15" s="4" t="inlineStr">
        <is>
          <t xml:space="preserve"> </t>
        </is>
      </c>
    </row>
    <row r="16">
      <c r="A16" s="3" t="inlineStr">
        <is>
          <t>Accounting Policies</t>
        </is>
      </c>
      <c r="B16" s="4" t="inlineStr">
        <is>
          <t xml:space="preserve"> </t>
        </is>
      </c>
      <c r="C16" s="4" t="inlineStr">
        <is>
          <t xml:space="preserve"> </t>
        </is>
      </c>
      <c r="D16" s="4" t="inlineStr">
        <is>
          <t xml:space="preserve"> </t>
        </is>
      </c>
      <c r="E16" s="4" t="inlineStr">
        <is>
          <t xml:space="preserve"> </t>
        </is>
      </c>
    </row>
    <row r="17">
      <c r="A17" s="4" t="inlineStr">
        <is>
          <t>Share based compensation contractual term (in years)</t>
        </is>
      </c>
      <c r="B17" s="4" t="inlineStr">
        <is>
          <t>10 years</t>
        </is>
      </c>
      <c r="C17" s="4" t="inlineStr">
        <is>
          <t xml:space="preserve"> </t>
        </is>
      </c>
      <c r="D17" s="4" t="inlineStr">
        <is>
          <t xml:space="preserve"> </t>
        </is>
      </c>
      <c r="E17" s="4" t="inlineStr">
        <is>
          <t xml:space="preserve"> </t>
        </is>
      </c>
    </row>
    <row r="18">
      <c r="A18" s="4" t="inlineStr">
        <is>
          <t>Stock Option Plan | 2018 Plan</t>
        </is>
      </c>
      <c r="B18" s="4" t="inlineStr">
        <is>
          <t xml:space="preserve"> </t>
        </is>
      </c>
      <c r="C18" s="4" t="inlineStr">
        <is>
          <t xml:space="preserve"> </t>
        </is>
      </c>
      <c r="D18" s="4" t="inlineStr">
        <is>
          <t xml:space="preserve"> </t>
        </is>
      </c>
      <c r="E18" s="4" t="inlineStr">
        <is>
          <t xml:space="preserve"> </t>
        </is>
      </c>
    </row>
    <row r="19">
      <c r="A19" s="3" t="inlineStr">
        <is>
          <t>Accounting Policies</t>
        </is>
      </c>
      <c r="B19" s="4" t="inlineStr">
        <is>
          <t xml:space="preserve"> </t>
        </is>
      </c>
      <c r="C19" s="4" t="inlineStr">
        <is>
          <t xml:space="preserve"> </t>
        </is>
      </c>
      <c r="D19" s="4" t="inlineStr">
        <is>
          <t xml:space="preserve"> </t>
        </is>
      </c>
      <c r="E19" s="4" t="inlineStr">
        <is>
          <t xml:space="preserve"> </t>
        </is>
      </c>
    </row>
    <row r="20">
      <c r="A20" s="4" t="inlineStr">
        <is>
          <t>Share based compensation contractual term (in years)</t>
        </is>
      </c>
      <c r="B20" s="4" t="inlineStr">
        <is>
          <t>10 years</t>
        </is>
      </c>
      <c r="C20" s="4" t="inlineStr">
        <is>
          <t xml:space="preserve"> </t>
        </is>
      </c>
      <c r="D20" s="4" t="inlineStr">
        <is>
          <t xml:space="preserve"> </t>
        </is>
      </c>
      <c r="E20" s="4" t="inlineStr">
        <is>
          <t xml:space="preserve"> </t>
        </is>
      </c>
    </row>
    <row r="21">
      <c r="A21" s="4" t="inlineStr">
        <is>
          <t>Performance Shares | 2018 Plan</t>
        </is>
      </c>
      <c r="B21" s="4" t="inlineStr">
        <is>
          <t xml:space="preserve"> </t>
        </is>
      </c>
      <c r="C21" s="4" t="inlineStr">
        <is>
          <t xml:space="preserve"> </t>
        </is>
      </c>
      <c r="D21" s="4" t="inlineStr">
        <is>
          <t xml:space="preserve"> </t>
        </is>
      </c>
      <c r="E21" s="4" t="inlineStr">
        <is>
          <t xml:space="preserve"> </t>
        </is>
      </c>
    </row>
    <row r="22">
      <c r="A22" s="3" t="inlineStr">
        <is>
          <t>Accounting Policies</t>
        </is>
      </c>
      <c r="B22" s="4" t="inlineStr">
        <is>
          <t xml:space="preserve"> </t>
        </is>
      </c>
      <c r="C22" s="4" t="inlineStr">
        <is>
          <t xml:space="preserve"> </t>
        </is>
      </c>
      <c r="D22" s="4" t="inlineStr">
        <is>
          <t xml:space="preserve"> </t>
        </is>
      </c>
      <c r="E22" s="4" t="inlineStr">
        <is>
          <t xml:space="preserve"> </t>
        </is>
      </c>
    </row>
    <row r="23">
      <c r="A23" s="4" t="inlineStr">
        <is>
          <t>Share conversion rate (in shares) | shares</t>
        </is>
      </c>
      <c r="B23" s="6" t="n">
        <v>1</v>
      </c>
      <c r="C23" s="4" t="inlineStr">
        <is>
          <t xml:space="preserve"> </t>
        </is>
      </c>
      <c r="D23" s="4" t="inlineStr">
        <is>
          <t xml:space="preserve"> </t>
        </is>
      </c>
      <c r="E23" s="4" t="inlineStr">
        <is>
          <t xml:space="preserve"> </t>
        </is>
      </c>
    </row>
    <row r="24">
      <c r="A24" s="4" t="inlineStr">
        <is>
          <t>Unbilled Revenues</t>
        </is>
      </c>
      <c r="B24" s="4" t="inlineStr">
        <is>
          <t xml:space="preserve"> </t>
        </is>
      </c>
      <c r="C24" s="4" t="inlineStr">
        <is>
          <t xml:space="preserve"> </t>
        </is>
      </c>
      <c r="D24" s="4" t="inlineStr">
        <is>
          <t xml:space="preserve"> </t>
        </is>
      </c>
      <c r="E24" s="4" t="inlineStr">
        <is>
          <t xml:space="preserve"> </t>
        </is>
      </c>
    </row>
    <row r="25">
      <c r="A25" s="3" t="inlineStr">
        <is>
          <t>Accounting Policies</t>
        </is>
      </c>
      <c r="B25" s="4" t="inlineStr">
        <is>
          <t xml:space="preserve"> </t>
        </is>
      </c>
      <c r="C25" s="4" t="inlineStr">
        <is>
          <t xml:space="preserve"> </t>
        </is>
      </c>
      <c r="D25" s="4" t="inlineStr">
        <is>
          <t xml:space="preserve"> </t>
        </is>
      </c>
      <c r="E25" s="4" t="inlineStr">
        <is>
          <t xml:space="preserve"> </t>
        </is>
      </c>
    </row>
    <row r="26">
      <c r="A26" s="4" t="inlineStr">
        <is>
          <t>Total accounts receivable</t>
        </is>
      </c>
      <c r="B26" s="5" t="n">
        <v>115600000</v>
      </c>
      <c r="C26" s="6" t="n">
        <v>119200000</v>
      </c>
      <c r="D26" s="4" t="inlineStr">
        <is>
          <t xml:space="preserve"> </t>
        </is>
      </c>
      <c r="E26" s="4" t="inlineStr">
        <is>
          <t xml:space="preserve"> </t>
        </is>
      </c>
    </row>
    <row r="27">
      <c r="A27" s="4" t="inlineStr">
        <is>
          <t>Unbilled Revenues | Retention Receivable</t>
        </is>
      </c>
      <c r="B27" s="4" t="inlineStr">
        <is>
          <t xml:space="preserve"> </t>
        </is>
      </c>
      <c r="C27" s="4" t="inlineStr">
        <is>
          <t xml:space="preserve"> </t>
        </is>
      </c>
      <c r="D27" s="4" t="inlineStr">
        <is>
          <t xml:space="preserve"> </t>
        </is>
      </c>
      <c r="E27" s="4" t="inlineStr">
        <is>
          <t xml:space="preserve"> </t>
        </is>
      </c>
    </row>
    <row r="28">
      <c r="A28" s="3" t="inlineStr">
        <is>
          <t>Accounting Policies</t>
        </is>
      </c>
      <c r="B28" s="4" t="inlineStr">
        <is>
          <t xml:space="preserve"> </t>
        </is>
      </c>
      <c r="C28" s="4" t="inlineStr">
        <is>
          <t xml:space="preserve"> </t>
        </is>
      </c>
      <c r="D28" s="4" t="inlineStr">
        <is>
          <t xml:space="preserve"> </t>
        </is>
      </c>
      <c r="E28" s="4" t="inlineStr">
        <is>
          <t xml:space="preserve"> </t>
        </is>
      </c>
    </row>
    <row r="29">
      <c r="A29" s="4" t="inlineStr">
        <is>
          <t>Total accounts receivable</t>
        </is>
      </c>
      <c r="B29" s="5" t="n">
        <v>11400000</v>
      </c>
      <c r="C29" s="5" t="n">
        <v>9800000</v>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Accounting Policies</t>
        </is>
      </c>
      <c r="B31" s="4" t="inlineStr">
        <is>
          <t xml:space="preserve"> </t>
        </is>
      </c>
      <c r="C31" s="4" t="inlineStr">
        <is>
          <t xml:space="preserve"> </t>
        </is>
      </c>
      <c r="D31" s="4" t="inlineStr">
        <is>
          <t xml:space="preserve"> </t>
        </is>
      </c>
      <c r="E31" s="4" t="inlineStr">
        <is>
          <t xml:space="preserve"> </t>
        </is>
      </c>
    </row>
    <row r="32">
      <c r="A32" s="4" t="inlineStr">
        <is>
          <t>Revenue recognition period (in years)</t>
        </is>
      </c>
      <c r="B32" s="4" t="inlineStr">
        <is>
          <t>1 year</t>
        </is>
      </c>
      <c r="C32" s="4" t="inlineStr">
        <is>
          <t xml:space="preserve"> </t>
        </is>
      </c>
      <c r="D32" s="4" t="inlineStr">
        <is>
          <t xml:space="preserve"> </t>
        </is>
      </c>
      <c r="E32" s="4" t="inlineStr">
        <is>
          <t xml:space="preserve"> </t>
        </is>
      </c>
    </row>
    <row r="33">
      <c r="A33" s="4" t="inlineStr">
        <is>
          <t>Progress billing retention percentage</t>
        </is>
      </c>
      <c r="B33" s="8" t="n">
        <v>0.05</v>
      </c>
      <c r="C33" s="4" t="inlineStr">
        <is>
          <t xml:space="preserve"> </t>
        </is>
      </c>
      <c r="D33" s="4" t="inlineStr">
        <is>
          <t xml:space="preserve"> </t>
        </is>
      </c>
      <c r="E33" s="4" t="inlineStr">
        <is>
          <t xml:space="preserve"> </t>
        </is>
      </c>
    </row>
    <row r="34">
      <c r="A34" s="4" t="inlineStr">
        <is>
          <t>Payment term</t>
        </is>
      </c>
      <c r="B34" s="4" t="inlineStr">
        <is>
          <t>30 days</t>
        </is>
      </c>
      <c r="C34" s="4" t="inlineStr">
        <is>
          <t xml:space="preserve"> </t>
        </is>
      </c>
      <c r="D34" s="4" t="inlineStr">
        <is>
          <t xml:space="preserve"> </t>
        </is>
      </c>
      <c r="E34" s="4" t="inlineStr">
        <is>
          <t xml:space="preserve"> </t>
        </is>
      </c>
    </row>
    <row r="35">
      <c r="A35" s="4" t="inlineStr">
        <is>
          <t>Sales commissions amortization period (in years)</t>
        </is>
      </c>
      <c r="B35" s="4" t="inlineStr">
        <is>
          <t>3 years</t>
        </is>
      </c>
      <c r="C35" s="4" t="inlineStr">
        <is>
          <t xml:space="preserve"> </t>
        </is>
      </c>
      <c r="D35" s="4" t="inlineStr">
        <is>
          <t xml:space="preserve"> </t>
        </is>
      </c>
      <c r="E35" s="4" t="inlineStr">
        <is>
          <t xml:space="preserve"> </t>
        </is>
      </c>
    </row>
    <row r="36">
      <c r="A36" s="4" t="inlineStr">
        <is>
          <t>Minimum | Tyipical</t>
        </is>
      </c>
      <c r="B36" s="4" t="inlineStr">
        <is>
          <t xml:space="preserve"> </t>
        </is>
      </c>
      <c r="C36" s="4" t="inlineStr">
        <is>
          <t xml:space="preserve"> </t>
        </is>
      </c>
      <c r="D36" s="4" t="inlineStr">
        <is>
          <t xml:space="preserve"> </t>
        </is>
      </c>
      <c r="E36" s="4" t="inlineStr">
        <is>
          <t xml:space="preserve"> </t>
        </is>
      </c>
    </row>
    <row r="37">
      <c r="A37" s="3" t="inlineStr">
        <is>
          <t>Accounting Policies</t>
        </is>
      </c>
      <c r="B37" s="4" t="inlineStr">
        <is>
          <t xml:space="preserve"> </t>
        </is>
      </c>
      <c r="C37" s="4" t="inlineStr">
        <is>
          <t xml:space="preserve"> </t>
        </is>
      </c>
      <c r="D37" s="4" t="inlineStr">
        <is>
          <t xml:space="preserve"> </t>
        </is>
      </c>
      <c r="E37" s="4" t="inlineStr">
        <is>
          <t xml:space="preserve"> </t>
        </is>
      </c>
    </row>
    <row r="38">
      <c r="A38" s="4" t="inlineStr">
        <is>
          <t>Revenue recognition period (in years)</t>
        </is>
      </c>
      <c r="B38" s="4" t="inlineStr">
        <is>
          <t>1 year</t>
        </is>
      </c>
      <c r="C38" s="4" t="inlineStr">
        <is>
          <t xml:space="preserve"> </t>
        </is>
      </c>
      <c r="D38" s="4" t="inlineStr">
        <is>
          <t xml:space="preserve"> </t>
        </is>
      </c>
      <c r="E38" s="4" t="inlineStr">
        <is>
          <t xml:space="preserve"> </t>
        </is>
      </c>
    </row>
    <row r="39">
      <c r="A39" s="4" t="inlineStr">
        <is>
          <t>Minimum | Software and Software Development Costs</t>
        </is>
      </c>
      <c r="B39" s="4" t="inlineStr">
        <is>
          <t xml:space="preserve"> </t>
        </is>
      </c>
      <c r="C39" s="4" t="inlineStr">
        <is>
          <t xml:space="preserve"> </t>
        </is>
      </c>
      <c r="D39" s="4" t="inlineStr">
        <is>
          <t xml:space="preserve"> </t>
        </is>
      </c>
      <c r="E39" s="4" t="inlineStr">
        <is>
          <t xml:space="preserve"> </t>
        </is>
      </c>
    </row>
    <row r="40">
      <c r="A40" s="3" t="inlineStr">
        <is>
          <t>Accounting Policies</t>
        </is>
      </c>
      <c r="B40" s="4" t="inlineStr">
        <is>
          <t xml:space="preserve"> </t>
        </is>
      </c>
      <c r="C40" s="4" t="inlineStr">
        <is>
          <t xml:space="preserve"> </t>
        </is>
      </c>
      <c r="D40" s="4" t="inlineStr">
        <is>
          <t xml:space="preserve"> </t>
        </is>
      </c>
      <c r="E40" s="4" t="inlineStr">
        <is>
          <t xml:space="preserve"> </t>
        </is>
      </c>
    </row>
    <row r="41">
      <c r="A41" s="4" t="inlineStr">
        <is>
          <t>Remaining estimated economic life (in years)</t>
        </is>
      </c>
      <c r="B41" s="4" t="inlineStr">
        <is>
          <t>3 years</t>
        </is>
      </c>
      <c r="C41" s="4" t="inlineStr">
        <is>
          <t xml:space="preserve"> </t>
        </is>
      </c>
      <c r="D41" s="4" t="inlineStr">
        <is>
          <t xml:space="preserve"> </t>
        </is>
      </c>
      <c r="E41" s="4" t="inlineStr">
        <is>
          <t xml:space="preserve"> </t>
        </is>
      </c>
    </row>
    <row r="42">
      <c r="A42" s="4" t="inlineStr">
        <is>
          <t>Minimum | 2018 Plan</t>
        </is>
      </c>
      <c r="B42" s="4" t="inlineStr">
        <is>
          <t xml:space="preserve"> </t>
        </is>
      </c>
      <c r="C42" s="4" t="inlineStr">
        <is>
          <t xml:space="preserve"> </t>
        </is>
      </c>
      <c r="D42" s="4" t="inlineStr">
        <is>
          <t xml:space="preserve"> </t>
        </is>
      </c>
      <c r="E42" s="4" t="inlineStr">
        <is>
          <t xml:space="preserve"> </t>
        </is>
      </c>
    </row>
    <row r="43">
      <c r="A43" s="3" t="inlineStr">
        <is>
          <t>Accounting Policies</t>
        </is>
      </c>
      <c r="B43" s="4" t="inlineStr">
        <is>
          <t xml:space="preserve"> </t>
        </is>
      </c>
      <c r="C43" s="4" t="inlineStr">
        <is>
          <t xml:space="preserve"> </t>
        </is>
      </c>
      <c r="D43" s="4" t="inlineStr">
        <is>
          <t xml:space="preserve"> </t>
        </is>
      </c>
      <c r="E43" s="4" t="inlineStr">
        <is>
          <t xml:space="preserve"> </t>
        </is>
      </c>
    </row>
    <row r="44">
      <c r="A44" s="4" t="inlineStr">
        <is>
          <t>Share based compensation vesting period (in years)</t>
        </is>
      </c>
      <c r="B44" s="4" t="inlineStr">
        <is>
          <t>3 years</t>
        </is>
      </c>
      <c r="C44" s="4" t="inlineStr">
        <is>
          <t xml:space="preserve"> </t>
        </is>
      </c>
      <c r="D44" s="4" t="inlineStr">
        <is>
          <t xml:space="preserve"> </t>
        </is>
      </c>
      <c r="E44" s="4" t="inlineStr">
        <is>
          <t xml:space="preserve"> </t>
        </is>
      </c>
    </row>
    <row r="45">
      <c r="A45" s="4" t="inlineStr">
        <is>
          <t>Minimum | Stock Option Plan</t>
        </is>
      </c>
      <c r="B45" s="4" t="inlineStr">
        <is>
          <t xml:space="preserve"> </t>
        </is>
      </c>
      <c r="C45" s="4" t="inlineStr">
        <is>
          <t xml:space="preserve"> </t>
        </is>
      </c>
      <c r="D45" s="4" t="inlineStr">
        <is>
          <t xml:space="preserve"> </t>
        </is>
      </c>
      <c r="E45" s="4" t="inlineStr">
        <is>
          <t xml:space="preserve"> </t>
        </is>
      </c>
    </row>
    <row r="46">
      <c r="A46" s="3" t="inlineStr">
        <is>
          <t>Accounting Policies</t>
        </is>
      </c>
      <c r="B46" s="4" t="inlineStr">
        <is>
          <t xml:space="preserve"> </t>
        </is>
      </c>
      <c r="C46" s="4" t="inlineStr">
        <is>
          <t xml:space="preserve"> </t>
        </is>
      </c>
      <c r="D46" s="4" t="inlineStr">
        <is>
          <t xml:space="preserve"> </t>
        </is>
      </c>
      <c r="E46" s="4" t="inlineStr">
        <is>
          <t xml:space="preserve"> </t>
        </is>
      </c>
    </row>
    <row r="47">
      <c r="A47" s="4" t="inlineStr">
        <is>
          <t>Share based compensation vesting period (in years)</t>
        </is>
      </c>
      <c r="B47" s="4" t="inlineStr">
        <is>
          <t>3 years</t>
        </is>
      </c>
      <c r="C47" s="4" t="inlineStr">
        <is>
          <t xml:space="preserve"> </t>
        </is>
      </c>
      <c r="D47" s="4" t="inlineStr">
        <is>
          <t xml:space="preserve"> </t>
        </is>
      </c>
      <c r="E47" s="4" t="inlineStr">
        <is>
          <t xml:space="preserve"> </t>
        </is>
      </c>
    </row>
    <row r="48">
      <c r="A48" s="4" t="inlineStr">
        <is>
          <t>Minimum | Restricted Stock Units (RSUs) | 2018 Plan</t>
        </is>
      </c>
      <c r="B48" s="4" t="inlineStr">
        <is>
          <t xml:space="preserve"> </t>
        </is>
      </c>
      <c r="C48" s="4" t="inlineStr">
        <is>
          <t xml:space="preserve"> </t>
        </is>
      </c>
      <c r="D48" s="4" t="inlineStr">
        <is>
          <t xml:space="preserve"> </t>
        </is>
      </c>
      <c r="E48" s="4" t="inlineStr">
        <is>
          <t xml:space="preserve"> </t>
        </is>
      </c>
    </row>
    <row r="49">
      <c r="A49" s="3" t="inlineStr">
        <is>
          <t>Accounting Policies</t>
        </is>
      </c>
      <c r="B49" s="4" t="inlineStr">
        <is>
          <t xml:space="preserve"> </t>
        </is>
      </c>
      <c r="C49" s="4" t="inlineStr">
        <is>
          <t xml:space="preserve"> </t>
        </is>
      </c>
      <c r="D49" s="4" t="inlineStr">
        <is>
          <t xml:space="preserve"> </t>
        </is>
      </c>
      <c r="E49" s="4" t="inlineStr">
        <is>
          <t xml:space="preserve"> </t>
        </is>
      </c>
    </row>
    <row r="50">
      <c r="A50" s="4" t="inlineStr">
        <is>
          <t>Share based compensation vesting period (in years)</t>
        </is>
      </c>
      <c r="B50" s="4" t="inlineStr">
        <is>
          <t>3 years</t>
        </is>
      </c>
      <c r="C50" s="4" t="inlineStr">
        <is>
          <t xml:space="preserve"> </t>
        </is>
      </c>
      <c r="D50" s="4" t="inlineStr">
        <is>
          <t xml:space="preserve"> </t>
        </is>
      </c>
      <c r="E50" s="4" t="inlineStr">
        <is>
          <t xml:space="preserve"> </t>
        </is>
      </c>
    </row>
    <row r="51">
      <c r="A51" s="4" t="inlineStr">
        <is>
          <t>Minimum | Performance Shares | 2018 Plan</t>
        </is>
      </c>
      <c r="B51" s="4" t="inlineStr">
        <is>
          <t xml:space="preserve"> </t>
        </is>
      </c>
      <c r="C51" s="4" t="inlineStr">
        <is>
          <t xml:space="preserve"> </t>
        </is>
      </c>
      <c r="D51" s="4" t="inlineStr">
        <is>
          <t xml:space="preserve"> </t>
        </is>
      </c>
      <c r="E51" s="4" t="inlineStr">
        <is>
          <t xml:space="preserve"> </t>
        </is>
      </c>
    </row>
    <row r="52">
      <c r="A52" s="3" t="inlineStr">
        <is>
          <t>Accounting Policies</t>
        </is>
      </c>
      <c r="B52" s="4" t="inlineStr">
        <is>
          <t xml:space="preserve"> </t>
        </is>
      </c>
      <c r="C52" s="4" t="inlineStr">
        <is>
          <t xml:space="preserve"> </t>
        </is>
      </c>
      <c r="D52" s="4" t="inlineStr">
        <is>
          <t xml:space="preserve"> </t>
        </is>
      </c>
      <c r="E52" s="4" t="inlineStr">
        <is>
          <t xml:space="preserve"> </t>
        </is>
      </c>
    </row>
    <row r="53">
      <c r="A53" s="4" t="inlineStr">
        <is>
          <t>Share based compensation vesting period (in years)</t>
        </is>
      </c>
      <c r="B53" s="4" t="inlineStr">
        <is>
          <t>1 year</t>
        </is>
      </c>
      <c r="C53" s="4" t="inlineStr">
        <is>
          <t xml:space="preserve"> </t>
        </is>
      </c>
      <c r="D53" s="4" t="inlineStr">
        <is>
          <t xml:space="preserve"> </t>
        </is>
      </c>
      <c r="E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Accounting Policies</t>
        </is>
      </c>
      <c r="B55" s="4" t="inlineStr">
        <is>
          <t xml:space="preserve"> </t>
        </is>
      </c>
      <c r="C55" s="4" t="inlineStr">
        <is>
          <t xml:space="preserve"> </t>
        </is>
      </c>
      <c r="D55" s="4" t="inlineStr">
        <is>
          <t xml:space="preserve"> </t>
        </is>
      </c>
      <c r="E55" s="4" t="inlineStr">
        <is>
          <t xml:space="preserve"> </t>
        </is>
      </c>
    </row>
    <row r="56">
      <c r="A56" s="4" t="inlineStr">
        <is>
          <t>Revenue recognition period (in years)</t>
        </is>
      </c>
      <c r="B56" s="4" t="inlineStr">
        <is>
          <t>10 years</t>
        </is>
      </c>
      <c r="C56" s="4" t="inlineStr">
        <is>
          <t xml:space="preserve"> </t>
        </is>
      </c>
      <c r="D56" s="4" t="inlineStr">
        <is>
          <t xml:space="preserve"> </t>
        </is>
      </c>
      <c r="E56" s="4" t="inlineStr">
        <is>
          <t xml:space="preserve"> </t>
        </is>
      </c>
    </row>
    <row r="57">
      <c r="A57" s="4" t="inlineStr">
        <is>
          <t>Progress billing retention percentage</t>
        </is>
      </c>
      <c r="B57" s="8" t="n">
        <v>0.15</v>
      </c>
      <c r="C57" s="4" t="inlineStr">
        <is>
          <t xml:space="preserve"> </t>
        </is>
      </c>
      <c r="D57" s="4" t="inlineStr">
        <is>
          <t xml:space="preserve"> </t>
        </is>
      </c>
      <c r="E57" s="4" t="inlineStr">
        <is>
          <t xml:space="preserve"> </t>
        </is>
      </c>
    </row>
    <row r="58">
      <c r="A58" s="4" t="inlineStr">
        <is>
          <t>Payment term</t>
        </is>
      </c>
      <c r="B58" s="4" t="inlineStr">
        <is>
          <t>90 days</t>
        </is>
      </c>
      <c r="C58" s="4" t="inlineStr">
        <is>
          <t xml:space="preserve"> </t>
        </is>
      </c>
      <c r="D58" s="4" t="inlineStr">
        <is>
          <t xml:space="preserve"> </t>
        </is>
      </c>
      <c r="E58" s="4" t="inlineStr">
        <is>
          <t xml:space="preserve"> </t>
        </is>
      </c>
    </row>
    <row r="59">
      <c r="A59" s="4" t="inlineStr">
        <is>
          <t>Sales commissions amortization period (in years)</t>
        </is>
      </c>
      <c r="B59" s="4" t="inlineStr">
        <is>
          <t>7 years</t>
        </is>
      </c>
      <c r="C59" s="4" t="inlineStr">
        <is>
          <t xml:space="preserve"> </t>
        </is>
      </c>
      <c r="D59" s="4" t="inlineStr">
        <is>
          <t xml:space="preserve"> </t>
        </is>
      </c>
      <c r="E59" s="4" t="inlineStr">
        <is>
          <t xml:space="preserve"> </t>
        </is>
      </c>
    </row>
    <row r="60">
      <c r="A60" s="4" t="inlineStr">
        <is>
          <t>Maximum | Tyipical</t>
        </is>
      </c>
      <c r="B60" s="4" t="inlineStr">
        <is>
          <t xml:space="preserve"> </t>
        </is>
      </c>
      <c r="C60" s="4" t="inlineStr">
        <is>
          <t xml:space="preserve"> </t>
        </is>
      </c>
      <c r="D60" s="4" t="inlineStr">
        <is>
          <t xml:space="preserve"> </t>
        </is>
      </c>
      <c r="E60" s="4" t="inlineStr">
        <is>
          <t xml:space="preserve"> </t>
        </is>
      </c>
    </row>
    <row r="61">
      <c r="A61" s="3" t="inlineStr">
        <is>
          <t>Accounting Policies</t>
        </is>
      </c>
      <c r="B61" s="4" t="inlineStr">
        <is>
          <t xml:space="preserve"> </t>
        </is>
      </c>
      <c r="C61" s="4" t="inlineStr">
        <is>
          <t xml:space="preserve"> </t>
        </is>
      </c>
      <c r="D61" s="4" t="inlineStr">
        <is>
          <t xml:space="preserve"> </t>
        </is>
      </c>
      <c r="E61" s="4" t="inlineStr">
        <is>
          <t xml:space="preserve"> </t>
        </is>
      </c>
    </row>
    <row r="62">
      <c r="A62" s="4" t="inlineStr">
        <is>
          <t>Revenue recognition period (in years)</t>
        </is>
      </c>
      <c r="B62" s="4" t="inlineStr">
        <is>
          <t>3 years</t>
        </is>
      </c>
      <c r="C62" s="4" t="inlineStr">
        <is>
          <t xml:space="preserve"> </t>
        </is>
      </c>
      <c r="D62" s="4" t="inlineStr">
        <is>
          <t xml:space="preserve"> </t>
        </is>
      </c>
      <c r="E62" s="4" t="inlineStr">
        <is>
          <t xml:space="preserve"> </t>
        </is>
      </c>
    </row>
    <row r="63">
      <c r="A63" s="4" t="inlineStr">
        <is>
          <t>Maximum | Software and Software Development Costs</t>
        </is>
      </c>
      <c r="B63" s="4" t="inlineStr">
        <is>
          <t xml:space="preserve"> </t>
        </is>
      </c>
      <c r="C63" s="4" t="inlineStr">
        <is>
          <t xml:space="preserve"> </t>
        </is>
      </c>
      <c r="D63" s="4" t="inlineStr">
        <is>
          <t xml:space="preserve"> </t>
        </is>
      </c>
      <c r="E63" s="4" t="inlineStr">
        <is>
          <t xml:space="preserve"> </t>
        </is>
      </c>
    </row>
    <row r="64">
      <c r="A64" s="3" t="inlineStr">
        <is>
          <t>Accounting Policies</t>
        </is>
      </c>
      <c r="B64" s="4" t="inlineStr">
        <is>
          <t xml:space="preserve"> </t>
        </is>
      </c>
      <c r="C64" s="4" t="inlineStr">
        <is>
          <t xml:space="preserve"> </t>
        </is>
      </c>
      <c r="D64" s="4" t="inlineStr">
        <is>
          <t xml:space="preserve"> </t>
        </is>
      </c>
      <c r="E64" s="4" t="inlineStr">
        <is>
          <t xml:space="preserve"> </t>
        </is>
      </c>
    </row>
    <row r="65">
      <c r="A65" s="4" t="inlineStr">
        <is>
          <t>Remaining estimated economic life (in years)</t>
        </is>
      </c>
      <c r="B65" s="4" t="inlineStr">
        <is>
          <t>7 years</t>
        </is>
      </c>
      <c r="C65" s="4" t="inlineStr">
        <is>
          <t xml:space="preserve"> </t>
        </is>
      </c>
      <c r="D65" s="4" t="inlineStr">
        <is>
          <t xml:space="preserve"> </t>
        </is>
      </c>
      <c r="E65" s="4" t="inlineStr">
        <is>
          <t xml:space="preserve"> </t>
        </is>
      </c>
    </row>
    <row r="66">
      <c r="A66" s="4" t="inlineStr">
        <is>
          <t>Maximum | 2018 Plan</t>
        </is>
      </c>
      <c r="B66" s="4" t="inlineStr">
        <is>
          <t xml:space="preserve"> </t>
        </is>
      </c>
      <c r="C66" s="4" t="inlineStr">
        <is>
          <t xml:space="preserve"> </t>
        </is>
      </c>
      <c r="D66" s="4" t="inlineStr">
        <is>
          <t xml:space="preserve"> </t>
        </is>
      </c>
      <c r="E66" s="4" t="inlineStr">
        <is>
          <t xml:space="preserve"> </t>
        </is>
      </c>
    </row>
    <row r="67">
      <c r="A67" s="3" t="inlineStr">
        <is>
          <t>Accounting Policies</t>
        </is>
      </c>
      <c r="B67" s="4" t="inlineStr">
        <is>
          <t xml:space="preserve"> </t>
        </is>
      </c>
      <c r="C67" s="4" t="inlineStr">
        <is>
          <t xml:space="preserve"> </t>
        </is>
      </c>
      <c r="D67" s="4" t="inlineStr">
        <is>
          <t xml:space="preserve"> </t>
        </is>
      </c>
      <c r="E67" s="4" t="inlineStr">
        <is>
          <t xml:space="preserve"> </t>
        </is>
      </c>
    </row>
    <row r="68">
      <c r="A68" s="4" t="inlineStr">
        <is>
          <t>Share based compensation vesting period (in years)</t>
        </is>
      </c>
      <c r="B68" s="4" t="inlineStr">
        <is>
          <t>5 years</t>
        </is>
      </c>
      <c r="C68" s="4" t="inlineStr">
        <is>
          <t xml:space="preserve"> </t>
        </is>
      </c>
      <c r="D68" s="4" t="inlineStr">
        <is>
          <t xml:space="preserve"> </t>
        </is>
      </c>
      <c r="E68" s="4" t="inlineStr">
        <is>
          <t xml:space="preserve"> </t>
        </is>
      </c>
    </row>
    <row r="69">
      <c r="A69" s="4" t="inlineStr">
        <is>
          <t>Maximum | Stock Option Plan</t>
        </is>
      </c>
      <c r="B69" s="4" t="inlineStr">
        <is>
          <t xml:space="preserve"> </t>
        </is>
      </c>
      <c r="C69" s="4" t="inlineStr">
        <is>
          <t xml:space="preserve"> </t>
        </is>
      </c>
      <c r="D69" s="4" t="inlineStr">
        <is>
          <t xml:space="preserve"> </t>
        </is>
      </c>
      <c r="E69" s="4" t="inlineStr">
        <is>
          <t xml:space="preserve"> </t>
        </is>
      </c>
    </row>
    <row r="70">
      <c r="A70" s="3" t="inlineStr">
        <is>
          <t>Accounting Policies</t>
        </is>
      </c>
      <c r="B70" s="4" t="inlineStr">
        <is>
          <t xml:space="preserve"> </t>
        </is>
      </c>
      <c r="C70" s="4" t="inlineStr">
        <is>
          <t xml:space="preserve"> </t>
        </is>
      </c>
      <c r="D70" s="4" t="inlineStr">
        <is>
          <t xml:space="preserve"> </t>
        </is>
      </c>
      <c r="E70" s="4" t="inlineStr">
        <is>
          <t xml:space="preserve"> </t>
        </is>
      </c>
    </row>
    <row r="71">
      <c r="A71" s="4" t="inlineStr">
        <is>
          <t>Share based compensation vesting period (in years)</t>
        </is>
      </c>
      <c r="B71" s="4" t="inlineStr">
        <is>
          <t>5 years</t>
        </is>
      </c>
      <c r="C71" s="4" t="inlineStr">
        <is>
          <t xml:space="preserve"> </t>
        </is>
      </c>
      <c r="D71" s="4" t="inlineStr">
        <is>
          <t xml:space="preserve"> </t>
        </is>
      </c>
      <c r="E71" s="4" t="inlineStr">
        <is>
          <t xml:space="preserve"> </t>
        </is>
      </c>
    </row>
    <row r="72">
      <c r="A72" s="4" t="inlineStr">
        <is>
          <t>Maximum | Restricted Stock Units (RSUs) | 2018 Plan</t>
        </is>
      </c>
      <c r="B72" s="4" t="inlineStr">
        <is>
          <t xml:space="preserve"> </t>
        </is>
      </c>
      <c r="C72" s="4" t="inlineStr">
        <is>
          <t xml:space="preserve"> </t>
        </is>
      </c>
      <c r="D72" s="4" t="inlineStr">
        <is>
          <t xml:space="preserve"> </t>
        </is>
      </c>
      <c r="E72" s="4" t="inlineStr">
        <is>
          <t xml:space="preserve"> </t>
        </is>
      </c>
    </row>
    <row r="73">
      <c r="A73" s="3" t="inlineStr">
        <is>
          <t>Accounting Policies</t>
        </is>
      </c>
      <c r="B73" s="4" t="inlineStr">
        <is>
          <t xml:space="preserve"> </t>
        </is>
      </c>
      <c r="C73" s="4" t="inlineStr">
        <is>
          <t xml:space="preserve"> </t>
        </is>
      </c>
      <c r="D73" s="4" t="inlineStr">
        <is>
          <t xml:space="preserve"> </t>
        </is>
      </c>
      <c r="E73" s="4" t="inlineStr">
        <is>
          <t xml:space="preserve"> </t>
        </is>
      </c>
    </row>
    <row r="74">
      <c r="A74" s="4" t="inlineStr">
        <is>
          <t>Share based compensation vesting period (in years)</t>
        </is>
      </c>
      <c r="B74" s="4" t="inlineStr">
        <is>
          <t>5 years</t>
        </is>
      </c>
      <c r="C74" s="4" t="inlineStr">
        <is>
          <t xml:space="preserve"> </t>
        </is>
      </c>
      <c r="D74" s="4" t="inlineStr">
        <is>
          <t xml:space="preserve"> </t>
        </is>
      </c>
      <c r="E74" s="4" t="inlineStr">
        <is>
          <t xml:space="preserve"> </t>
        </is>
      </c>
    </row>
    <row r="75">
      <c r="A75" s="4" t="inlineStr">
        <is>
          <t>Maximum | Performance Shares | 2018 Plan</t>
        </is>
      </c>
      <c r="B75" s="4" t="inlineStr">
        <is>
          <t xml:space="preserve"> </t>
        </is>
      </c>
      <c r="C75" s="4" t="inlineStr">
        <is>
          <t xml:space="preserve"> </t>
        </is>
      </c>
      <c r="D75" s="4" t="inlineStr">
        <is>
          <t xml:space="preserve"> </t>
        </is>
      </c>
      <c r="E75" s="4" t="inlineStr">
        <is>
          <t xml:space="preserve"> </t>
        </is>
      </c>
    </row>
    <row r="76">
      <c r="A76" s="3" t="inlineStr">
        <is>
          <t>Accounting Policies</t>
        </is>
      </c>
      <c r="B76" s="4" t="inlineStr">
        <is>
          <t xml:space="preserve"> </t>
        </is>
      </c>
      <c r="C76" s="4" t="inlineStr">
        <is>
          <t xml:space="preserve"> </t>
        </is>
      </c>
      <c r="D76" s="4" t="inlineStr">
        <is>
          <t xml:space="preserve"> </t>
        </is>
      </c>
      <c r="E76" s="4" t="inlineStr">
        <is>
          <t xml:space="preserve"> </t>
        </is>
      </c>
    </row>
    <row r="77">
      <c r="A77" s="4" t="inlineStr">
        <is>
          <t>Share based compensation vesting period (in years)</t>
        </is>
      </c>
      <c r="B77" s="4" t="inlineStr">
        <is>
          <t>3 years</t>
        </is>
      </c>
      <c r="C77" s="4" t="inlineStr">
        <is>
          <t xml:space="preserve"> </t>
        </is>
      </c>
      <c r="D77" s="4" t="inlineStr">
        <is>
          <t xml:space="preserve"> </t>
        </is>
      </c>
      <c r="E7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 current</t>
        </is>
      </c>
      <c r="B3" s="5" t="n">
        <v>587634</v>
      </c>
      <c r="C3" s="5" t="n">
        <v>619704</v>
      </c>
    </row>
    <row r="4">
      <c r="A4" s="4" t="inlineStr">
        <is>
          <t>Accounts receivable - long term</t>
        </is>
      </c>
      <c r="B4" s="6" t="n">
        <v>7153</v>
      </c>
      <c r="C4" s="6" t="n">
        <v>8988</v>
      </c>
    </row>
    <row r="5">
      <c r="A5" s="4" t="inlineStr">
        <is>
          <t>Total accounts receivable</t>
        </is>
      </c>
      <c r="B5" s="5" t="n">
        <v>594787</v>
      </c>
      <c r="C5" s="5" t="n">
        <v>628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 Rollforward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5" t="n">
        <v>22829</v>
      </c>
      <c r="C4" s="5" t="n">
        <v>14761</v>
      </c>
      <c r="D4" s="4" t="inlineStr">
        <is>
          <t xml:space="preserve"> </t>
        </is>
      </c>
    </row>
    <row r="5">
      <c r="A5" s="4" t="inlineStr">
        <is>
          <t>Provisions (reductions in reserve) for losses and sales adjustments - accounts receivable</t>
        </is>
      </c>
      <c r="B5" s="6" t="n">
        <v>-5504</v>
      </c>
      <c r="C5" s="6" t="n">
        <v>8233</v>
      </c>
      <c r="D5" s="5" t="n">
        <v>2781</v>
      </c>
    </row>
    <row r="6">
      <c r="A6" s="4" t="inlineStr">
        <is>
          <t>Collections of accounts previously written off</t>
        </is>
      </c>
      <c r="B6" s="6" t="n">
        <v>0</v>
      </c>
      <c r="C6" s="6" t="n">
        <v>-165</v>
      </c>
      <c r="D6" s="4" t="inlineStr">
        <is>
          <t xml:space="preserve"> </t>
        </is>
      </c>
    </row>
    <row r="7">
      <c r="A7" s="4" t="inlineStr">
        <is>
          <t>Balance at end of year</t>
        </is>
      </c>
      <c r="B7" s="5" t="n">
        <v>17325</v>
      </c>
      <c r="C7" s="5" t="n">
        <v>22829</v>
      </c>
      <c r="D7" s="5" t="n">
        <v>147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AND RELATED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Segment Revenues and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2137803</v>
      </c>
      <c r="C4" s="5" t="n">
        <v>1951751</v>
      </c>
      <c r="D4" s="5" t="n">
        <v>1850204</v>
      </c>
    </row>
    <row r="5">
      <c r="A5" s="4" t="inlineStr">
        <is>
          <t>Cost of revenues excluding amortization of acquired software</t>
        </is>
      </c>
      <c r="B5" s="6" t="n">
        <v>1165078</v>
      </c>
      <c r="C5" s="6" t="n">
        <v>1054590</v>
      </c>
      <c r="D5" s="6" t="n">
        <v>1014149</v>
      </c>
    </row>
    <row r="6">
      <c r="A6" s="4" t="inlineStr">
        <is>
          <t>Segment gross profit</t>
        </is>
      </c>
      <c r="B6" s="6" t="n">
        <v>972725</v>
      </c>
      <c r="C6" s="6" t="n">
        <v>897161</v>
      </c>
      <c r="D6" s="6" t="n">
        <v>836055</v>
      </c>
    </row>
    <row r="7">
      <c r="A7" s="4" t="inlineStr">
        <is>
          <t>Sales and marketing expense</t>
        </is>
      </c>
      <c r="B7" s="6" t="n">
        <v>157731</v>
      </c>
      <c r="C7" s="6" t="n">
        <v>149770</v>
      </c>
      <c r="D7" s="6" t="n">
        <v>135743</v>
      </c>
    </row>
    <row r="8">
      <c r="A8" s="4" t="inlineStr">
        <is>
          <t>General and administrative expense</t>
        </is>
      </c>
      <c r="B8" s="6" t="n">
        <v>300938</v>
      </c>
      <c r="C8" s="6" t="n">
        <v>308575</v>
      </c>
      <c r="D8" s="6" t="n">
        <v>267324</v>
      </c>
    </row>
    <row r="9">
      <c r="A9" s="4" t="inlineStr">
        <is>
          <t>Research and development expense</t>
        </is>
      </c>
      <c r="B9" s="6" t="n">
        <v>117939</v>
      </c>
      <c r="C9" s="6" t="n">
        <v>109585</v>
      </c>
      <c r="D9" s="6" t="n">
        <v>105184</v>
      </c>
    </row>
    <row r="10">
      <c r="A10" s="4" t="inlineStr">
        <is>
          <t>Depreciation and amortization expense</t>
        </is>
      </c>
      <c r="B10" s="6" t="n">
        <v>143437</v>
      </c>
      <c r="C10" s="6" t="n">
        <v>154079</v>
      </c>
      <c r="D10" s="6" t="n">
        <v>159072</v>
      </c>
    </row>
    <row r="11">
      <c r="A11" s="4" t="inlineStr">
        <is>
          <t>Software development expenditures</t>
        </is>
      </c>
      <c r="B11" s="6" t="n">
        <v>29401</v>
      </c>
      <c r="C11" s="6" t="n">
        <v>32490</v>
      </c>
      <c r="D11" s="6" t="n">
        <v>27622</v>
      </c>
    </row>
    <row r="12">
      <c r="A12" s="4" t="inlineStr">
        <is>
          <t>Capital expenditures</t>
        </is>
      </c>
      <c r="B12" s="6" t="n">
        <v>20535</v>
      </c>
      <c r="C12" s="6" t="n">
        <v>20519</v>
      </c>
      <c r="D12" s="6" t="n">
        <v>22529</v>
      </c>
    </row>
    <row r="13">
      <c r="A13" s="4" t="inlineStr">
        <is>
          <t>Segment assets</t>
        </is>
      </c>
      <c r="B13" s="6" t="n">
        <v>5180015</v>
      </c>
      <c r="C13" s="6" t="n">
        <v>4676663</v>
      </c>
      <c r="D13" s="6" t="n">
        <v>4687417</v>
      </c>
    </row>
    <row r="14">
      <c r="A14" s="4" t="inlineStr">
        <is>
          <t>Operating segments | Enterprise Softwar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6" t="n">
        <v>1511602</v>
      </c>
      <c r="C16" s="6" t="n">
        <v>1349655</v>
      </c>
      <c r="D16" s="6" t="n">
        <v>1257186</v>
      </c>
    </row>
    <row r="17">
      <c r="A17" s="4" t="inlineStr">
        <is>
          <t>Cost of revenues excluding amortization of acquired software</t>
        </is>
      </c>
      <c r="B17" s="6" t="n">
        <v>706952</v>
      </c>
      <c r="C17" s="6" t="n">
        <v>653407</v>
      </c>
      <c r="D17" s="6" t="n">
        <v>606379</v>
      </c>
    </row>
    <row r="18">
      <c r="A18" s="4" t="inlineStr">
        <is>
          <t>Segment gross profit</t>
        </is>
      </c>
      <c r="B18" s="6" t="n">
        <v>804650</v>
      </c>
      <c r="C18" s="6" t="n">
        <v>696248</v>
      </c>
      <c r="D18" s="6" t="n">
        <v>650807</v>
      </c>
    </row>
    <row r="19">
      <c r="A19" s="4" t="inlineStr">
        <is>
          <t>Sales and marketing expense</t>
        </is>
      </c>
      <c r="B19" s="6" t="n">
        <v>109981</v>
      </c>
      <c r="C19" s="6" t="n">
        <v>102325</v>
      </c>
      <c r="D19" s="6" t="n">
        <v>100786</v>
      </c>
    </row>
    <row r="20">
      <c r="A20" s="4" t="inlineStr">
        <is>
          <t>General and administrative expense</t>
        </is>
      </c>
      <c r="B20" s="6" t="n">
        <v>48072</v>
      </c>
      <c r="C20" s="6" t="n">
        <v>57481</v>
      </c>
      <c r="D20" s="6" t="n">
        <v>39083</v>
      </c>
    </row>
    <row r="21">
      <c r="A21" s="4" t="inlineStr">
        <is>
          <t>Research and development expense</t>
        </is>
      </c>
      <c r="B21" s="6" t="n">
        <v>100182</v>
      </c>
      <c r="C21" s="6" t="n">
        <v>92686</v>
      </c>
      <c r="D21" s="6" t="n">
        <v>92162</v>
      </c>
    </row>
    <row r="22">
      <c r="A22" s="4" t="inlineStr">
        <is>
          <t>Segment operating income</t>
        </is>
      </c>
      <c r="B22" s="6" t="n">
        <v>546415</v>
      </c>
      <c r="C22" s="6" t="n">
        <v>443756</v>
      </c>
      <c r="D22" s="6" t="n">
        <v>418776</v>
      </c>
    </row>
    <row r="23">
      <c r="A23" s="4" t="inlineStr">
        <is>
          <t>Depreciation and amortization expense</t>
        </is>
      </c>
      <c r="B23" s="6" t="n">
        <v>37179</v>
      </c>
      <c r="C23" s="6" t="n">
        <v>25445</v>
      </c>
      <c r="D23" s="6" t="n">
        <v>55389</v>
      </c>
    </row>
    <row r="24">
      <c r="A24" s="4" t="inlineStr">
        <is>
          <t>Software development expenditures</t>
        </is>
      </c>
      <c r="B24" s="6" t="n">
        <v>7612</v>
      </c>
      <c r="C24" s="6" t="n">
        <v>6619</v>
      </c>
      <c r="D24" s="6" t="n">
        <v>3790</v>
      </c>
    </row>
    <row r="25">
      <c r="A25" s="4" t="inlineStr">
        <is>
          <t>Capital expenditures</t>
        </is>
      </c>
      <c r="B25" s="6" t="n">
        <v>15283</v>
      </c>
      <c r="C25" s="6" t="n">
        <v>16788</v>
      </c>
      <c r="D25" s="6" t="n">
        <v>8972</v>
      </c>
    </row>
    <row r="26">
      <c r="A26" s="4" t="inlineStr">
        <is>
          <t>Segment assets</t>
        </is>
      </c>
      <c r="B26" s="6" t="n">
        <v>572224</v>
      </c>
      <c r="C26" s="6" t="n">
        <v>631117</v>
      </c>
      <c r="D26" s="6" t="n">
        <v>636377</v>
      </c>
    </row>
    <row r="27">
      <c r="A27" s="4" t="inlineStr">
        <is>
          <t>Operating segments | Platform Technologie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revenues</t>
        </is>
      </c>
      <c r="B29" s="6" t="n">
        <v>619248</v>
      </c>
      <c r="C29" s="6" t="n">
        <v>594766</v>
      </c>
      <c r="D29" s="6" t="n">
        <v>587196</v>
      </c>
    </row>
    <row r="30">
      <c r="A30" s="4" t="inlineStr">
        <is>
          <t>Cost of revenues excluding amortization of acquired software</t>
        </is>
      </c>
      <c r="B30" s="6" t="n">
        <v>411351</v>
      </c>
      <c r="C30" s="6" t="n">
        <v>368017</v>
      </c>
      <c r="D30" s="6" t="n">
        <v>370571</v>
      </c>
    </row>
    <row r="31">
      <c r="A31" s="4" t="inlineStr">
        <is>
          <t>Segment gross profit</t>
        </is>
      </c>
      <c r="B31" s="6" t="n">
        <v>207897</v>
      </c>
      <c r="C31" s="6" t="n">
        <v>226749</v>
      </c>
      <c r="D31" s="6" t="n">
        <v>216625</v>
      </c>
    </row>
    <row r="32">
      <c r="A32" s="4" t="inlineStr">
        <is>
          <t>Sales and marketing expense</t>
        </is>
      </c>
      <c r="B32" s="6" t="n">
        <v>21618</v>
      </c>
      <c r="C32" s="6" t="n">
        <v>25196</v>
      </c>
      <c r="D32" s="6" t="n">
        <v>23224</v>
      </c>
    </row>
    <row r="33">
      <c r="A33" s="4" t="inlineStr">
        <is>
          <t>General and administrative expense</t>
        </is>
      </c>
      <c r="B33" s="6" t="n">
        <v>57627</v>
      </c>
      <c r="C33" s="6" t="n">
        <v>64406</v>
      </c>
      <c r="D33" s="6" t="n">
        <v>61191</v>
      </c>
    </row>
    <row r="34">
      <c r="A34" s="4" t="inlineStr">
        <is>
          <t>Research and development expense</t>
        </is>
      </c>
      <c r="B34" s="6" t="n">
        <v>12126</v>
      </c>
      <c r="C34" s="6" t="n">
        <v>12701</v>
      </c>
      <c r="D34" s="6" t="n">
        <v>8919</v>
      </c>
    </row>
    <row r="35">
      <c r="A35" s="4" t="inlineStr">
        <is>
          <t>Segment operating income</t>
        </is>
      </c>
      <c r="B35" s="6" t="n">
        <v>116526</v>
      </c>
      <c r="C35" s="6" t="n">
        <v>124446</v>
      </c>
      <c r="D35" s="6" t="n">
        <v>123291</v>
      </c>
    </row>
    <row r="36">
      <c r="A36" s="4" t="inlineStr">
        <is>
          <t>Depreciation and amortization expense</t>
        </is>
      </c>
      <c r="B36" s="6" t="n">
        <v>89372</v>
      </c>
      <c r="C36" s="6" t="n">
        <v>110354</v>
      </c>
      <c r="D36" s="6" t="n">
        <v>84609</v>
      </c>
    </row>
    <row r="37">
      <c r="A37" s="4" t="inlineStr">
        <is>
          <t>Software development expenditures</t>
        </is>
      </c>
      <c r="B37" s="6" t="n">
        <v>15558</v>
      </c>
      <c r="C37" s="6" t="n">
        <v>15840</v>
      </c>
      <c r="D37" s="6" t="n">
        <v>14581</v>
      </c>
    </row>
    <row r="38">
      <c r="A38" s="4" t="inlineStr">
        <is>
          <t>Capital expenditures</t>
        </is>
      </c>
      <c r="B38" s="6" t="n">
        <v>4168</v>
      </c>
      <c r="C38" s="6" t="n">
        <v>2380</v>
      </c>
      <c r="D38" s="6" t="n">
        <v>6845</v>
      </c>
    </row>
    <row r="39">
      <c r="A39" s="4" t="inlineStr">
        <is>
          <t>Segment assets</t>
        </is>
      </c>
      <c r="B39" s="6" t="n">
        <v>416635</v>
      </c>
      <c r="C39" s="6" t="n">
        <v>426064</v>
      </c>
      <c r="D39" s="6" t="n">
        <v>362610</v>
      </c>
    </row>
    <row r="40">
      <c r="A40" s="4" t="inlineStr">
        <is>
          <t>Corporate</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revenues</t>
        </is>
      </c>
      <c r="B42" s="6" t="n">
        <v>6953</v>
      </c>
      <c r="C42" s="6" t="n">
        <v>7330</v>
      </c>
      <c r="D42" s="6" t="n">
        <v>5822</v>
      </c>
    </row>
    <row r="43">
      <c r="A43" s="4" t="inlineStr">
        <is>
          <t>Cost of revenues excluding amortization of acquired software</t>
        </is>
      </c>
      <c r="B43" s="6" t="n">
        <v>46775</v>
      </c>
      <c r="C43" s="6" t="n">
        <v>33166</v>
      </c>
      <c r="D43" s="6" t="n">
        <v>37199</v>
      </c>
    </row>
    <row r="44">
      <c r="A44" s="4" t="inlineStr">
        <is>
          <t>Segment gross profit</t>
        </is>
      </c>
      <c r="B44" s="6" t="n">
        <v>-39822</v>
      </c>
      <c r="C44" s="6" t="n">
        <v>-25836</v>
      </c>
      <c r="D44" s="6" t="n">
        <v>-31377</v>
      </c>
    </row>
    <row r="45">
      <c r="A45" s="4" t="inlineStr">
        <is>
          <t>Sales and marketing expense</t>
        </is>
      </c>
      <c r="B45" s="6" t="n">
        <v>26132</v>
      </c>
      <c r="C45" s="6" t="n">
        <v>22249</v>
      </c>
      <c r="D45" s="6" t="n">
        <v>11733</v>
      </c>
    </row>
    <row r="46">
      <c r="A46" s="4" t="inlineStr">
        <is>
          <t>General and administrative expense</t>
        </is>
      </c>
      <c r="B46" s="6" t="n">
        <v>195239</v>
      </c>
      <c r="C46" s="6" t="n">
        <v>186688</v>
      </c>
      <c r="D46" s="6" t="n">
        <v>167050</v>
      </c>
    </row>
    <row r="47">
      <c r="A47" s="4" t="inlineStr">
        <is>
          <t>Research and development expense</t>
        </is>
      </c>
      <c r="B47" s="6" t="n">
        <v>5631</v>
      </c>
      <c r="C47" s="6" t="n">
        <v>4198</v>
      </c>
      <c r="D47" s="6" t="n">
        <v>4103</v>
      </c>
    </row>
    <row r="48">
      <c r="A48" s="4" t="inlineStr">
        <is>
          <t>Segment operating income</t>
        </is>
      </c>
      <c r="B48" s="6" t="n">
        <v>-266824</v>
      </c>
      <c r="C48" s="6" t="n">
        <v>-238971</v>
      </c>
      <c r="D48" s="6" t="n">
        <v>-214263</v>
      </c>
    </row>
    <row r="49">
      <c r="A49" s="4" t="inlineStr">
        <is>
          <t>Depreciation and amortization expense</t>
        </is>
      </c>
      <c r="B49" s="6" t="n">
        <v>16886</v>
      </c>
      <c r="C49" s="6" t="n">
        <v>18280</v>
      </c>
      <c r="D49" s="6" t="n">
        <v>19074</v>
      </c>
    </row>
    <row r="50">
      <c r="A50" s="4" t="inlineStr">
        <is>
          <t>Software development expenditures</t>
        </is>
      </c>
      <c r="B50" s="6" t="n">
        <v>6231</v>
      </c>
      <c r="C50" s="6" t="n">
        <v>10031</v>
      </c>
      <c r="D50" s="6" t="n">
        <v>9251</v>
      </c>
    </row>
    <row r="51">
      <c r="A51" s="4" t="inlineStr">
        <is>
          <t>Capital expenditures</t>
        </is>
      </c>
      <c r="B51" s="6" t="n">
        <v>1084</v>
      </c>
      <c r="C51" s="6" t="n">
        <v>1351</v>
      </c>
      <c r="D51" s="6" t="n">
        <v>6712</v>
      </c>
    </row>
    <row r="52">
      <c r="A52" s="4" t="inlineStr">
        <is>
          <t>Segment assets</t>
        </is>
      </c>
      <c r="B52" s="6" t="n">
        <v>4191156</v>
      </c>
      <c r="C52" s="6" t="n">
        <v>3619482</v>
      </c>
      <c r="D52" s="6" t="n">
        <v>3688430</v>
      </c>
    </row>
    <row r="53">
      <c r="A53" s="4" t="inlineStr">
        <is>
          <t>Operating segment and corporate non-segment</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Segment operating income</t>
        </is>
      </c>
      <c r="B55" s="6" t="n">
        <v>396117</v>
      </c>
      <c r="C55" s="6" t="n">
        <v>329231</v>
      </c>
      <c r="D55" s="6" t="n">
        <v>327804</v>
      </c>
    </row>
    <row r="56">
      <c r="A56" s="4" t="inlineStr">
        <is>
          <t>Saa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Total revenues</t>
        </is>
      </c>
      <c r="B58" s="6" t="n">
        <v>644779</v>
      </c>
      <c r="C58" s="6" t="n">
        <v>527977</v>
      </c>
      <c r="D58" s="6" t="n">
        <v>428526</v>
      </c>
    </row>
    <row r="59">
      <c r="A59" s="4" t="inlineStr">
        <is>
          <t>SaaS | Operating segments | Enterprise Software</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Total revenues</t>
        </is>
      </c>
      <c r="B61" s="6" t="n">
        <v>559842</v>
      </c>
      <c r="C61" s="6" t="n">
        <v>459544</v>
      </c>
      <c r="D61" s="6" t="n">
        <v>378953</v>
      </c>
    </row>
    <row r="62">
      <c r="A62" s="4" t="inlineStr">
        <is>
          <t>SaaS | Operating segments | Platform Technologie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Total revenues</t>
        </is>
      </c>
      <c r="B64" s="6" t="n">
        <v>84937</v>
      </c>
      <c r="C64" s="6" t="n">
        <v>68433</v>
      </c>
      <c r="D64" s="6" t="n">
        <v>49573</v>
      </c>
    </row>
    <row r="65">
      <c r="A65" s="4" t="inlineStr">
        <is>
          <t>SaaS | Corporate</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Transaction-based fees</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Total revenues</t>
        </is>
      </c>
      <c r="B70" s="6" t="n">
        <v>698152</v>
      </c>
      <c r="C70" s="6" t="n">
        <v>631535</v>
      </c>
      <c r="D70" s="6" t="n">
        <v>583778</v>
      </c>
    </row>
    <row r="71">
      <c r="A71" s="4" t="inlineStr">
        <is>
          <t>Transaction-based fees | Operating segments | Enterprise Software</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Total revenues</t>
        </is>
      </c>
      <c r="B73" s="6" t="n">
        <v>234633</v>
      </c>
      <c r="C73" s="6" t="n">
        <v>174718</v>
      </c>
      <c r="D73" s="6" t="n">
        <v>147370</v>
      </c>
    </row>
    <row r="74">
      <c r="A74" s="4" t="inlineStr">
        <is>
          <t>Transaction-based fees | Operating segments | Platform Technologies</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Total revenues</t>
        </is>
      </c>
      <c r="B76" s="6" t="n">
        <v>463519</v>
      </c>
      <c r="C76" s="6" t="n">
        <v>456817</v>
      </c>
      <c r="D76" s="6" t="n">
        <v>436408</v>
      </c>
    </row>
    <row r="77">
      <c r="A77" s="4" t="inlineStr">
        <is>
          <t>Transaction-based fees | Corporate</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Total revenues</t>
        </is>
      </c>
      <c r="B79" s="6" t="n">
        <v>0</v>
      </c>
      <c r="C79" s="6" t="n">
        <v>0</v>
      </c>
      <c r="D79" s="4" t="inlineStr">
        <is>
          <t xml:space="preserve"> </t>
        </is>
      </c>
    </row>
    <row r="80">
      <c r="A80" s="4" t="inlineStr">
        <is>
          <t>Maintenance</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6" t="n">
        <v>463132</v>
      </c>
      <c r="C82" s="6" t="n">
        <v>466661</v>
      </c>
      <c r="D82" s="6" t="n">
        <v>468455</v>
      </c>
    </row>
    <row r="83">
      <c r="A83" s="4" t="inlineStr">
        <is>
          <t>Maintenance | Operating segments | Enterprise Software</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Total revenues</t>
        </is>
      </c>
      <c r="B85" s="6" t="n">
        <v>438455</v>
      </c>
      <c r="C85" s="6" t="n">
        <v>442781</v>
      </c>
      <c r="D85" s="6" t="n">
        <v>444143</v>
      </c>
    </row>
    <row r="86">
      <c r="A86" s="4" t="inlineStr">
        <is>
          <t>Maintenance | Operating segments | Platform Technologies</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Total revenues</t>
        </is>
      </c>
      <c r="B88" s="6" t="n">
        <v>24677</v>
      </c>
      <c r="C88" s="6" t="n">
        <v>23880</v>
      </c>
      <c r="D88" s="6" t="n">
        <v>24312</v>
      </c>
    </row>
    <row r="89">
      <c r="A89" s="4" t="inlineStr">
        <is>
          <t>Maintenance | Corporate</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Professional services</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Total revenues</t>
        </is>
      </c>
      <c r="B94" s="6" t="n">
        <v>263991</v>
      </c>
      <c r="C94" s="6" t="n">
        <v>249976</v>
      </c>
      <c r="D94" s="6" t="n">
        <v>277625</v>
      </c>
    </row>
    <row r="95">
      <c r="A95" s="4" t="inlineStr">
        <is>
          <t>Professional services | Operating segments | Enterprise Software</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Total revenues</t>
        </is>
      </c>
      <c r="B97" s="6" t="n">
        <v>219933</v>
      </c>
      <c r="C97" s="6" t="n">
        <v>209727</v>
      </c>
      <c r="D97" s="6" t="n">
        <v>204970</v>
      </c>
    </row>
    <row r="98">
      <c r="A98" s="4" t="inlineStr">
        <is>
          <t>Professional services | Operating segments | Platform Technologies</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Total revenues</t>
        </is>
      </c>
      <c r="B100" s="6" t="n">
        <v>44058</v>
      </c>
      <c r="C100" s="6" t="n">
        <v>40249</v>
      </c>
      <c r="D100" s="6" t="n">
        <v>72655</v>
      </c>
    </row>
    <row r="101">
      <c r="A101" s="4" t="inlineStr">
        <is>
          <t>Professional services | Corporate</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Software licenses and royalties</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Total revenues</t>
        </is>
      </c>
      <c r="B106" s="6" t="n">
        <v>26357</v>
      </c>
      <c r="C106" s="6" t="n">
        <v>38096</v>
      </c>
      <c r="D106" s="6" t="n">
        <v>59406</v>
      </c>
    </row>
    <row r="107">
      <c r="A107" s="4" t="inlineStr">
        <is>
          <t>Software licenses and royalties | Operating segments | Enterprise Software</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Total revenues</t>
        </is>
      </c>
      <c r="B109" s="6" t="n">
        <v>25292</v>
      </c>
      <c r="C109" s="6" t="n">
        <v>32709</v>
      </c>
      <c r="D109" s="6" t="n">
        <v>55158</v>
      </c>
    </row>
    <row r="110">
      <c r="A110" s="4" t="inlineStr">
        <is>
          <t>Software licenses and royalties | Operating segments | Platform Technologies</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Total revenues</t>
        </is>
      </c>
      <c r="B112" s="6" t="n">
        <v>1065</v>
      </c>
      <c r="C112" s="6" t="n">
        <v>5387</v>
      </c>
      <c r="D112" s="6" t="n">
        <v>4248</v>
      </c>
    </row>
    <row r="113">
      <c r="A113" s="4" t="inlineStr">
        <is>
          <t>Software licenses and royalties | Corporate</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Hardware and other</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Total revenues</t>
        </is>
      </c>
      <c r="B118" s="6" t="n">
        <v>41392</v>
      </c>
      <c r="C118" s="6" t="n">
        <v>37506</v>
      </c>
      <c r="D118" s="6" t="n">
        <v>32414</v>
      </c>
    </row>
    <row r="119">
      <c r="A119" s="4" t="inlineStr">
        <is>
          <t>Hardware and other | Operating segments | Enterprise Software</t>
        </is>
      </c>
      <c r="B119" s="4" t="inlineStr">
        <is>
          <t xml:space="preserve"> </t>
        </is>
      </c>
      <c r="C119" s="4" t="inlineStr">
        <is>
          <t xml:space="preserve"> </t>
        </is>
      </c>
      <c r="D119" s="4" t="inlineStr">
        <is>
          <t xml:space="preserve"> </t>
        </is>
      </c>
    </row>
    <row r="120">
      <c r="A120" s="3" t="inlineStr">
        <is>
          <t>Segment Reporting Information</t>
        </is>
      </c>
      <c r="B120" s="4" t="inlineStr">
        <is>
          <t xml:space="preserve"> </t>
        </is>
      </c>
      <c r="C120" s="4" t="inlineStr">
        <is>
          <t xml:space="preserve"> </t>
        </is>
      </c>
      <c r="D120" s="4" t="inlineStr">
        <is>
          <t xml:space="preserve"> </t>
        </is>
      </c>
    </row>
    <row r="121">
      <c r="A121" s="4" t="inlineStr">
        <is>
          <t>Total revenues</t>
        </is>
      </c>
      <c r="B121" s="6" t="n">
        <v>33447</v>
      </c>
      <c r="C121" s="6" t="n">
        <v>30176</v>
      </c>
      <c r="D121" s="6" t="n">
        <v>26592</v>
      </c>
    </row>
    <row r="122">
      <c r="A122" s="4" t="inlineStr">
        <is>
          <t>Hardware and other | Operating segments | Platform Technologies</t>
        </is>
      </c>
      <c r="B122" s="4" t="inlineStr">
        <is>
          <t xml:space="preserve"> </t>
        </is>
      </c>
      <c r="C122" s="4" t="inlineStr">
        <is>
          <t xml:space="preserve"> </t>
        </is>
      </c>
      <c r="D122" s="4" t="inlineStr">
        <is>
          <t xml:space="preserve"> </t>
        </is>
      </c>
    </row>
    <row r="123">
      <c r="A123" s="3" t="inlineStr">
        <is>
          <t>Segment Reporting Information</t>
        </is>
      </c>
      <c r="B123" s="4" t="inlineStr">
        <is>
          <t xml:space="preserve"> </t>
        </is>
      </c>
      <c r="C123" s="4" t="inlineStr">
        <is>
          <t xml:space="preserve"> </t>
        </is>
      </c>
      <c r="D123" s="4" t="inlineStr">
        <is>
          <t xml:space="preserve"> </t>
        </is>
      </c>
    </row>
    <row r="124">
      <c r="A124" s="4" t="inlineStr">
        <is>
          <t>Total revenues</t>
        </is>
      </c>
      <c r="B124" s="6" t="n">
        <v>992</v>
      </c>
      <c r="C124" s="6" t="n">
        <v>0</v>
      </c>
      <c r="D124" s="6" t="n">
        <v>0</v>
      </c>
    </row>
    <row r="125">
      <c r="A125" s="4" t="inlineStr">
        <is>
          <t>Hardware and other | Corporate</t>
        </is>
      </c>
      <c r="B125" s="4" t="inlineStr">
        <is>
          <t xml:space="preserve"> </t>
        </is>
      </c>
      <c r="C125" s="4" t="inlineStr">
        <is>
          <t xml:space="preserve"> </t>
        </is>
      </c>
      <c r="D125" s="4" t="inlineStr">
        <is>
          <t xml:space="preserve"> </t>
        </is>
      </c>
    </row>
    <row r="126">
      <c r="A126" s="3" t="inlineStr">
        <is>
          <t>Segment Reporting Information</t>
        </is>
      </c>
      <c r="B126" s="4" t="inlineStr">
        <is>
          <t xml:space="preserve"> </t>
        </is>
      </c>
      <c r="C126" s="4" t="inlineStr">
        <is>
          <t xml:space="preserve"> </t>
        </is>
      </c>
      <c r="D126" s="4" t="inlineStr">
        <is>
          <t xml:space="preserve"> </t>
        </is>
      </c>
    </row>
    <row r="127">
      <c r="A127" s="4" t="inlineStr">
        <is>
          <t>Total revenues</t>
        </is>
      </c>
      <c r="B127" s="5" t="n">
        <v>6953</v>
      </c>
      <c r="C127" s="5" t="n">
        <v>7330</v>
      </c>
      <c r="D127" s="5" t="n">
        <v>58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conciliation of Reportable Segment Gross Profit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gross profit</t>
        </is>
      </c>
      <c r="B4" s="5" t="n">
        <v>972725</v>
      </c>
      <c r="C4" s="5" t="n">
        <v>897161</v>
      </c>
      <c r="D4" s="5" t="n">
        <v>836055</v>
      </c>
    </row>
    <row r="5">
      <c r="A5" s="4" t="inlineStr">
        <is>
          <t>Amortization of acquired software</t>
        </is>
      </c>
      <c r="B5" s="6" t="n">
        <v>-36964</v>
      </c>
      <c r="C5" s="6" t="n">
        <v>-36062</v>
      </c>
      <c r="D5" s="6" t="n">
        <v>-52192</v>
      </c>
    </row>
    <row r="6">
      <c r="A6" s="4" t="inlineStr">
        <is>
          <t>Gross profit</t>
        </is>
      </c>
      <c r="B6" s="5" t="n">
        <v>935761</v>
      </c>
      <c r="C6" s="5" t="n">
        <v>861099</v>
      </c>
      <c r="D6" s="5" t="n">
        <v>7838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Reconciliation of Operating Income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row>
    <row r="4">
      <c r="A4" s="4" t="inlineStr">
        <is>
          <t>Total segment operating income</t>
        </is>
      </c>
      <c r="B4" s="5" t="n">
        <v>299526</v>
      </c>
      <c r="C4" s="5" t="n">
        <v>218537</v>
      </c>
      <c r="D4" s="5" t="n">
        <v>214249</v>
      </c>
    </row>
    <row r="5">
      <c r="A5" s="4" t="inlineStr">
        <is>
          <t>Amortization of acquired software</t>
        </is>
      </c>
      <c r="B5" s="6" t="n">
        <v>-36964</v>
      </c>
      <c r="C5" s="6" t="n">
        <v>-36062</v>
      </c>
      <c r="D5" s="6" t="n">
        <v>-52192</v>
      </c>
    </row>
    <row r="6">
      <c r="A6" s="4" t="inlineStr">
        <is>
          <t>Amortization of other intangibles</t>
        </is>
      </c>
      <c r="B6" s="6" t="n">
        <v>-59627</v>
      </c>
      <c r="C6" s="6" t="n">
        <v>-74632</v>
      </c>
      <c r="D6" s="6" t="n">
        <v>-61363</v>
      </c>
    </row>
    <row r="7">
      <c r="A7" s="4" t="inlineStr">
        <is>
          <t>Interest expense</t>
        </is>
      </c>
      <c r="B7" s="6" t="n">
        <v>-5931</v>
      </c>
      <c r="C7" s="6" t="n">
        <v>-23629</v>
      </c>
      <c r="D7" s="6" t="n">
        <v>-28379</v>
      </c>
    </row>
    <row r="8">
      <c r="A8" s="4" t="inlineStr">
        <is>
          <t>Other income, net</t>
        </is>
      </c>
      <c r="B8" s="6" t="n">
        <v>14572</v>
      </c>
      <c r="C8" s="6" t="n">
        <v>3328</v>
      </c>
      <c r="D8" s="6" t="n">
        <v>1723</v>
      </c>
    </row>
    <row r="9">
      <c r="A9" s="4" t="inlineStr">
        <is>
          <t>Income before income taxes</t>
        </is>
      </c>
      <c r="B9" s="6" t="n">
        <v>308167</v>
      </c>
      <c r="C9" s="6" t="n">
        <v>198236</v>
      </c>
      <c r="D9" s="6" t="n">
        <v>187593</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t>
        </is>
      </c>
      <c r="B11" s="4" t="inlineStr">
        <is>
          <t xml:space="preserve"> </t>
        </is>
      </c>
      <c r="C11" s="4" t="inlineStr">
        <is>
          <t xml:space="preserve"> </t>
        </is>
      </c>
      <c r="D11" s="4" t="inlineStr">
        <is>
          <t xml:space="preserve"> </t>
        </is>
      </c>
    </row>
    <row r="12">
      <c r="A12" s="4" t="inlineStr">
        <is>
          <t>Total segment operating income</t>
        </is>
      </c>
      <c r="B12" s="5" t="n">
        <v>396117</v>
      </c>
      <c r="C12" s="5" t="n">
        <v>329231</v>
      </c>
      <c r="D12" s="5" t="n">
        <v>3278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DISAGGREGATION OF REVENUE - Additional Information (Details)</t>
        </is>
      </c>
      <c r="B1" s="2" t="inlineStr">
        <is>
          <t>12 Months Ended</t>
        </is>
      </c>
    </row>
    <row r="2">
      <c r="B2" s="2" t="inlineStr">
        <is>
          <t>Dec. 31, 2024</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1 year</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2137803</v>
      </c>
      <c r="C4" s="5" t="n">
        <v>1951751</v>
      </c>
      <c r="D4" s="5" t="n">
        <v>1850204</v>
      </c>
    </row>
    <row r="5">
      <c r="A5" s="4" t="inlineStr">
        <is>
          <t>Corporat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6953</v>
      </c>
      <c r="C7" s="6" t="n">
        <v>7330</v>
      </c>
      <c r="D7" s="6" t="n">
        <v>5822</v>
      </c>
    </row>
    <row r="8">
      <c r="A8" s="4" t="inlineStr">
        <is>
          <t>Corporate and Elimination</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6953</v>
      </c>
      <c r="C10" s="6" t="n">
        <v>7330</v>
      </c>
      <c r="D10" s="6" t="n">
        <v>5822</v>
      </c>
    </row>
    <row r="11">
      <c r="A11" s="4" t="inlineStr">
        <is>
          <t>Enterprise Software | Operating segmen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1511602</v>
      </c>
      <c r="C13" s="6" t="n">
        <v>1349655</v>
      </c>
      <c r="D13" s="6" t="n">
        <v>1257186</v>
      </c>
    </row>
    <row r="14">
      <c r="A14" s="4" t="inlineStr">
        <is>
          <t>Platform Technologies | Operating segmen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619248</v>
      </c>
      <c r="C16" s="6" t="n">
        <v>594766</v>
      </c>
      <c r="D16" s="6" t="n">
        <v>587196</v>
      </c>
    </row>
    <row r="17">
      <c r="A17" s="4" t="inlineStr">
        <is>
          <t>Recurring revenu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806063</v>
      </c>
      <c r="C19" s="6" t="n">
        <v>1626173</v>
      </c>
      <c r="D19" s="6" t="n">
        <v>1480759</v>
      </c>
    </row>
    <row r="20">
      <c r="A20" s="4" t="inlineStr">
        <is>
          <t>Recurring revenues | Corporate</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0</v>
      </c>
      <c r="C22" s="6" t="n">
        <v>0</v>
      </c>
      <c r="D22" s="6" t="n">
        <v>0</v>
      </c>
    </row>
    <row r="23">
      <c r="A23" s="4" t="inlineStr">
        <is>
          <t>Recurring revenues | Enterprise Softwar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1232930</v>
      </c>
      <c r="C25" s="6" t="n">
        <v>1077043</v>
      </c>
      <c r="D25" s="6" t="n">
        <v>970466</v>
      </c>
    </row>
    <row r="26">
      <c r="A26" s="4" t="inlineStr">
        <is>
          <t>Recurring revenues | Platform Technologi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573133</v>
      </c>
      <c r="C28" s="6" t="n">
        <v>549130</v>
      </c>
      <c r="D28" s="6" t="n">
        <v>510293</v>
      </c>
    </row>
    <row r="29">
      <c r="A29" s="4" t="inlineStr">
        <is>
          <t>Non-recurring revenue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331740</v>
      </c>
      <c r="C31" s="6" t="n">
        <v>325578</v>
      </c>
      <c r="D31" s="6" t="n">
        <v>369445</v>
      </c>
    </row>
    <row r="32">
      <c r="A32" s="4" t="inlineStr">
        <is>
          <t>Non-recurring revenues | Corporat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6953</v>
      </c>
      <c r="C34" s="6" t="n">
        <v>7330</v>
      </c>
      <c r="D34" s="6" t="n">
        <v>5822</v>
      </c>
    </row>
    <row r="35">
      <c r="A35" s="4" t="inlineStr">
        <is>
          <t>Non-recurring revenues | Enterprise Softwar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278672</v>
      </c>
      <c r="C37" s="6" t="n">
        <v>272612</v>
      </c>
      <c r="D37" s="6" t="n">
        <v>286720</v>
      </c>
    </row>
    <row r="38">
      <c r="A38" s="4" t="inlineStr">
        <is>
          <t>Non-recurring revenues | Platform Technologi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46115</v>
      </c>
      <c r="C40" s="6" t="n">
        <v>45636</v>
      </c>
      <c r="D40" s="6" t="n">
        <v>76903</v>
      </c>
    </row>
    <row r="41">
      <c r="A41" s="4" t="inlineStr">
        <is>
          <t>Saa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644779</v>
      </c>
      <c r="C43" s="6" t="n">
        <v>527977</v>
      </c>
      <c r="D43" s="6" t="n">
        <v>428526</v>
      </c>
    </row>
    <row r="44">
      <c r="A44" s="4" t="inlineStr">
        <is>
          <t>SaaS | Corporat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SaaS | Enterprise Software | Operating segment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559842</v>
      </c>
      <c r="C49" s="6" t="n">
        <v>459544</v>
      </c>
      <c r="D49" s="6" t="n">
        <v>378953</v>
      </c>
    </row>
    <row r="50">
      <c r="A50" s="4" t="inlineStr">
        <is>
          <t>SaaS | Platform Technologies | Operating segment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84937</v>
      </c>
      <c r="C52" s="6" t="n">
        <v>68433</v>
      </c>
      <c r="D52" s="6" t="n">
        <v>49573</v>
      </c>
    </row>
    <row r="53">
      <c r="A53" s="4" t="inlineStr">
        <is>
          <t>SaaS | Recurring revenue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644779</v>
      </c>
      <c r="C55" s="6" t="n">
        <v>527977</v>
      </c>
      <c r="D55" s="6" t="n">
        <v>428526</v>
      </c>
    </row>
    <row r="56">
      <c r="A56" s="4" t="inlineStr">
        <is>
          <t>SaaS | Recurring revenues | Corporate</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0</v>
      </c>
      <c r="C58" s="6" t="n">
        <v>0</v>
      </c>
      <c r="D58" s="6" t="n">
        <v>0</v>
      </c>
    </row>
    <row r="59">
      <c r="A59" s="4" t="inlineStr">
        <is>
          <t>SaaS | Recurring revenues | Enterprise Software</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559842</v>
      </c>
      <c r="C61" s="6" t="n">
        <v>459544</v>
      </c>
      <c r="D61" s="6" t="n">
        <v>378953</v>
      </c>
    </row>
    <row r="62">
      <c r="A62" s="4" t="inlineStr">
        <is>
          <t>SaaS | Recurring revenues | Platform Technologie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84937</v>
      </c>
      <c r="C64" s="6" t="n">
        <v>68433</v>
      </c>
      <c r="D64" s="6" t="n">
        <v>49573</v>
      </c>
    </row>
    <row r="65">
      <c r="A65" s="4" t="inlineStr">
        <is>
          <t>Transaction-based fee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698152</v>
      </c>
      <c r="C67" s="6" t="n">
        <v>631535</v>
      </c>
      <c r="D67" s="6" t="n">
        <v>583778</v>
      </c>
    </row>
    <row r="68">
      <c r="A68" s="4" t="inlineStr">
        <is>
          <t>Transaction-based fees | Corporat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0</v>
      </c>
      <c r="C70" s="6" t="n">
        <v>0</v>
      </c>
      <c r="D70" s="4" t="inlineStr">
        <is>
          <t xml:space="preserve"> </t>
        </is>
      </c>
    </row>
    <row r="71">
      <c r="A71" s="4" t="inlineStr">
        <is>
          <t>Transaction-based fees | Enterprise Software | Operating segments</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234633</v>
      </c>
      <c r="C73" s="6" t="n">
        <v>174718</v>
      </c>
      <c r="D73" s="6" t="n">
        <v>147370</v>
      </c>
    </row>
    <row r="74">
      <c r="A74" s="4" t="inlineStr">
        <is>
          <t>Transaction-based fees | Platform Technologies | Operating segment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463519</v>
      </c>
      <c r="C76" s="6" t="n">
        <v>456817</v>
      </c>
      <c r="D76" s="6" t="n">
        <v>436408</v>
      </c>
    </row>
    <row r="77">
      <c r="A77" s="4" t="inlineStr">
        <is>
          <t>Transaction-based fees | Recurring revenue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698152</v>
      </c>
      <c r="C79" s="6" t="n">
        <v>631535</v>
      </c>
      <c r="D79" s="6" t="n">
        <v>583778</v>
      </c>
    </row>
    <row r="80">
      <c r="A80" s="4" t="inlineStr">
        <is>
          <t>Transaction-based fees | Recurring revenues | Corporate</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0</v>
      </c>
      <c r="C82" s="6" t="n">
        <v>0</v>
      </c>
      <c r="D82" s="6" t="n">
        <v>0</v>
      </c>
    </row>
    <row r="83">
      <c r="A83" s="4" t="inlineStr">
        <is>
          <t>Transaction-based fees | Recurring revenues | Enterprise Software</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234633</v>
      </c>
      <c r="C85" s="6" t="n">
        <v>174718</v>
      </c>
      <c r="D85" s="6" t="n">
        <v>147370</v>
      </c>
    </row>
    <row r="86">
      <c r="A86" s="4" t="inlineStr">
        <is>
          <t>Transaction-based fees | Recurring revenues | Platform Technologies</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463519</v>
      </c>
      <c r="C88" s="6" t="n">
        <v>456817</v>
      </c>
      <c r="D88" s="6" t="n">
        <v>436408</v>
      </c>
    </row>
    <row r="89">
      <c r="A89" s="4" t="inlineStr">
        <is>
          <t>Maintenance</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463132</v>
      </c>
      <c r="C91" s="6" t="n">
        <v>466661</v>
      </c>
      <c r="D91" s="6" t="n">
        <v>468455</v>
      </c>
    </row>
    <row r="92">
      <c r="A92" s="4" t="inlineStr">
        <is>
          <t>Maintenance | Corporate</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0</v>
      </c>
      <c r="C94" s="6" t="n">
        <v>0</v>
      </c>
      <c r="D94" s="6" t="n">
        <v>0</v>
      </c>
    </row>
    <row r="95">
      <c r="A95" s="4" t="inlineStr">
        <is>
          <t>Maintenance | Enterprise Software | Operating segments</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438455</v>
      </c>
      <c r="C97" s="6" t="n">
        <v>442781</v>
      </c>
      <c r="D97" s="6" t="n">
        <v>444143</v>
      </c>
    </row>
    <row r="98">
      <c r="A98" s="4" t="inlineStr">
        <is>
          <t>Maintenance | Platform Technologies | Operating segments</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24677</v>
      </c>
      <c r="C100" s="6" t="n">
        <v>23880</v>
      </c>
      <c r="D100" s="6" t="n">
        <v>24312</v>
      </c>
    </row>
    <row r="101">
      <c r="A101" s="4" t="inlineStr">
        <is>
          <t>Maintenance | Recurring revenues</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463132</v>
      </c>
      <c r="C103" s="6" t="n">
        <v>466661</v>
      </c>
      <c r="D103" s="6" t="n">
        <v>468455</v>
      </c>
    </row>
    <row r="104">
      <c r="A104" s="4" t="inlineStr">
        <is>
          <t>Maintenance | Recurring revenues | Corporate</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Maintenance | Recurring revenues | Enterprise Software</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6" t="n">
        <v>438455</v>
      </c>
      <c r="C109" s="6" t="n">
        <v>442781</v>
      </c>
      <c r="D109" s="6" t="n">
        <v>444143</v>
      </c>
    </row>
    <row r="110">
      <c r="A110" s="4" t="inlineStr">
        <is>
          <t>Maintenance | Recurring revenues | Platform Technologie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24677</v>
      </c>
      <c r="C112" s="6" t="n">
        <v>23880</v>
      </c>
      <c r="D112" s="6" t="n">
        <v>24312</v>
      </c>
    </row>
    <row r="113">
      <c r="A113" s="4" t="inlineStr">
        <is>
          <t>Professional services</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263991</v>
      </c>
      <c r="C115" s="6" t="n">
        <v>249976</v>
      </c>
      <c r="D115" s="6" t="n">
        <v>277625</v>
      </c>
    </row>
    <row r="116">
      <c r="A116" s="4" t="inlineStr">
        <is>
          <t>Professional services | Corporate</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Professional services | Enterprise Software | Operating segment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219933</v>
      </c>
      <c r="C121" s="6" t="n">
        <v>209727</v>
      </c>
      <c r="D121" s="6" t="n">
        <v>204970</v>
      </c>
    </row>
    <row r="122">
      <c r="A122" s="4" t="inlineStr">
        <is>
          <t>Professional services | Platform Technologies | Operating segments</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6" t="n">
        <v>44058</v>
      </c>
      <c r="C124" s="6" t="n">
        <v>40249</v>
      </c>
      <c r="D124" s="6" t="n">
        <v>72655</v>
      </c>
    </row>
    <row r="125">
      <c r="A125" s="4" t="inlineStr">
        <is>
          <t>Professional services | Non-recurring revenues</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Total revenues</t>
        </is>
      </c>
      <c r="B127" s="6" t="n">
        <v>263991</v>
      </c>
      <c r="C127" s="6" t="n">
        <v>249976</v>
      </c>
      <c r="D127" s="6" t="n">
        <v>277625</v>
      </c>
    </row>
    <row r="128">
      <c r="A128" s="4" t="inlineStr">
        <is>
          <t>Professional services | Non-recurring revenues | Corporate</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Total revenues</t>
        </is>
      </c>
      <c r="B130" s="6" t="n">
        <v>0</v>
      </c>
      <c r="C130" s="6" t="n">
        <v>0</v>
      </c>
      <c r="D130" s="6" t="n">
        <v>0</v>
      </c>
    </row>
    <row r="131">
      <c r="A131" s="4" t="inlineStr">
        <is>
          <t>Professional services | Non-recurring revenues | Enterprise Software</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Total revenues</t>
        </is>
      </c>
      <c r="B133" s="6" t="n">
        <v>219933</v>
      </c>
      <c r="C133" s="6" t="n">
        <v>209727</v>
      </c>
      <c r="D133" s="6" t="n">
        <v>204970</v>
      </c>
    </row>
    <row r="134">
      <c r="A134" s="4" t="inlineStr">
        <is>
          <t>Professional services | Non-recurring revenues | Platform Technologies</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Total revenues</t>
        </is>
      </c>
      <c r="B136" s="6" t="n">
        <v>44058</v>
      </c>
      <c r="C136" s="6" t="n">
        <v>40249</v>
      </c>
      <c r="D136" s="6" t="n">
        <v>72655</v>
      </c>
    </row>
    <row r="137">
      <c r="A137" s="4" t="inlineStr">
        <is>
          <t>Software licenses and royalties</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Total revenues</t>
        </is>
      </c>
      <c r="B139" s="6" t="n">
        <v>26357</v>
      </c>
      <c r="C139" s="6" t="n">
        <v>38096</v>
      </c>
      <c r="D139" s="6" t="n">
        <v>59406</v>
      </c>
    </row>
    <row r="140">
      <c r="A140" s="4" t="inlineStr">
        <is>
          <t>Software licenses and royalties | Corporate</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4" t="inlineStr">
        <is>
          <t>Software licenses and royalties | Enterprise Software | Operating segments</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Total revenues</t>
        </is>
      </c>
      <c r="B145" s="6" t="n">
        <v>25292</v>
      </c>
      <c r="C145" s="6" t="n">
        <v>32709</v>
      </c>
      <c r="D145" s="6" t="n">
        <v>55158</v>
      </c>
    </row>
    <row r="146">
      <c r="A146" s="4" t="inlineStr">
        <is>
          <t>Software licenses and royalties | Platform Technologies | Operating segments</t>
        </is>
      </c>
      <c r="B146" s="4" t="inlineStr">
        <is>
          <t xml:space="preserve"> </t>
        </is>
      </c>
      <c r="C146" s="4" t="inlineStr">
        <is>
          <t xml:space="preserve"> </t>
        </is>
      </c>
      <c r="D146" s="4" t="inlineStr">
        <is>
          <t xml:space="preserve"> </t>
        </is>
      </c>
    </row>
    <row r="147">
      <c r="A147" s="3" t="inlineStr">
        <is>
          <t>Disaggregation of Revenue</t>
        </is>
      </c>
      <c r="B147" s="4" t="inlineStr">
        <is>
          <t xml:space="preserve"> </t>
        </is>
      </c>
      <c r="C147" s="4" t="inlineStr">
        <is>
          <t xml:space="preserve"> </t>
        </is>
      </c>
      <c r="D147" s="4" t="inlineStr">
        <is>
          <t xml:space="preserve"> </t>
        </is>
      </c>
    </row>
    <row r="148">
      <c r="A148" s="4" t="inlineStr">
        <is>
          <t>Total revenues</t>
        </is>
      </c>
      <c r="B148" s="6" t="n">
        <v>1065</v>
      </c>
      <c r="C148" s="6" t="n">
        <v>5387</v>
      </c>
      <c r="D148" s="6" t="n">
        <v>4248</v>
      </c>
    </row>
    <row r="149">
      <c r="A149" s="4" t="inlineStr">
        <is>
          <t>Software licenses and royalties | Non-recurring revenues</t>
        </is>
      </c>
      <c r="B149" s="4" t="inlineStr">
        <is>
          <t xml:space="preserve"> </t>
        </is>
      </c>
      <c r="C149" s="4" t="inlineStr">
        <is>
          <t xml:space="preserve"> </t>
        </is>
      </c>
      <c r="D149" s="4" t="inlineStr">
        <is>
          <t xml:space="preserve"> </t>
        </is>
      </c>
    </row>
    <row r="150">
      <c r="A150" s="3" t="inlineStr">
        <is>
          <t>Disaggregation of Revenue</t>
        </is>
      </c>
      <c r="B150" s="4" t="inlineStr">
        <is>
          <t xml:space="preserve"> </t>
        </is>
      </c>
      <c r="C150" s="4" t="inlineStr">
        <is>
          <t xml:space="preserve"> </t>
        </is>
      </c>
      <c r="D150" s="4" t="inlineStr">
        <is>
          <t xml:space="preserve"> </t>
        </is>
      </c>
    </row>
    <row r="151">
      <c r="A151" s="4" t="inlineStr">
        <is>
          <t>Total revenues</t>
        </is>
      </c>
      <c r="B151" s="6" t="n">
        <v>26357</v>
      </c>
      <c r="C151" s="6" t="n">
        <v>38096</v>
      </c>
      <c r="D151" s="6" t="n">
        <v>59406</v>
      </c>
    </row>
    <row r="152">
      <c r="A152" s="4" t="inlineStr">
        <is>
          <t>Software licenses and royalties | Non-recurring revenues | Corporate</t>
        </is>
      </c>
      <c r="B152" s="4" t="inlineStr">
        <is>
          <t xml:space="preserve"> </t>
        </is>
      </c>
      <c r="C152" s="4" t="inlineStr">
        <is>
          <t xml:space="preserve"> </t>
        </is>
      </c>
      <c r="D152" s="4" t="inlineStr">
        <is>
          <t xml:space="preserve"> </t>
        </is>
      </c>
    </row>
    <row r="153">
      <c r="A153" s="3" t="inlineStr">
        <is>
          <t>Disaggregation of Revenue</t>
        </is>
      </c>
      <c r="B153" s="4" t="inlineStr">
        <is>
          <t xml:space="preserve"> </t>
        </is>
      </c>
      <c r="C153" s="4" t="inlineStr">
        <is>
          <t xml:space="preserve"> </t>
        </is>
      </c>
      <c r="D153" s="4" t="inlineStr">
        <is>
          <t xml:space="preserve"> </t>
        </is>
      </c>
    </row>
    <row r="154">
      <c r="A154" s="4" t="inlineStr">
        <is>
          <t>Total revenues</t>
        </is>
      </c>
      <c r="B154" s="6" t="n">
        <v>0</v>
      </c>
      <c r="C154" s="6" t="n">
        <v>0</v>
      </c>
      <c r="D154" s="6" t="n">
        <v>0</v>
      </c>
    </row>
    <row r="155">
      <c r="A155" s="4" t="inlineStr">
        <is>
          <t>Software licenses and royalties | Non-recurring revenues | Enterprise Software</t>
        </is>
      </c>
      <c r="B155" s="4" t="inlineStr">
        <is>
          <t xml:space="preserve"> </t>
        </is>
      </c>
      <c r="C155" s="4" t="inlineStr">
        <is>
          <t xml:space="preserve"> </t>
        </is>
      </c>
      <c r="D155" s="4" t="inlineStr">
        <is>
          <t xml:space="preserve"> </t>
        </is>
      </c>
    </row>
    <row r="156">
      <c r="A156" s="3" t="inlineStr">
        <is>
          <t>Disaggregation of Revenue</t>
        </is>
      </c>
      <c r="B156" s="4" t="inlineStr">
        <is>
          <t xml:space="preserve"> </t>
        </is>
      </c>
      <c r="C156" s="4" t="inlineStr">
        <is>
          <t xml:space="preserve"> </t>
        </is>
      </c>
      <c r="D156" s="4" t="inlineStr">
        <is>
          <t xml:space="preserve"> </t>
        </is>
      </c>
    </row>
    <row r="157">
      <c r="A157" s="4" t="inlineStr">
        <is>
          <t>Total revenues</t>
        </is>
      </c>
      <c r="B157" s="6" t="n">
        <v>25292</v>
      </c>
      <c r="C157" s="6" t="n">
        <v>32709</v>
      </c>
      <c r="D157" s="6" t="n">
        <v>55158</v>
      </c>
    </row>
    <row r="158">
      <c r="A158" s="4" t="inlineStr">
        <is>
          <t>Software licenses and royalties | Non-recurring revenues | Platform Technologies</t>
        </is>
      </c>
      <c r="B158" s="4" t="inlineStr">
        <is>
          <t xml:space="preserve"> </t>
        </is>
      </c>
      <c r="C158" s="4" t="inlineStr">
        <is>
          <t xml:space="preserve"> </t>
        </is>
      </c>
      <c r="D158" s="4" t="inlineStr">
        <is>
          <t xml:space="preserve"> </t>
        </is>
      </c>
    </row>
    <row r="159">
      <c r="A159" s="3" t="inlineStr">
        <is>
          <t>Disaggregation of Revenue</t>
        </is>
      </c>
      <c r="B159" s="4" t="inlineStr">
        <is>
          <t xml:space="preserve"> </t>
        </is>
      </c>
      <c r="C159" s="4" t="inlineStr">
        <is>
          <t xml:space="preserve"> </t>
        </is>
      </c>
      <c r="D159" s="4" t="inlineStr">
        <is>
          <t xml:space="preserve"> </t>
        </is>
      </c>
    </row>
    <row r="160">
      <c r="A160" s="4" t="inlineStr">
        <is>
          <t>Total revenues</t>
        </is>
      </c>
      <c r="B160" s="6" t="n">
        <v>1065</v>
      </c>
      <c r="C160" s="6" t="n">
        <v>5387</v>
      </c>
      <c r="D160" s="6" t="n">
        <v>4248</v>
      </c>
    </row>
    <row r="161">
      <c r="A161" s="4" t="inlineStr">
        <is>
          <t>Hardware and other | Non-recurring revenues</t>
        </is>
      </c>
      <c r="B161" s="4" t="inlineStr">
        <is>
          <t xml:space="preserve"> </t>
        </is>
      </c>
      <c r="C161" s="4" t="inlineStr">
        <is>
          <t xml:space="preserve"> </t>
        </is>
      </c>
      <c r="D161" s="4" t="inlineStr">
        <is>
          <t xml:space="preserve"> </t>
        </is>
      </c>
    </row>
    <row r="162">
      <c r="A162" s="3" t="inlineStr">
        <is>
          <t>Disaggregation of Revenue</t>
        </is>
      </c>
      <c r="B162" s="4" t="inlineStr">
        <is>
          <t xml:space="preserve"> </t>
        </is>
      </c>
      <c r="C162" s="4" t="inlineStr">
        <is>
          <t xml:space="preserve"> </t>
        </is>
      </c>
      <c r="D162" s="4" t="inlineStr">
        <is>
          <t xml:space="preserve"> </t>
        </is>
      </c>
    </row>
    <row r="163">
      <c r="A163" s="4" t="inlineStr">
        <is>
          <t>Total revenues</t>
        </is>
      </c>
      <c r="B163" s="6" t="n">
        <v>41392</v>
      </c>
      <c r="C163" s="6" t="n">
        <v>37506</v>
      </c>
      <c r="D163" s="6" t="n">
        <v>32414</v>
      </c>
    </row>
    <row r="164">
      <c r="A164" s="4" t="inlineStr">
        <is>
          <t>Hardware and other | Non-recurring revenues | Corporate</t>
        </is>
      </c>
      <c r="B164" s="4" t="inlineStr">
        <is>
          <t xml:space="preserve"> </t>
        </is>
      </c>
      <c r="C164" s="4" t="inlineStr">
        <is>
          <t xml:space="preserve"> </t>
        </is>
      </c>
      <c r="D164" s="4" t="inlineStr">
        <is>
          <t xml:space="preserve"> </t>
        </is>
      </c>
    </row>
    <row r="165">
      <c r="A165" s="3" t="inlineStr">
        <is>
          <t>Disaggregation of Revenue</t>
        </is>
      </c>
      <c r="B165" s="4" t="inlineStr">
        <is>
          <t xml:space="preserve"> </t>
        </is>
      </c>
      <c r="C165" s="4" t="inlineStr">
        <is>
          <t xml:space="preserve"> </t>
        </is>
      </c>
      <c r="D165" s="4" t="inlineStr">
        <is>
          <t xml:space="preserve"> </t>
        </is>
      </c>
    </row>
    <row r="166">
      <c r="A166" s="4" t="inlineStr">
        <is>
          <t>Total revenues</t>
        </is>
      </c>
      <c r="B166" s="6" t="n">
        <v>6953</v>
      </c>
      <c r="C166" s="6" t="n">
        <v>7330</v>
      </c>
      <c r="D166" s="6" t="n">
        <v>5822</v>
      </c>
    </row>
    <row r="167">
      <c r="A167" s="4" t="inlineStr">
        <is>
          <t>Hardware and other | Non-recurring revenues | Enterprise Software</t>
        </is>
      </c>
      <c r="B167" s="4" t="inlineStr">
        <is>
          <t xml:space="preserve"> </t>
        </is>
      </c>
      <c r="C167" s="4" t="inlineStr">
        <is>
          <t xml:space="preserve"> </t>
        </is>
      </c>
      <c r="D167" s="4" t="inlineStr">
        <is>
          <t xml:space="preserve"> </t>
        </is>
      </c>
    </row>
    <row r="168">
      <c r="A168" s="3" t="inlineStr">
        <is>
          <t>Disaggregation of Revenue</t>
        </is>
      </c>
      <c r="B168" s="4" t="inlineStr">
        <is>
          <t xml:space="preserve"> </t>
        </is>
      </c>
      <c r="C168" s="4" t="inlineStr">
        <is>
          <t xml:space="preserve"> </t>
        </is>
      </c>
      <c r="D168" s="4" t="inlineStr">
        <is>
          <t xml:space="preserve"> </t>
        </is>
      </c>
    </row>
    <row r="169">
      <c r="A169" s="4" t="inlineStr">
        <is>
          <t>Total revenues</t>
        </is>
      </c>
      <c r="B169" s="6" t="n">
        <v>33447</v>
      </c>
      <c r="C169" s="6" t="n">
        <v>30176</v>
      </c>
      <c r="D169" s="6" t="n">
        <v>26592</v>
      </c>
    </row>
    <row r="170">
      <c r="A170" s="4" t="inlineStr">
        <is>
          <t>Hardware and other | Non-recurring revenues | Platform Technologies</t>
        </is>
      </c>
      <c r="B170" s="4" t="inlineStr">
        <is>
          <t xml:space="preserve"> </t>
        </is>
      </c>
      <c r="C170" s="4" t="inlineStr">
        <is>
          <t xml:space="preserve"> </t>
        </is>
      </c>
      <c r="D170" s="4" t="inlineStr">
        <is>
          <t xml:space="preserve"> </t>
        </is>
      </c>
    </row>
    <row r="171">
      <c r="A171" s="3" t="inlineStr">
        <is>
          <t>Disaggregation of Revenue</t>
        </is>
      </c>
      <c r="B171" s="4" t="inlineStr">
        <is>
          <t xml:space="preserve"> </t>
        </is>
      </c>
      <c r="C171" s="4" t="inlineStr">
        <is>
          <t xml:space="preserve"> </t>
        </is>
      </c>
      <c r="D171" s="4" t="inlineStr">
        <is>
          <t xml:space="preserve"> </t>
        </is>
      </c>
    </row>
    <row r="172">
      <c r="A172" s="4" t="inlineStr">
        <is>
          <t>Total revenues</t>
        </is>
      </c>
      <c r="B172" s="5" t="n">
        <v>992</v>
      </c>
      <c r="C172" s="5" t="n">
        <v>0</v>
      </c>
      <c r="D172"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Schedule of Changes in Deferred Revenue (Details) $ in Thousands</t>
        </is>
      </c>
      <c r="B1" s="2" t="inlineStr">
        <is>
          <t>12 Months Ended</t>
        </is>
      </c>
    </row>
    <row r="2">
      <c r="B2" s="2" t="inlineStr">
        <is>
          <t>Dec. 31, 2024 USD ($)</t>
        </is>
      </c>
    </row>
    <row r="3">
      <c r="A3" s="3" t="inlineStr">
        <is>
          <t>Disaggregation of Revenue</t>
        </is>
      </c>
      <c r="B3" s="4" t="inlineStr">
        <is>
          <t xml:space="preserve"> </t>
        </is>
      </c>
    </row>
    <row r="4">
      <c r="A4" s="4" t="inlineStr">
        <is>
          <t>Deferred revenue</t>
        </is>
      </c>
      <c r="B4" s="5" t="n">
        <v>723814</v>
      </c>
    </row>
    <row r="5">
      <c r="A5" s="3" t="inlineStr">
        <is>
          <t>Contract With Customer Liability</t>
        </is>
      </c>
      <c r="B5" s="4" t="inlineStr">
        <is>
          <t xml:space="preserve"> </t>
        </is>
      </c>
    </row>
    <row r="6">
      <c r="A6" s="4" t="inlineStr">
        <is>
          <t>Balance at beginning of year</t>
        </is>
      </c>
      <c r="B6" s="6" t="n">
        <v>633205</v>
      </c>
    </row>
    <row r="7">
      <c r="A7" s="4" t="inlineStr">
        <is>
          <t>Deferral of revenue</t>
        </is>
      </c>
      <c r="B7" s="6" t="n">
        <v>1514168</v>
      </c>
    </row>
    <row r="8">
      <c r="A8" s="4" t="inlineStr">
        <is>
          <t>Recognition of deferred revenue</t>
        </is>
      </c>
      <c r="B8" s="6" t="n">
        <v>-1423559</v>
      </c>
    </row>
    <row r="9">
      <c r="A9" s="4" t="inlineStr">
        <is>
          <t>Balance at end of year</t>
        </is>
      </c>
      <c r="B9" s="6" t="n">
        <v>723814</v>
      </c>
    </row>
    <row r="10">
      <c r="A10" s="4" t="inlineStr">
        <is>
          <t>Operating segments | Enterprise Software</t>
        </is>
      </c>
      <c r="B10" s="4" t="inlineStr">
        <is>
          <t xml:space="preserve"> </t>
        </is>
      </c>
    </row>
    <row r="11">
      <c r="A11" s="3" t="inlineStr">
        <is>
          <t>Disaggregation of Revenue</t>
        </is>
      </c>
      <c r="B11" s="4" t="inlineStr">
        <is>
          <t xml:space="preserve"> </t>
        </is>
      </c>
    </row>
    <row r="12">
      <c r="A12" s="4" t="inlineStr">
        <is>
          <t>Deferred revenue</t>
        </is>
      </c>
      <c r="B12" s="6" t="n">
        <v>683909</v>
      </c>
    </row>
    <row r="13">
      <c r="A13" s="3" t="inlineStr">
        <is>
          <t>Contract With Customer Liability</t>
        </is>
      </c>
      <c r="B13" s="4" t="inlineStr">
        <is>
          <t xml:space="preserve"> </t>
        </is>
      </c>
    </row>
    <row r="14">
      <c r="A14" s="4" t="inlineStr">
        <is>
          <t>Balance at beginning of year</t>
        </is>
      </c>
      <c r="B14" s="6" t="n">
        <v>589295</v>
      </c>
    </row>
    <row r="15">
      <c r="A15" s="4" t="inlineStr">
        <is>
          <t>Balance at end of year</t>
        </is>
      </c>
      <c r="B15" s="6" t="n">
        <v>683909</v>
      </c>
    </row>
    <row r="16">
      <c r="A16" s="4" t="inlineStr">
        <is>
          <t>Operating segments | Platform Technologies</t>
        </is>
      </c>
      <c r="B16" s="4" t="inlineStr">
        <is>
          <t xml:space="preserve"> </t>
        </is>
      </c>
    </row>
    <row r="17">
      <c r="A17" s="3" t="inlineStr">
        <is>
          <t>Disaggregation of Revenue</t>
        </is>
      </c>
      <c r="B17" s="4" t="inlineStr">
        <is>
          <t xml:space="preserve"> </t>
        </is>
      </c>
    </row>
    <row r="18">
      <c r="A18" s="4" t="inlineStr">
        <is>
          <t>Deferred revenue</t>
        </is>
      </c>
      <c r="B18" s="6" t="n">
        <v>36117</v>
      </c>
    </row>
    <row r="19">
      <c r="A19" s="3" t="inlineStr">
        <is>
          <t>Contract With Customer Liability</t>
        </is>
      </c>
      <c r="B19" s="4" t="inlineStr">
        <is>
          <t xml:space="preserve"> </t>
        </is>
      </c>
    </row>
    <row r="20">
      <c r="A20" s="4" t="inlineStr">
        <is>
          <t>Balance at beginning of year</t>
        </is>
      </c>
      <c r="B20" s="6" t="n">
        <v>39597</v>
      </c>
    </row>
    <row r="21">
      <c r="A21" s="4" t="inlineStr">
        <is>
          <t>Balance at end of year</t>
        </is>
      </c>
      <c r="B21" s="6" t="n">
        <v>36117</v>
      </c>
    </row>
    <row r="22">
      <c r="A22" s="4" t="inlineStr">
        <is>
          <t>Corporate</t>
        </is>
      </c>
      <c r="B22" s="4" t="inlineStr">
        <is>
          <t xml:space="preserve"> </t>
        </is>
      </c>
    </row>
    <row r="23">
      <c r="A23" s="3" t="inlineStr">
        <is>
          <t>Disaggregation of Revenue</t>
        </is>
      </c>
      <c r="B23" s="4" t="inlineStr">
        <is>
          <t xml:space="preserve"> </t>
        </is>
      </c>
    </row>
    <row r="24">
      <c r="A24" s="4" t="inlineStr">
        <is>
          <t>Deferred revenue</t>
        </is>
      </c>
      <c r="B24" s="6" t="n">
        <v>3788</v>
      </c>
    </row>
    <row r="25">
      <c r="A25" s="3" t="inlineStr">
        <is>
          <t>Contract With Customer Liability</t>
        </is>
      </c>
      <c r="B25" s="4" t="inlineStr">
        <is>
          <t xml:space="preserve"> </t>
        </is>
      </c>
    </row>
    <row r="26">
      <c r="A26" s="4" t="inlineStr">
        <is>
          <t>Balance at beginning of year</t>
        </is>
      </c>
      <c r="B26" s="6" t="n">
        <v>4313</v>
      </c>
    </row>
    <row r="27">
      <c r="A27" s="4" t="inlineStr">
        <is>
          <t>Balance at end of year</t>
        </is>
      </c>
      <c r="B27" s="5" t="n">
        <v>37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7325</v>
      </c>
      <c r="C3" s="5" t="n">
        <v>22829</v>
      </c>
    </row>
    <row r="4">
      <c r="A4" s="4" t="inlineStr">
        <is>
          <t>Preferred stock, par value (in dollars per share)</t>
        </is>
      </c>
      <c r="B4" s="5" t="n">
        <v>10</v>
      </c>
      <c r="C4" s="5" t="n">
        <v>10</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48147969</v>
      </c>
      <c r="C9" s="6" t="n">
        <v>48147969</v>
      </c>
    </row>
    <row r="10">
      <c r="A10" s="4" t="inlineStr">
        <is>
          <t>Treasury stock (in shares)</t>
        </is>
      </c>
      <c r="B10" s="6" t="n">
        <v>5184092</v>
      </c>
      <c r="C10" s="6" t="n">
        <v>5858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Additional Information (Details) - Revenue, Remaining Performance Obligation, Expected Timing of Satisfaction, Start Date [Axis]: 2025-01-01</t>
        </is>
      </c>
      <c r="B1" s="2" t="inlineStr">
        <is>
          <t>Dec. 31, 2024</t>
        </is>
      </c>
    </row>
    <row r="2">
      <c r="A2" s="3" t="inlineStr">
        <is>
          <t>Revenue, Remaining Performance Obligation, Expected Timing of Satisfaction</t>
        </is>
      </c>
      <c r="B2" s="4" t="inlineStr">
        <is>
          <t xml:space="preserve"> </t>
        </is>
      </c>
    </row>
    <row r="3">
      <c r="A3" s="4" t="inlineStr">
        <is>
          <t>Revenue, remaining performance obligation (as a percent)</t>
        </is>
      </c>
      <c r="B3" s="8" t="n">
        <v>0.97</v>
      </c>
    </row>
    <row r="4">
      <c r="A4" s="4" t="inlineStr">
        <is>
          <t>Expected timing of satisfaction period (in years)</t>
        </is>
      </c>
      <c r="B4"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Deferred Commission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Prepaid commissions</t>
        </is>
      </c>
      <c r="B3" s="5" t="n">
        <v>18037</v>
      </c>
      <c r="C3" s="5" t="n">
        <v>18262</v>
      </c>
    </row>
    <row r="4">
      <c r="A4" s="4" t="inlineStr">
        <is>
          <t>Long-term deferred commissions</t>
        </is>
      </c>
      <c r="B4" s="6" t="n">
        <v>38762</v>
      </c>
      <c r="C4" s="6" t="n">
        <v>30924</v>
      </c>
    </row>
    <row r="5">
      <c r="A5" s="4" t="inlineStr">
        <is>
          <t>Total deferred commissions</t>
        </is>
      </c>
      <c r="B5" s="5" t="n">
        <v>56799</v>
      </c>
      <c r="C5" s="5" t="n">
        <v>49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MISSIONS - Schedule of Amortization Expense Related to Deferred Commission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expense</t>
        </is>
      </c>
      <c r="B4" s="5" t="n">
        <v>19916</v>
      </c>
      <c r="C4" s="5" t="n">
        <v>18589</v>
      </c>
      <c r="D4" s="5" t="n">
        <v>154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3" customWidth="1" min="1" max="1"/>
    <col width="22" customWidth="1" min="2" max="2"/>
    <col width="22" customWidth="1" min="3" max="3"/>
    <col width="33" customWidth="1" min="4" max="4"/>
    <col width="22" customWidth="1" min="5" max="5"/>
    <col width="22" customWidth="1" min="6" max="6"/>
  </cols>
  <sheetData>
    <row r="1">
      <c r="A1" s="1" t="inlineStr">
        <is>
          <t>ACQUISITIONS - Additional Information (Details) $ in Thousands</t>
        </is>
      </c>
      <c r="D1" s="2" t="inlineStr">
        <is>
          <t>12 Months Ended</t>
        </is>
      </c>
    </row>
    <row r="2">
      <c r="B2" s="2" t="inlineStr">
        <is>
          <t>Oct. 31, 2023 USD ($)</t>
        </is>
      </c>
      <c r="C2" s="2" t="inlineStr">
        <is>
          <t>Aug. 08, 2023 USD ($)</t>
        </is>
      </c>
      <c r="D2" s="2" t="inlineStr">
        <is>
          <t>Dec. 31, 2024 USD ($) acquistion</t>
        </is>
      </c>
      <c r="E2" s="2" t="inlineStr">
        <is>
          <t>Dec. 31, 2023 USD ($)</t>
        </is>
      </c>
      <c r="F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tion</t>
        </is>
      </c>
      <c r="B4" s="4" t="inlineStr">
        <is>
          <t xml:space="preserve"> </t>
        </is>
      </c>
      <c r="C4" s="4" t="inlineStr">
        <is>
          <t xml:space="preserve"> </t>
        </is>
      </c>
      <c r="D4" s="6" t="n">
        <v>2</v>
      </c>
      <c r="E4" s="4" t="inlineStr">
        <is>
          <t xml:space="preserve"> </t>
        </is>
      </c>
      <c r="F4" s="4" t="inlineStr">
        <is>
          <t xml:space="preserve"> </t>
        </is>
      </c>
    </row>
    <row r="5">
      <c r="A5" s="4" t="inlineStr">
        <is>
          <t>Issuance of shares for acquisitions</t>
        </is>
      </c>
      <c r="B5" s="4" t="inlineStr">
        <is>
          <t xml:space="preserve"> </t>
        </is>
      </c>
      <c r="C5" s="4" t="inlineStr">
        <is>
          <t xml:space="preserve"> </t>
        </is>
      </c>
      <c r="D5" s="5" t="n">
        <v>10425</v>
      </c>
      <c r="E5" s="4" t="inlineStr">
        <is>
          <t xml:space="preserve"> </t>
        </is>
      </c>
      <c r="F5" s="4" t="inlineStr">
        <is>
          <t xml:space="preserve"> </t>
        </is>
      </c>
    </row>
    <row r="6">
      <c r="A6" s="4" t="inlineStr">
        <is>
          <t>Payments to acquire businesses, net of cash</t>
        </is>
      </c>
      <c r="B6" s="4" t="inlineStr">
        <is>
          <t xml:space="preserve"> </t>
        </is>
      </c>
      <c r="C6" s="4" t="inlineStr">
        <is>
          <t xml:space="preserve"> </t>
        </is>
      </c>
      <c r="D6" s="6" t="n">
        <v>1395</v>
      </c>
      <c r="E6" s="5" t="n">
        <v>62759</v>
      </c>
      <c r="F6" s="5" t="n">
        <v>163921</v>
      </c>
    </row>
    <row r="7">
      <c r="A7" s="4" t="inlineStr">
        <is>
          <t>Goodwill</t>
        </is>
      </c>
      <c r="B7" s="4" t="inlineStr">
        <is>
          <t xml:space="preserve"> </t>
        </is>
      </c>
      <c r="C7" s="4" t="inlineStr">
        <is>
          <t xml:space="preserve"> </t>
        </is>
      </c>
      <c r="D7" s="6" t="n">
        <v>2531653</v>
      </c>
      <c r="E7" s="5" t="n">
        <v>2532109</v>
      </c>
      <c r="F7" s="5" t="n">
        <v>2489308</v>
      </c>
    </row>
    <row r="8">
      <c r="A8" s="4" t="inlineStr">
        <is>
          <t>Financial advisory and legal fees</t>
        </is>
      </c>
      <c r="B8" s="4" t="inlineStr">
        <is>
          <t xml:space="preserve"> </t>
        </is>
      </c>
      <c r="C8" s="4" t="inlineStr">
        <is>
          <t xml:space="preserve"> </t>
        </is>
      </c>
      <c r="D8" s="6" t="n">
        <v>29</v>
      </c>
      <c r="E8" s="4" t="inlineStr">
        <is>
          <t xml:space="preserve"> </t>
        </is>
      </c>
      <c r="F8" s="4" t="inlineStr">
        <is>
          <t xml:space="preserve"> </t>
        </is>
      </c>
    </row>
    <row r="9">
      <c r="A9" s="4" t="inlineStr">
        <is>
          <t>Other Businesse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4" t="inlineStr">
        <is>
          <t xml:space="preserve"> </t>
        </is>
      </c>
      <c r="C11" s="4" t="inlineStr">
        <is>
          <t xml:space="preserve"> </t>
        </is>
      </c>
      <c r="D11" s="5" t="n">
        <v>1400</v>
      </c>
      <c r="E11" s="4" t="inlineStr">
        <is>
          <t xml:space="preserve"> </t>
        </is>
      </c>
      <c r="F11" s="4" t="inlineStr">
        <is>
          <t xml:space="preserve"> </t>
        </is>
      </c>
    </row>
    <row r="12">
      <c r="A12" s="4" t="inlineStr">
        <is>
          <t>Resourc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consideration</t>
        </is>
      </c>
      <c r="B14" s="5" t="n">
        <v>16300</v>
      </c>
      <c r="C14" s="4" t="inlineStr">
        <is>
          <t xml:space="preserve"> </t>
        </is>
      </c>
      <c r="D14" s="4" t="inlineStr">
        <is>
          <t xml:space="preserve"> </t>
        </is>
      </c>
      <c r="E14" s="4" t="inlineStr">
        <is>
          <t xml:space="preserve"> </t>
        </is>
      </c>
      <c r="F14" s="4" t="inlineStr">
        <is>
          <t xml:space="preserve"> </t>
        </is>
      </c>
    </row>
    <row r="15">
      <c r="A15" s="4" t="inlineStr">
        <is>
          <t>Cash acquired from acquisition</t>
        </is>
      </c>
      <c r="B15" s="6" t="n">
        <v>48</v>
      </c>
      <c r="C15" s="4" t="inlineStr">
        <is>
          <t xml:space="preserve"> </t>
        </is>
      </c>
      <c r="D15" s="4" t="inlineStr">
        <is>
          <t xml:space="preserve"> </t>
        </is>
      </c>
      <c r="E15" s="4" t="inlineStr">
        <is>
          <t xml:space="preserve"> </t>
        </is>
      </c>
      <c r="F15" s="4" t="inlineStr">
        <is>
          <t xml:space="preserve"> </t>
        </is>
      </c>
    </row>
    <row r="16">
      <c r="A16" s="4" t="inlineStr">
        <is>
          <t>Payments to acquire businesses, net of cash</t>
        </is>
      </c>
      <c r="B16" s="6" t="n">
        <v>9100</v>
      </c>
      <c r="C16" s="4" t="inlineStr">
        <is>
          <t xml:space="preserve"> </t>
        </is>
      </c>
      <c r="D16" s="4" t="inlineStr">
        <is>
          <t xml:space="preserve"> </t>
        </is>
      </c>
      <c r="E16" s="4" t="inlineStr">
        <is>
          <t xml:space="preserve"> </t>
        </is>
      </c>
      <c r="F16" s="4" t="inlineStr">
        <is>
          <t xml:space="preserve"> </t>
        </is>
      </c>
    </row>
    <row r="17">
      <c r="A17" s="4" t="inlineStr">
        <is>
          <t>Payment to acquire business, common stock</t>
        </is>
      </c>
      <c r="B17" s="6" t="n">
        <v>5700</v>
      </c>
      <c r="C17" s="4" t="inlineStr">
        <is>
          <t xml:space="preserve"> </t>
        </is>
      </c>
      <c r="D17" s="4" t="inlineStr">
        <is>
          <t xml:space="preserve"> </t>
        </is>
      </c>
      <c r="E17" s="4" t="inlineStr">
        <is>
          <t xml:space="preserve"> </t>
        </is>
      </c>
      <c r="F17" s="4" t="inlineStr">
        <is>
          <t xml:space="preserve"> </t>
        </is>
      </c>
    </row>
    <row r="18">
      <c r="A18" s="4" t="inlineStr">
        <is>
          <t>Contingent consideration</t>
        </is>
      </c>
      <c r="B18" s="6" t="n">
        <v>1500</v>
      </c>
      <c r="C18" s="4" t="inlineStr">
        <is>
          <t xml:space="preserve"> </t>
        </is>
      </c>
      <c r="D18" s="4" t="inlineStr">
        <is>
          <t xml:space="preserve"> </t>
        </is>
      </c>
      <c r="E18" s="4" t="inlineStr">
        <is>
          <t xml:space="preserve"> </t>
        </is>
      </c>
      <c r="F18" s="4" t="inlineStr">
        <is>
          <t xml:space="preserve"> </t>
        </is>
      </c>
    </row>
    <row r="19">
      <c r="A19" s="4" t="inlineStr">
        <is>
          <t>Total tangible assets</t>
        </is>
      </c>
      <c r="B19" s="6" t="n">
        <v>388</v>
      </c>
      <c r="C19" s="4" t="inlineStr">
        <is>
          <t xml:space="preserve"> </t>
        </is>
      </c>
      <c r="D19" s="4" t="inlineStr">
        <is>
          <t xml:space="preserve"> </t>
        </is>
      </c>
      <c r="E19" s="4" t="inlineStr">
        <is>
          <t xml:space="preserve"> </t>
        </is>
      </c>
      <c r="F19" s="4" t="inlineStr">
        <is>
          <t xml:space="preserve"> </t>
        </is>
      </c>
    </row>
    <row r="20">
      <c r="A20" s="4" t="inlineStr">
        <is>
          <t>Liabilities assumed</t>
        </is>
      </c>
      <c r="B20" s="6" t="n">
        <v>901</v>
      </c>
      <c r="C20" s="4" t="inlineStr">
        <is>
          <t xml:space="preserve"> </t>
        </is>
      </c>
      <c r="D20" s="4" t="inlineStr">
        <is>
          <t xml:space="preserve"> </t>
        </is>
      </c>
      <c r="E20" s="4" t="inlineStr">
        <is>
          <t xml:space="preserve"> </t>
        </is>
      </c>
      <c r="F20" s="4" t="inlineStr">
        <is>
          <t xml:space="preserve"> </t>
        </is>
      </c>
    </row>
    <row r="21">
      <c r="A21" s="4" t="inlineStr">
        <is>
          <t>Goodwill</t>
        </is>
      </c>
      <c r="B21" s="6" t="n">
        <v>10000</v>
      </c>
      <c r="C21" s="4" t="inlineStr">
        <is>
          <t xml:space="preserve"> </t>
        </is>
      </c>
      <c r="D21" s="4" t="inlineStr">
        <is>
          <t xml:space="preserve"> </t>
        </is>
      </c>
      <c r="E21" s="4" t="inlineStr">
        <is>
          <t xml:space="preserve"> </t>
        </is>
      </c>
      <c r="F21" s="4" t="inlineStr">
        <is>
          <t xml:space="preserve"> </t>
        </is>
      </c>
    </row>
    <row r="22">
      <c r="A22" s="4" t="inlineStr">
        <is>
          <t>Identifiable intangible assets acquired</t>
        </is>
      </c>
      <c r="B22" s="5" t="n">
        <v>7600</v>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 (in years)</t>
        </is>
      </c>
      <c r="B23" s="4" t="inlineStr">
        <is>
          <t>9 years</t>
        </is>
      </c>
      <c r="C23" s="4" t="inlineStr">
        <is>
          <t xml:space="preserve"> </t>
        </is>
      </c>
      <c r="D23" s="4" t="inlineStr">
        <is>
          <t xml:space="preserve"> </t>
        </is>
      </c>
      <c r="E23" s="4" t="inlineStr">
        <is>
          <t xml:space="preserve"> </t>
        </is>
      </c>
      <c r="F23" s="4" t="inlineStr">
        <is>
          <t xml:space="preserve"> </t>
        </is>
      </c>
    </row>
    <row r="24">
      <c r="A24" s="4" t="inlineStr">
        <is>
          <t>Deferred tax liabilities</t>
        </is>
      </c>
      <c r="B24" s="5" t="n">
        <v>748</v>
      </c>
      <c r="C24" s="4" t="inlineStr">
        <is>
          <t xml:space="preserve"> </t>
        </is>
      </c>
      <c r="D24" s="4" t="inlineStr">
        <is>
          <t xml:space="preserve"> </t>
        </is>
      </c>
      <c r="E24" s="4" t="inlineStr">
        <is>
          <t xml:space="preserve"> </t>
        </is>
      </c>
      <c r="F24" s="4" t="inlineStr">
        <is>
          <t xml:space="preserve"> </t>
        </is>
      </c>
    </row>
    <row r="25">
      <c r="A25" s="4" t="inlineStr">
        <is>
          <t>AR Inspe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consideration</t>
        </is>
      </c>
      <c r="B27" s="6" t="n">
        <v>20500</v>
      </c>
      <c r="C27" s="4" t="inlineStr">
        <is>
          <t xml:space="preserve"> </t>
        </is>
      </c>
      <c r="D27" s="4" t="inlineStr">
        <is>
          <t xml:space="preserve"> </t>
        </is>
      </c>
      <c r="E27" s="4" t="inlineStr">
        <is>
          <t xml:space="preserve"> </t>
        </is>
      </c>
      <c r="F27" s="4" t="inlineStr">
        <is>
          <t xml:space="preserve"> </t>
        </is>
      </c>
    </row>
    <row r="28">
      <c r="A28" s="4" t="inlineStr">
        <is>
          <t>Cash acquired from acquisition</t>
        </is>
      </c>
      <c r="B28" s="6" t="n">
        <v>1000</v>
      </c>
      <c r="C28" s="4" t="inlineStr">
        <is>
          <t xml:space="preserve"> </t>
        </is>
      </c>
      <c r="D28" s="4" t="inlineStr">
        <is>
          <t xml:space="preserve"> </t>
        </is>
      </c>
      <c r="E28" s="4" t="inlineStr">
        <is>
          <t xml:space="preserve"> </t>
        </is>
      </c>
      <c r="F28" s="4" t="inlineStr">
        <is>
          <t xml:space="preserve"> </t>
        </is>
      </c>
    </row>
    <row r="29">
      <c r="A29" s="4" t="inlineStr">
        <is>
          <t>Payments to acquire businesses, net of cash</t>
        </is>
      </c>
      <c r="B29" s="6" t="n">
        <v>19100</v>
      </c>
      <c r="C29" s="4" t="inlineStr">
        <is>
          <t xml:space="preserve"> </t>
        </is>
      </c>
      <c r="D29" s="4" t="inlineStr">
        <is>
          <t xml:space="preserve"> </t>
        </is>
      </c>
      <c r="E29" s="4" t="inlineStr">
        <is>
          <t xml:space="preserve"> </t>
        </is>
      </c>
      <c r="F29" s="4" t="inlineStr">
        <is>
          <t xml:space="preserve"> </t>
        </is>
      </c>
    </row>
    <row r="30">
      <c r="A30" s="4" t="inlineStr">
        <is>
          <t>Contingent consideration</t>
        </is>
      </c>
      <c r="B30" s="6" t="n">
        <v>2400</v>
      </c>
      <c r="C30" s="4" t="inlineStr">
        <is>
          <t xml:space="preserve"> </t>
        </is>
      </c>
      <c r="D30" s="4" t="inlineStr">
        <is>
          <t xml:space="preserve"> </t>
        </is>
      </c>
      <c r="E30" s="4" t="inlineStr">
        <is>
          <t xml:space="preserve"> </t>
        </is>
      </c>
      <c r="F30" s="4" t="inlineStr">
        <is>
          <t xml:space="preserve"> </t>
        </is>
      </c>
    </row>
    <row r="31">
      <c r="A31" s="4" t="inlineStr">
        <is>
          <t>Total tangible assets</t>
        </is>
      </c>
      <c r="B31" s="6" t="n">
        <v>1800</v>
      </c>
      <c r="C31" s="4" t="inlineStr">
        <is>
          <t xml:space="preserve"> </t>
        </is>
      </c>
      <c r="D31" s="4" t="inlineStr">
        <is>
          <t xml:space="preserve"> </t>
        </is>
      </c>
      <c r="E31" s="4" t="inlineStr">
        <is>
          <t xml:space="preserve"> </t>
        </is>
      </c>
      <c r="F31" s="4" t="inlineStr">
        <is>
          <t xml:space="preserve"> </t>
        </is>
      </c>
    </row>
    <row r="32">
      <c r="A32" s="4" t="inlineStr">
        <is>
          <t>Liabilities assumed</t>
        </is>
      </c>
      <c r="B32" s="6" t="n">
        <v>1500</v>
      </c>
      <c r="C32" s="4" t="inlineStr">
        <is>
          <t xml:space="preserve"> </t>
        </is>
      </c>
      <c r="D32" s="4" t="inlineStr">
        <is>
          <t xml:space="preserve"> </t>
        </is>
      </c>
      <c r="E32" s="4" t="inlineStr">
        <is>
          <t xml:space="preserve"> </t>
        </is>
      </c>
      <c r="F32" s="4" t="inlineStr">
        <is>
          <t xml:space="preserve"> </t>
        </is>
      </c>
    </row>
    <row r="33">
      <c r="A33" s="4" t="inlineStr">
        <is>
          <t>Goodwill</t>
        </is>
      </c>
      <c r="B33" s="6" t="n">
        <v>13600</v>
      </c>
      <c r="C33" s="4" t="inlineStr">
        <is>
          <t xml:space="preserve"> </t>
        </is>
      </c>
      <c r="D33" s="4" t="inlineStr">
        <is>
          <t xml:space="preserve"> </t>
        </is>
      </c>
      <c r="E33" s="4" t="inlineStr">
        <is>
          <t xml:space="preserve"> </t>
        </is>
      </c>
      <c r="F33" s="4" t="inlineStr">
        <is>
          <t xml:space="preserve"> </t>
        </is>
      </c>
    </row>
    <row r="34">
      <c r="A34" s="4" t="inlineStr">
        <is>
          <t>Identifiable intangible assets acquired</t>
        </is>
      </c>
      <c r="B34" s="5" t="n">
        <v>10000</v>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 (in years)</t>
        </is>
      </c>
      <c r="B35" s="4" t="inlineStr">
        <is>
          <t>12 years</t>
        </is>
      </c>
      <c r="C35" s="4" t="inlineStr">
        <is>
          <t xml:space="preserve"> </t>
        </is>
      </c>
      <c r="D35" s="4" t="inlineStr">
        <is>
          <t xml:space="preserve"> </t>
        </is>
      </c>
      <c r="E35" s="4" t="inlineStr">
        <is>
          <t xml:space="preserve"> </t>
        </is>
      </c>
      <c r="F35" s="4" t="inlineStr">
        <is>
          <t xml:space="preserve"> </t>
        </is>
      </c>
    </row>
    <row r="36">
      <c r="A36" s="4" t="inlineStr">
        <is>
          <t>Deferred tax liabilities</t>
        </is>
      </c>
      <c r="B36" s="5" t="n">
        <v>2500</v>
      </c>
      <c r="C36" s="4" t="inlineStr">
        <is>
          <t xml:space="preserve"> </t>
        </is>
      </c>
      <c r="D36" s="4" t="inlineStr">
        <is>
          <t xml:space="preserve"> </t>
        </is>
      </c>
      <c r="E36" s="4" t="inlineStr">
        <is>
          <t xml:space="preserve"> </t>
        </is>
      </c>
      <c r="F36" s="4" t="inlineStr">
        <is>
          <t xml:space="preserve"> </t>
        </is>
      </c>
    </row>
    <row r="37">
      <c r="A37" s="4" t="inlineStr">
        <is>
          <t>Computing System Innovations,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consideration</t>
        </is>
      </c>
      <c r="B39" s="4" t="inlineStr">
        <is>
          <t xml:space="preserve"> </t>
        </is>
      </c>
      <c r="C39" s="5" t="n">
        <v>36200</v>
      </c>
      <c r="D39" s="4" t="inlineStr">
        <is>
          <t xml:space="preserve"> </t>
        </is>
      </c>
      <c r="E39" s="4" t="inlineStr">
        <is>
          <t xml:space="preserve"> </t>
        </is>
      </c>
      <c r="F39" s="4" t="inlineStr">
        <is>
          <t xml:space="preserve"> </t>
        </is>
      </c>
    </row>
    <row r="40">
      <c r="A40" s="4" t="inlineStr">
        <is>
          <t>Cash acquired from acquisition</t>
        </is>
      </c>
      <c r="B40" s="4" t="inlineStr">
        <is>
          <t xml:space="preserve"> </t>
        </is>
      </c>
      <c r="C40" s="6" t="n">
        <v>415</v>
      </c>
      <c r="D40" s="4" t="inlineStr">
        <is>
          <t xml:space="preserve"> </t>
        </is>
      </c>
      <c r="E40" s="4" t="inlineStr">
        <is>
          <t xml:space="preserve"> </t>
        </is>
      </c>
      <c r="F40" s="4" t="inlineStr">
        <is>
          <t xml:space="preserve"> </t>
        </is>
      </c>
    </row>
    <row r="41">
      <c r="A41" s="4" t="inlineStr">
        <is>
          <t>Payments to acquire businesses, net of cash</t>
        </is>
      </c>
      <c r="B41" s="4" t="inlineStr">
        <is>
          <t xml:space="preserve"> </t>
        </is>
      </c>
      <c r="C41" s="6" t="n">
        <v>33400</v>
      </c>
      <c r="D41" s="4" t="inlineStr">
        <is>
          <t xml:space="preserve"> </t>
        </is>
      </c>
      <c r="E41" s="4" t="inlineStr">
        <is>
          <t xml:space="preserve"> </t>
        </is>
      </c>
      <c r="F41" s="4" t="inlineStr">
        <is>
          <t xml:space="preserve"> </t>
        </is>
      </c>
    </row>
    <row r="42">
      <c r="A42" s="4" t="inlineStr">
        <is>
          <t>Contingent consideration</t>
        </is>
      </c>
      <c r="B42" s="4" t="inlineStr">
        <is>
          <t xml:space="preserve"> </t>
        </is>
      </c>
      <c r="C42" s="6" t="n">
        <v>3300</v>
      </c>
      <c r="D42" s="4" t="inlineStr">
        <is>
          <t xml:space="preserve"> </t>
        </is>
      </c>
      <c r="E42" s="4" t="inlineStr">
        <is>
          <t xml:space="preserve"> </t>
        </is>
      </c>
      <c r="F42" s="4" t="inlineStr">
        <is>
          <t xml:space="preserve"> </t>
        </is>
      </c>
    </row>
    <row r="43">
      <c r="A43" s="4" t="inlineStr">
        <is>
          <t>Total tangible assets</t>
        </is>
      </c>
      <c r="B43" s="4" t="inlineStr">
        <is>
          <t xml:space="preserve"> </t>
        </is>
      </c>
      <c r="C43" s="6" t="n">
        <v>1200</v>
      </c>
      <c r="D43" s="4" t="inlineStr">
        <is>
          <t xml:space="preserve"> </t>
        </is>
      </c>
      <c r="E43" s="4" t="inlineStr">
        <is>
          <t xml:space="preserve"> </t>
        </is>
      </c>
      <c r="F43" s="4" t="inlineStr">
        <is>
          <t xml:space="preserve"> </t>
        </is>
      </c>
    </row>
    <row r="44">
      <c r="A44" s="4" t="inlineStr">
        <is>
          <t>Liabilities assumed</t>
        </is>
      </c>
      <c r="B44" s="4" t="inlineStr">
        <is>
          <t xml:space="preserve"> </t>
        </is>
      </c>
      <c r="C44" s="6" t="n">
        <v>2400</v>
      </c>
      <c r="D44" s="4" t="inlineStr">
        <is>
          <t xml:space="preserve"> </t>
        </is>
      </c>
      <c r="E44" s="4" t="inlineStr">
        <is>
          <t xml:space="preserve"> </t>
        </is>
      </c>
      <c r="F44" s="4" t="inlineStr">
        <is>
          <t xml:space="preserve"> </t>
        </is>
      </c>
    </row>
    <row r="45">
      <c r="A45" s="4" t="inlineStr">
        <is>
          <t>Goodwill</t>
        </is>
      </c>
      <c r="B45" s="4" t="inlineStr">
        <is>
          <t xml:space="preserve"> </t>
        </is>
      </c>
      <c r="C45" s="6" t="n">
        <v>19400</v>
      </c>
      <c r="D45" s="4" t="inlineStr">
        <is>
          <t xml:space="preserve"> </t>
        </is>
      </c>
      <c r="E45" s="4" t="inlineStr">
        <is>
          <t xml:space="preserve"> </t>
        </is>
      </c>
      <c r="F45" s="4" t="inlineStr">
        <is>
          <t xml:space="preserve"> </t>
        </is>
      </c>
    </row>
    <row r="46">
      <c r="A46" s="4" t="inlineStr">
        <is>
          <t>Identifiable intangible assets acquired</t>
        </is>
      </c>
      <c r="B46" s="4" t="inlineStr">
        <is>
          <t xml:space="preserve"> </t>
        </is>
      </c>
      <c r="C46" s="5" t="n">
        <v>18500</v>
      </c>
      <c r="D46" s="4" t="inlineStr">
        <is>
          <t xml:space="preserve"> </t>
        </is>
      </c>
      <c r="E46" s="4" t="inlineStr">
        <is>
          <t xml:space="preserve"> </t>
        </is>
      </c>
      <c r="F46" s="4" t="inlineStr">
        <is>
          <t xml:space="preserve"> </t>
        </is>
      </c>
    </row>
    <row r="47">
      <c r="A47" s="4" t="inlineStr">
        <is>
          <t>Finite-lived intangible asset, useful life (in years)</t>
        </is>
      </c>
      <c r="B47" s="4" t="inlineStr">
        <is>
          <t xml:space="preserve"> </t>
        </is>
      </c>
      <c r="C47" s="4" t="inlineStr">
        <is>
          <t>13 years</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SOFTWARE DEVELOPMENT COSTS, NET - Schedule of 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5" t="n">
        <v>338102</v>
      </c>
      <c r="C3" s="5" t="n">
        <v>348283</v>
      </c>
    </row>
    <row r="4">
      <c r="A4" s="4" t="inlineStr">
        <is>
          <t>Accumulated depreciation and amortization</t>
        </is>
      </c>
      <c r="B4" s="6" t="n">
        <v>-174327</v>
      </c>
      <c r="C4" s="6" t="n">
        <v>-178563</v>
      </c>
    </row>
    <row r="5">
      <c r="A5" s="4" t="inlineStr">
        <is>
          <t>Property and equipment, net</t>
        </is>
      </c>
      <c r="B5" s="6" t="n">
        <v>163775</v>
      </c>
      <c r="C5" s="6" t="n">
        <v>16972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23163</v>
      </c>
      <c r="C8" s="6" t="n">
        <v>22908</v>
      </c>
    </row>
    <row r="9">
      <c r="A9" s="4" t="inlineStr">
        <is>
          <t>Building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181066</v>
      </c>
      <c r="C11" s="6" t="n">
        <v>172094</v>
      </c>
    </row>
    <row r="12">
      <c r="A12" s="4" t="inlineStr">
        <is>
          <t>Building and leasehol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Useful Lives (years)</t>
        </is>
      </c>
      <c r="B14" s="4" t="inlineStr">
        <is>
          <t>5 years</t>
        </is>
      </c>
      <c r="C14" s="4" t="inlineStr">
        <is>
          <t xml:space="preserve"> </t>
        </is>
      </c>
    </row>
    <row r="15">
      <c r="A15" s="4" t="inlineStr">
        <is>
          <t>Building and leasehol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Useful Lives (years)</t>
        </is>
      </c>
      <c r="B17" s="4" t="inlineStr">
        <is>
          <t>39 years</t>
        </is>
      </c>
      <c r="C17" s="4" t="inlineStr">
        <is>
          <t xml:space="preserve"> </t>
        </is>
      </c>
    </row>
    <row r="18">
      <c r="A18" s="4" t="inlineStr">
        <is>
          <t>Computer equipment and purchase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99156</v>
      </c>
      <c r="C20" s="6" t="n">
        <v>118178</v>
      </c>
    </row>
    <row r="21">
      <c r="A21" s="4" t="inlineStr">
        <is>
          <t>Computer equipment and purchased software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Useful Lives (years)</t>
        </is>
      </c>
      <c r="B23" s="4" t="inlineStr">
        <is>
          <t>3 years</t>
        </is>
      </c>
      <c r="C23" s="4" t="inlineStr">
        <is>
          <t xml:space="preserve"> </t>
        </is>
      </c>
    </row>
    <row r="24">
      <c r="A24" s="4" t="inlineStr">
        <is>
          <t>Computer equipment and purchased software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and equipment, gross</t>
        </is>
      </c>
      <c r="B29" s="5" t="n">
        <v>34495</v>
      </c>
      <c r="C29" s="6" t="n">
        <v>34881</v>
      </c>
    </row>
    <row r="30">
      <c r="A30" s="4" t="inlineStr">
        <is>
          <t>Useful Lives (years)</t>
        </is>
      </c>
      <c r="B30" s="4" t="inlineStr">
        <is>
          <t>5 years</t>
        </is>
      </c>
      <c r="C30" s="4" t="inlineStr">
        <is>
          <t xml:space="preserve"> </t>
        </is>
      </c>
    </row>
    <row r="31">
      <c r="A31" s="4" t="inlineStr">
        <is>
          <t>Transportation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and equipment, gross</t>
        </is>
      </c>
      <c r="B33" s="5" t="n">
        <v>222</v>
      </c>
      <c r="C33" s="5" t="n">
        <v>222</v>
      </c>
    </row>
    <row r="34">
      <c r="A34" s="4" t="inlineStr">
        <is>
          <t>Useful Lives (years)</t>
        </is>
      </c>
      <c r="B34" s="4" t="inlineStr">
        <is>
          <t>5 years</t>
        </is>
      </c>
      <c r="C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SOFTWARE DEVELOPMENT COS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23.3</v>
      </c>
      <c r="C4" s="5" t="n">
        <v>25</v>
      </c>
      <c r="D4" s="9" t="n">
        <v>29.5</v>
      </c>
    </row>
    <row r="5">
      <c r="A5" s="4" t="inlineStr">
        <is>
          <t>Payment for construction to expand building</t>
        </is>
      </c>
      <c r="B5" s="9" t="n">
        <v>7.5</v>
      </c>
      <c r="C5" s="5" t="n">
        <v>16</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chedule of Software Development Costs, Ne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Software development costs</t>
        </is>
      </c>
      <c r="B4" s="5" t="n">
        <v>118698</v>
      </c>
      <c r="C4" s="5" t="n">
        <v>92395</v>
      </c>
    </row>
    <row r="5">
      <c r="A5" s="4" t="inlineStr">
        <is>
          <t>Accumulated amortization</t>
        </is>
      </c>
      <c r="B5" s="6" t="n">
        <v>-42581</v>
      </c>
      <c r="C5" s="6" t="n">
        <v>-25271</v>
      </c>
    </row>
    <row r="6">
      <c r="A6" s="4" t="inlineStr">
        <is>
          <t>Software development costs, net</t>
        </is>
      </c>
      <c r="B6" s="5" t="n">
        <v>76117</v>
      </c>
      <c r="C6" s="5" t="n">
        <v>67124</v>
      </c>
    </row>
    <row r="7">
      <c r="A7" s="4" t="inlineStr">
        <is>
          <t>Software Development | Minimu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Useful Lives (years)</t>
        </is>
      </c>
      <c r="B9" s="4" t="inlineStr">
        <is>
          <t>3 years</t>
        </is>
      </c>
      <c r="C9" s="4" t="inlineStr">
        <is>
          <t xml:space="preserve"> </t>
        </is>
      </c>
    </row>
    <row r="10">
      <c r="A10" s="4" t="inlineStr">
        <is>
          <t>Software Development | Max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Useful Lives (years)</t>
        </is>
      </c>
      <c r="B12" s="4" t="inlineStr">
        <is>
          <t>7 years</t>
        </is>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SOFTWARE DEVELOPMENT COSTS, NET - Schedule of Amortization Expense for Software Development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Amortization expense for software development costs</t>
        </is>
      </c>
      <c r="B4" s="5" t="n">
        <v>20407</v>
      </c>
      <c r="C4" s="5" t="n">
        <v>13555</v>
      </c>
      <c r="D4" s="5" t="n">
        <v>7931</v>
      </c>
    </row>
    <row r="5">
      <c r="A5" s="4" t="inlineStr">
        <is>
          <t>Cost of Revenu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Amortization expense for software development costs</t>
        </is>
      </c>
      <c r="B7" s="6" t="n">
        <v>18806</v>
      </c>
      <c r="C7" s="6" t="n">
        <v>12625</v>
      </c>
      <c r="D7" s="6" t="n">
        <v>6507</v>
      </c>
    </row>
    <row r="8">
      <c r="A8" s="4" t="inlineStr">
        <is>
          <t>General and administrative expense</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mortization expense for software development costs</t>
        </is>
      </c>
      <c r="B10" s="5" t="n">
        <v>1601</v>
      </c>
      <c r="C10" s="5" t="n">
        <v>930</v>
      </c>
      <c r="D10" s="5" t="n">
        <v>14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SOFTWARE DEVELOPMENT COSTS, NET - Schedule of Estimated Annual Amortization Expense (Details) $ in Thousands</t>
        </is>
      </c>
      <c r="B1" s="2" t="inlineStr">
        <is>
          <t>Dec. 31, 2024 USD ($)</t>
        </is>
      </c>
    </row>
    <row r="2">
      <c r="A2" s="3" t="inlineStr">
        <is>
          <t>Finite-Lived Intangible Assets</t>
        </is>
      </c>
      <c r="B2" s="4" t="inlineStr">
        <is>
          <t xml:space="preserve"> </t>
        </is>
      </c>
    </row>
    <row r="3">
      <c r="A3" s="4" t="inlineStr">
        <is>
          <t>2025</t>
        </is>
      </c>
      <c r="B3" s="5" t="n">
        <v>92208</v>
      </c>
    </row>
    <row r="4">
      <c r="A4" s="4" t="inlineStr">
        <is>
          <t>2026</t>
        </is>
      </c>
      <c r="B4" s="6" t="n">
        <v>84871</v>
      </c>
    </row>
    <row r="5">
      <c r="A5" s="4" t="inlineStr">
        <is>
          <t>2027</t>
        </is>
      </c>
      <c r="B5" s="6" t="n">
        <v>82777</v>
      </c>
    </row>
    <row r="6">
      <c r="A6" s="4" t="inlineStr">
        <is>
          <t>2028</t>
        </is>
      </c>
      <c r="B6" s="6" t="n">
        <v>79983</v>
      </c>
    </row>
    <row r="7">
      <c r="A7" s="4" t="inlineStr">
        <is>
          <t>2029</t>
        </is>
      </c>
      <c r="B7" s="6" t="n">
        <v>62143</v>
      </c>
    </row>
    <row r="8">
      <c r="A8" s="4" t="inlineStr">
        <is>
          <t>Thereafter</t>
        </is>
      </c>
      <c r="B8" s="6" t="n">
        <v>429984</v>
      </c>
    </row>
    <row r="9">
      <c r="A9" s="4" t="inlineStr">
        <is>
          <t>Finite-lived intangible assets, net</t>
        </is>
      </c>
      <c r="B9" s="6" t="n">
        <v>831966</v>
      </c>
    </row>
    <row r="10">
      <c r="A10" s="4" t="inlineStr">
        <is>
          <t>Software Development</t>
        </is>
      </c>
      <c r="B10" s="4" t="inlineStr">
        <is>
          <t xml:space="preserve"> </t>
        </is>
      </c>
    </row>
    <row r="11">
      <c r="A11" s="3" t="inlineStr">
        <is>
          <t>Finite-Lived Intangible Assets</t>
        </is>
      </c>
      <c r="B11" s="4" t="inlineStr">
        <is>
          <t xml:space="preserve"> </t>
        </is>
      </c>
    </row>
    <row r="12">
      <c r="A12" s="4" t="inlineStr">
        <is>
          <t>2025</t>
        </is>
      </c>
      <c r="B12" s="6" t="n">
        <v>23050</v>
      </c>
    </row>
    <row r="13">
      <c r="A13" s="4" t="inlineStr">
        <is>
          <t>2026</t>
        </is>
      </c>
      <c r="B13" s="6" t="n">
        <v>20082</v>
      </c>
    </row>
    <row r="14">
      <c r="A14" s="4" t="inlineStr">
        <is>
          <t>2027</t>
        </is>
      </c>
      <c r="B14" s="6" t="n">
        <v>15162</v>
      </c>
    </row>
    <row r="15">
      <c r="A15" s="4" t="inlineStr">
        <is>
          <t>2028</t>
        </is>
      </c>
      <c r="B15" s="6" t="n">
        <v>11168</v>
      </c>
    </row>
    <row r="16">
      <c r="A16" s="4" t="inlineStr">
        <is>
          <t>2029</t>
        </is>
      </c>
      <c r="B16" s="6" t="n">
        <v>5348</v>
      </c>
    </row>
    <row r="17">
      <c r="A17" s="4" t="inlineStr">
        <is>
          <t>Thereafter</t>
        </is>
      </c>
      <c r="B17" s="6" t="n">
        <v>1307</v>
      </c>
    </row>
    <row r="18">
      <c r="A18" s="4" t="inlineStr">
        <is>
          <t>Finite-lived intangible assets, net</t>
        </is>
      </c>
      <c r="B18" s="5" t="n">
        <v>76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5" t="n">
        <v>2532109</v>
      </c>
      <c r="C4" s="5" t="n">
        <v>2489308</v>
      </c>
    </row>
    <row r="5">
      <c r="A5" s="4" t="inlineStr">
        <is>
          <t>Transfer from ES to PT</t>
        </is>
      </c>
      <c r="B5" s="4" t="inlineStr">
        <is>
          <t xml:space="preserve"> </t>
        </is>
      </c>
      <c r="C5" s="6" t="n">
        <v>0</v>
      </c>
    </row>
    <row r="6">
      <c r="A6" s="4" t="inlineStr">
        <is>
          <t>Goodwill ending balance</t>
        </is>
      </c>
      <c r="B6" s="6" t="n">
        <v>2531653</v>
      </c>
      <c r="C6" s="6" t="n">
        <v>2532109</v>
      </c>
    </row>
    <row r="7">
      <c r="A7" s="4" t="inlineStr">
        <is>
          <t>CSI</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acquired</t>
        </is>
      </c>
      <c r="B9" s="4" t="inlineStr">
        <is>
          <t xml:space="preserve"> </t>
        </is>
      </c>
      <c r="C9" s="6" t="n">
        <v>19421</v>
      </c>
    </row>
    <row r="10">
      <c r="A10" s="4" t="inlineStr">
        <is>
          <t>AR Inspec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acquired</t>
        </is>
      </c>
      <c r="B12" s="4" t="inlineStr">
        <is>
          <t xml:space="preserve"> </t>
        </is>
      </c>
      <c r="C12" s="6" t="n">
        <v>13627</v>
      </c>
    </row>
    <row r="13">
      <c r="A13" s="4" t="inlineStr">
        <is>
          <t>ResourceX</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 acquired</t>
        </is>
      </c>
      <c r="B15" s="4" t="inlineStr">
        <is>
          <t xml:space="preserve"> </t>
        </is>
      </c>
      <c r="C15" s="6" t="n">
        <v>9978</v>
      </c>
    </row>
    <row r="16">
      <c r="A16" s="4" t="inlineStr">
        <is>
          <t>Other acquisition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acquired related to the purchase of other acquisitions</t>
        </is>
      </c>
      <c r="B18" s="4" t="inlineStr">
        <is>
          <t xml:space="preserve"> </t>
        </is>
      </c>
      <c r="C18" s="6" t="n">
        <v>-225</v>
      </c>
    </row>
    <row r="19">
      <c r="A19" s="4" t="inlineStr">
        <is>
          <t>Purchase price adjustments related to the purchase of prior year acquisitions</t>
        </is>
      </c>
      <c r="B19" s="6" t="n">
        <v>-456</v>
      </c>
      <c r="C19" s="4" t="inlineStr">
        <is>
          <t xml:space="preserve"> </t>
        </is>
      </c>
    </row>
    <row r="20">
      <c r="A20" s="4" t="inlineStr">
        <is>
          <t>Enterprise Software</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 beginning balance</t>
        </is>
      </c>
      <c r="B22" s="6" t="n">
        <v>837002</v>
      </c>
      <c r="C22" s="6" t="n">
        <v>834693</v>
      </c>
    </row>
    <row r="23">
      <c r="A23" s="4" t="inlineStr">
        <is>
          <t>Transfer from ES to PT</t>
        </is>
      </c>
      <c r="B23" s="4" t="inlineStr">
        <is>
          <t xml:space="preserve"> </t>
        </is>
      </c>
      <c r="C23" s="6" t="n">
        <v>-27090</v>
      </c>
    </row>
    <row r="24">
      <c r="A24" s="4" t="inlineStr">
        <is>
          <t>Goodwill ending balance</t>
        </is>
      </c>
      <c r="B24" s="6" t="n">
        <v>836767</v>
      </c>
      <c r="C24" s="6" t="n">
        <v>837002</v>
      </c>
    </row>
    <row r="25">
      <c r="A25" s="4" t="inlineStr">
        <is>
          <t>Enterprise Software | CSI</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 acquired</t>
        </is>
      </c>
      <c r="B27" s="4" t="inlineStr">
        <is>
          <t xml:space="preserve"> </t>
        </is>
      </c>
      <c r="C27" s="6" t="n">
        <v>19421</v>
      </c>
    </row>
    <row r="28">
      <c r="A28" s="4" t="inlineStr">
        <is>
          <t>Enterprise Software | AR Inspect</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Goodwill acquired</t>
        </is>
      </c>
      <c r="B30" s="4" t="inlineStr">
        <is>
          <t xml:space="preserve"> </t>
        </is>
      </c>
      <c r="C30" s="6" t="n">
        <v>0</v>
      </c>
    </row>
    <row r="31">
      <c r="A31" s="4" t="inlineStr">
        <is>
          <t>Enterprise Software | ResourceX</t>
        </is>
      </c>
      <c r="B31" s="4" t="inlineStr">
        <is>
          <t xml:space="preserve"> </t>
        </is>
      </c>
      <c r="C31" s="4" t="inlineStr">
        <is>
          <t xml:space="preserve"> </t>
        </is>
      </c>
    </row>
    <row r="32">
      <c r="A32" s="3" t="inlineStr">
        <is>
          <t>Goodwill</t>
        </is>
      </c>
      <c r="B32" s="4" t="inlineStr">
        <is>
          <t xml:space="preserve"> </t>
        </is>
      </c>
      <c r="C32" s="4" t="inlineStr">
        <is>
          <t xml:space="preserve"> </t>
        </is>
      </c>
    </row>
    <row r="33">
      <c r="A33" s="4" t="inlineStr">
        <is>
          <t>Goodwill acquired</t>
        </is>
      </c>
      <c r="B33" s="4" t="inlineStr">
        <is>
          <t xml:space="preserve"> </t>
        </is>
      </c>
      <c r="C33" s="6" t="n">
        <v>9978</v>
      </c>
    </row>
    <row r="34">
      <c r="A34" s="4" t="inlineStr">
        <is>
          <t>Enterprise Software | Other acquisitions</t>
        </is>
      </c>
      <c r="B34" s="4" t="inlineStr">
        <is>
          <t xml:space="preserve"> </t>
        </is>
      </c>
      <c r="C34" s="4" t="inlineStr">
        <is>
          <t xml:space="preserve"> </t>
        </is>
      </c>
    </row>
    <row r="35">
      <c r="A35" s="3" t="inlineStr">
        <is>
          <t>Goodwill</t>
        </is>
      </c>
      <c r="B35" s="4" t="inlineStr">
        <is>
          <t xml:space="preserve"> </t>
        </is>
      </c>
      <c r="C35" s="4" t="inlineStr">
        <is>
          <t xml:space="preserve"> </t>
        </is>
      </c>
    </row>
    <row r="36">
      <c r="A36" s="4" t="inlineStr">
        <is>
          <t>Goodwill acquired related to the purchase of other acquisitions</t>
        </is>
      </c>
      <c r="B36" s="4" t="inlineStr">
        <is>
          <t xml:space="preserve"> </t>
        </is>
      </c>
      <c r="C36" s="6" t="n">
        <v>0</v>
      </c>
    </row>
    <row r="37">
      <c r="A37" s="4" t="inlineStr">
        <is>
          <t>Purchase price adjustments related to the purchase of prior year acquisitions</t>
        </is>
      </c>
      <c r="B37" s="6" t="n">
        <v>-235</v>
      </c>
      <c r="C37" s="4" t="inlineStr">
        <is>
          <t xml:space="preserve"> </t>
        </is>
      </c>
    </row>
    <row r="38">
      <c r="A38" s="4" t="inlineStr">
        <is>
          <t>Platform Technologies</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 beginning balance</t>
        </is>
      </c>
      <c r="B40" s="6" t="n">
        <v>1695107</v>
      </c>
      <c r="C40" s="6" t="n">
        <v>1654615</v>
      </c>
    </row>
    <row r="41">
      <c r="A41" s="4" t="inlineStr">
        <is>
          <t>Transfer from ES to PT</t>
        </is>
      </c>
      <c r="B41" s="4" t="inlineStr">
        <is>
          <t xml:space="preserve"> </t>
        </is>
      </c>
      <c r="C41" s="6" t="n">
        <v>27090</v>
      </c>
    </row>
    <row r="42">
      <c r="A42" s="4" t="inlineStr">
        <is>
          <t>Goodwill ending balance</t>
        </is>
      </c>
      <c r="B42" s="6" t="n">
        <v>1694886</v>
      </c>
      <c r="C42" s="6" t="n">
        <v>1695107</v>
      </c>
    </row>
    <row r="43">
      <c r="A43" s="4" t="inlineStr">
        <is>
          <t>Platform Technologies | CSI</t>
        </is>
      </c>
      <c r="B43" s="4" t="inlineStr">
        <is>
          <t xml:space="preserve"> </t>
        </is>
      </c>
      <c r="C43" s="4" t="inlineStr">
        <is>
          <t xml:space="preserve"> </t>
        </is>
      </c>
    </row>
    <row r="44">
      <c r="A44" s="3" t="inlineStr">
        <is>
          <t>Goodwill</t>
        </is>
      </c>
      <c r="B44" s="4" t="inlineStr">
        <is>
          <t xml:space="preserve"> </t>
        </is>
      </c>
      <c r="C44" s="4" t="inlineStr">
        <is>
          <t xml:space="preserve"> </t>
        </is>
      </c>
    </row>
    <row r="45">
      <c r="A45" s="4" t="inlineStr">
        <is>
          <t>Goodwill acquired</t>
        </is>
      </c>
      <c r="B45" s="4" t="inlineStr">
        <is>
          <t xml:space="preserve"> </t>
        </is>
      </c>
      <c r="C45" s="6" t="n">
        <v>0</v>
      </c>
    </row>
    <row r="46">
      <c r="A46" s="4" t="inlineStr">
        <is>
          <t>Platform Technologies | AR Inspect</t>
        </is>
      </c>
      <c r="B46" s="4" t="inlineStr">
        <is>
          <t xml:space="preserve"> </t>
        </is>
      </c>
      <c r="C46" s="4" t="inlineStr">
        <is>
          <t xml:space="preserve"> </t>
        </is>
      </c>
    </row>
    <row r="47">
      <c r="A47" s="3" t="inlineStr">
        <is>
          <t>Goodwill</t>
        </is>
      </c>
      <c r="B47" s="4" t="inlineStr">
        <is>
          <t xml:space="preserve"> </t>
        </is>
      </c>
      <c r="C47" s="4" t="inlineStr">
        <is>
          <t xml:space="preserve"> </t>
        </is>
      </c>
    </row>
    <row r="48">
      <c r="A48" s="4" t="inlineStr">
        <is>
          <t>Goodwill acquired</t>
        </is>
      </c>
      <c r="B48" s="4" t="inlineStr">
        <is>
          <t xml:space="preserve"> </t>
        </is>
      </c>
      <c r="C48" s="6" t="n">
        <v>13627</v>
      </c>
    </row>
    <row r="49">
      <c r="A49" s="4" t="inlineStr">
        <is>
          <t>Platform Technologies | ResourceX</t>
        </is>
      </c>
      <c r="B49" s="4" t="inlineStr">
        <is>
          <t xml:space="preserve"> </t>
        </is>
      </c>
      <c r="C49" s="4" t="inlineStr">
        <is>
          <t xml:space="preserve"> </t>
        </is>
      </c>
    </row>
    <row r="50">
      <c r="A50" s="3" t="inlineStr">
        <is>
          <t>Goodwill</t>
        </is>
      </c>
      <c r="B50" s="4" t="inlineStr">
        <is>
          <t xml:space="preserve"> </t>
        </is>
      </c>
      <c r="C50" s="4" t="inlineStr">
        <is>
          <t xml:space="preserve"> </t>
        </is>
      </c>
    </row>
    <row r="51">
      <c r="A51" s="4" t="inlineStr">
        <is>
          <t>Goodwill acquired</t>
        </is>
      </c>
      <c r="B51" s="4" t="inlineStr">
        <is>
          <t xml:space="preserve"> </t>
        </is>
      </c>
      <c r="C51" s="6" t="n">
        <v>0</v>
      </c>
    </row>
    <row r="52">
      <c r="A52" s="4" t="inlineStr">
        <is>
          <t>Platform Technologies | Other acquisitions</t>
        </is>
      </c>
      <c r="B52" s="4" t="inlineStr">
        <is>
          <t xml:space="preserve"> </t>
        </is>
      </c>
      <c r="C52" s="4" t="inlineStr">
        <is>
          <t xml:space="preserve"> </t>
        </is>
      </c>
    </row>
    <row r="53">
      <c r="A53" s="3" t="inlineStr">
        <is>
          <t>Goodwill</t>
        </is>
      </c>
      <c r="B53" s="4" t="inlineStr">
        <is>
          <t xml:space="preserve"> </t>
        </is>
      </c>
      <c r="C53" s="4" t="inlineStr">
        <is>
          <t xml:space="preserve"> </t>
        </is>
      </c>
    </row>
    <row r="54">
      <c r="A54" s="4" t="inlineStr">
        <is>
          <t>Goodwill acquired related to the purchase of other acquisitions</t>
        </is>
      </c>
      <c r="B54" s="4" t="inlineStr">
        <is>
          <t xml:space="preserve"> </t>
        </is>
      </c>
      <c r="C54" s="5" t="n">
        <v>-225</v>
      </c>
    </row>
    <row r="55">
      <c r="A55" s="4" t="inlineStr">
        <is>
          <t>Purchase price adjustments related to the purchase of prior year acquisitions</t>
        </is>
      </c>
      <c r="B55" s="5" t="n">
        <v>-221</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3026</v>
      </c>
      <c r="C4" s="5" t="n">
        <v>165919</v>
      </c>
      <c r="D4" s="5" t="n">
        <v>16424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43437</v>
      </c>
      <c r="C6" s="6" t="n">
        <v>154079</v>
      </c>
      <c r="D6" s="6" t="n">
        <v>159072</v>
      </c>
    </row>
    <row r="7">
      <c r="A7" s="4" t="inlineStr">
        <is>
          <t>Losses from sale of investments</t>
        </is>
      </c>
      <c r="B7" s="6" t="n">
        <v>24</v>
      </c>
      <c r="C7" s="6" t="n">
        <v>1</v>
      </c>
      <c r="D7" s="6" t="n">
        <v>45</v>
      </c>
    </row>
    <row r="8">
      <c r="A8" s="4" t="inlineStr">
        <is>
          <t>Share-based compensation expense</t>
        </is>
      </c>
      <c r="B8" s="6" t="n">
        <v>122813</v>
      </c>
      <c r="C8" s="6" t="n">
        <v>108338</v>
      </c>
      <c r="D8" s="6" t="n">
        <v>102985</v>
      </c>
    </row>
    <row r="9">
      <c r="A9" s="4" t="inlineStr">
        <is>
          <t>Provision (reductions in reserve) for losses and sales adjustments - accounts receivable</t>
        </is>
      </c>
      <c r="B9" s="6" t="n">
        <v>-5504</v>
      </c>
      <c r="C9" s="6" t="n">
        <v>8233</v>
      </c>
      <c r="D9" s="6" t="n">
        <v>2781</v>
      </c>
    </row>
    <row r="10">
      <c r="A10" s="4" t="inlineStr">
        <is>
          <t>Amortization of operating lease right-of-use assets</t>
        </is>
      </c>
      <c r="B10" s="6" t="n">
        <v>8932</v>
      </c>
      <c r="C10" s="6" t="n">
        <v>16688</v>
      </c>
      <c r="D10" s="6" t="n">
        <v>12969</v>
      </c>
    </row>
    <row r="11">
      <c r="A11" s="4" t="inlineStr">
        <is>
          <t>Deferred income tax benefit</t>
        </is>
      </c>
      <c r="B11" s="6" t="n">
        <v>-30663</v>
      </c>
      <c r="C11" s="6" t="n">
        <v>-73704</v>
      </c>
      <c r="D11" s="6" t="n">
        <v>-87192</v>
      </c>
    </row>
    <row r="12">
      <c r="A12" s="4" t="inlineStr">
        <is>
          <t>Other</t>
        </is>
      </c>
      <c r="B12" s="6" t="n">
        <v>207</v>
      </c>
      <c r="C12" s="6" t="n">
        <v>475</v>
      </c>
      <c r="D12" s="6" t="n">
        <v>0</v>
      </c>
    </row>
    <row r="13">
      <c r="A13" s="3" t="inlineStr">
        <is>
          <t>Changes in operating assets and liabilities, exclusive of effects of acquired companies:</t>
        </is>
      </c>
      <c r="B13" s="4" t="inlineStr">
        <is>
          <t xml:space="preserve"> </t>
        </is>
      </c>
      <c r="C13" s="4" t="inlineStr">
        <is>
          <t xml:space="preserve"> </t>
        </is>
      </c>
      <c r="D13" s="4" t="inlineStr">
        <is>
          <t xml:space="preserve"> </t>
        </is>
      </c>
    </row>
    <row r="14">
      <c r="A14" s="4" t="inlineStr">
        <is>
          <t>Accounts receivable</t>
        </is>
      </c>
      <c r="B14" s="6" t="n">
        <v>28795</v>
      </c>
      <c r="C14" s="6" t="n">
        <v>-39878</v>
      </c>
      <c r="D14" s="6" t="n">
        <v>-51410</v>
      </c>
    </row>
    <row r="15">
      <c r="A15" s="4" t="inlineStr">
        <is>
          <t>Income tax (payable) receivable</t>
        </is>
      </c>
      <c r="B15" s="6" t="n">
        <v>-14441</v>
      </c>
      <c r="C15" s="6" t="n">
        <v>-41201</v>
      </c>
      <c r="D15" s="6" t="n">
        <v>61940</v>
      </c>
    </row>
    <row r="16">
      <c r="A16" s="4" t="inlineStr">
        <is>
          <t>Prepaid expenses and other current assets</t>
        </is>
      </c>
      <c r="B16" s="6" t="n">
        <v>-29775</v>
      </c>
      <c r="C16" s="6" t="n">
        <v>-19668</v>
      </c>
      <c r="D16" s="6" t="n">
        <v>910</v>
      </c>
    </row>
    <row r="17">
      <c r="A17" s="4" t="inlineStr">
        <is>
          <t>Accounts payable</t>
        </is>
      </c>
      <c r="B17" s="6" t="n">
        <v>10509</v>
      </c>
      <c r="C17" s="6" t="n">
        <v>41485</v>
      </c>
      <c r="D17" s="6" t="n">
        <v>-17537</v>
      </c>
    </row>
    <row r="18">
      <c r="A18" s="4" t="inlineStr">
        <is>
          <t>Operating lease liabilities</t>
        </is>
      </c>
      <c r="B18" s="6" t="n">
        <v>-11650</v>
      </c>
      <c r="C18" s="6" t="n">
        <v>-11533</v>
      </c>
      <c r="D18" s="6" t="n">
        <v>-12396</v>
      </c>
    </row>
    <row r="19">
      <c r="A19" s="4" t="inlineStr">
        <is>
          <t>Accrued liabilities</t>
        </is>
      </c>
      <c r="B19" s="6" t="n">
        <v>43387</v>
      </c>
      <c r="C19" s="6" t="n">
        <v>13069</v>
      </c>
      <c r="D19" s="6" t="n">
        <v>-24344</v>
      </c>
    </row>
    <row r="20">
      <c r="A20" s="4" t="inlineStr">
        <is>
          <t>Deferred revenue</t>
        </is>
      </c>
      <c r="B20" s="6" t="n">
        <v>90775</v>
      </c>
      <c r="C20" s="6" t="n">
        <v>58513</v>
      </c>
      <c r="D20" s="6" t="n">
        <v>59460</v>
      </c>
    </row>
    <row r="21">
      <c r="A21" s="4" t="inlineStr">
        <is>
          <t>Other long-term liabilities</t>
        </is>
      </c>
      <c r="B21" s="6" t="n">
        <v>4761</v>
      </c>
      <c r="C21" s="6" t="n">
        <v>-376</v>
      </c>
      <c r="D21" s="6" t="n">
        <v>9932</v>
      </c>
    </row>
    <row r="22">
      <c r="A22" s="4" t="inlineStr">
        <is>
          <t>Net cash provided by operating activities</t>
        </is>
      </c>
      <c r="B22" s="6" t="n">
        <v>624633</v>
      </c>
      <c r="C22" s="6" t="n">
        <v>380440</v>
      </c>
      <c r="D22" s="6" t="n">
        <v>381455</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and equipment</t>
        </is>
      </c>
      <c r="B24" s="6" t="n">
        <v>-20535</v>
      </c>
      <c r="C24" s="6" t="n">
        <v>-20519</v>
      </c>
      <c r="D24" s="6" t="n">
        <v>-22529</v>
      </c>
    </row>
    <row r="25">
      <c r="A25" s="4" t="inlineStr">
        <is>
          <t>Purchase of marketable security investments</t>
        </is>
      </c>
      <c r="B25" s="6" t="n">
        <v>-32448</v>
      </c>
      <c r="C25" s="6" t="n">
        <v>-10617</v>
      </c>
      <c r="D25" s="6" t="n">
        <v>-29935</v>
      </c>
    </row>
    <row r="26">
      <c r="A26" s="4" t="inlineStr">
        <is>
          <t>Proceeds and maturities from marketable security investments</t>
        </is>
      </c>
      <c r="B26" s="6" t="n">
        <v>15994</v>
      </c>
      <c r="C26" s="6" t="n">
        <v>49412</v>
      </c>
      <c r="D26" s="6" t="n">
        <v>71034</v>
      </c>
    </row>
    <row r="27">
      <c r="A27" s="4" t="inlineStr">
        <is>
          <t>Investment in software development</t>
        </is>
      </c>
      <c r="B27" s="6" t="n">
        <v>-29401</v>
      </c>
      <c r="C27" s="6" t="n">
        <v>-32490</v>
      </c>
      <c r="D27" s="6" t="n">
        <v>-27622</v>
      </c>
    </row>
    <row r="28">
      <c r="A28" s="4" t="inlineStr">
        <is>
          <t>Cost of acquisitions, net of cash acquired</t>
        </is>
      </c>
      <c r="B28" s="6" t="n">
        <v>-1395</v>
      </c>
      <c r="C28" s="6" t="n">
        <v>-62759</v>
      </c>
      <c r="D28" s="6" t="n">
        <v>-163921</v>
      </c>
    </row>
    <row r="29">
      <c r="A29" s="4" t="inlineStr">
        <is>
          <t>Other</t>
        </is>
      </c>
      <c r="B29" s="6" t="n">
        <v>173</v>
      </c>
      <c r="C29" s="6" t="n">
        <v>13</v>
      </c>
      <c r="D29" s="6" t="n">
        <v>443</v>
      </c>
    </row>
    <row r="30">
      <c r="A30" s="4" t="inlineStr">
        <is>
          <t>Net cash used by investing activities</t>
        </is>
      </c>
      <c r="B30" s="6" t="n">
        <v>-67612</v>
      </c>
      <c r="C30" s="6" t="n">
        <v>-76960</v>
      </c>
      <c r="D30" s="6" t="n">
        <v>-172530</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n term loans</t>
        </is>
      </c>
      <c r="B32" s="6" t="n">
        <v>-50000</v>
      </c>
      <c r="C32" s="6" t="n">
        <v>-345000</v>
      </c>
      <c r="D32" s="6" t="n">
        <v>-360000</v>
      </c>
    </row>
    <row r="33">
      <c r="A33" s="4" t="inlineStr">
        <is>
          <t>Payment of debt issuance costs</t>
        </is>
      </c>
      <c r="B33" s="6" t="n">
        <v>-2637</v>
      </c>
      <c r="C33" s="6" t="n">
        <v>0</v>
      </c>
      <c r="D33" s="6" t="n">
        <v>0</v>
      </c>
    </row>
    <row r="34">
      <c r="A34" s="4" t="inlineStr">
        <is>
          <t>Proceeds from exercise of stock options, net of withheld shares for taxes upon equity award settlement</t>
        </is>
      </c>
      <c r="B34" s="6" t="n">
        <v>57213</v>
      </c>
      <c r="C34" s="6" t="n">
        <v>16960</v>
      </c>
      <c r="D34" s="6" t="n">
        <v>-890</v>
      </c>
    </row>
    <row r="35">
      <c r="A35" s="4" t="inlineStr">
        <is>
          <t>Contributions from employee stock purchase plan</t>
        </is>
      </c>
      <c r="B35" s="6" t="n">
        <v>17631</v>
      </c>
      <c r="C35" s="6" t="n">
        <v>16196</v>
      </c>
      <c r="D35" s="6" t="n">
        <v>16651</v>
      </c>
    </row>
    <row r="36">
      <c r="A36" s="4" t="inlineStr">
        <is>
          <t>Net cash provided (used) by financing activities</t>
        </is>
      </c>
      <c r="B36" s="6" t="n">
        <v>22207</v>
      </c>
      <c r="C36" s="6" t="n">
        <v>-311844</v>
      </c>
      <c r="D36" s="6" t="n">
        <v>-344239</v>
      </c>
    </row>
    <row r="37">
      <c r="A37" s="4" t="inlineStr">
        <is>
          <t>Net increase (decrease) in cash and cash equivalents</t>
        </is>
      </c>
      <c r="B37" s="6" t="n">
        <v>579228</v>
      </c>
      <c r="C37" s="6" t="n">
        <v>-8364</v>
      </c>
      <c r="D37" s="6" t="n">
        <v>-135314</v>
      </c>
    </row>
    <row r="38">
      <c r="A38" s="4" t="inlineStr">
        <is>
          <t>Cash and cash equivalents at beginning of period</t>
        </is>
      </c>
      <c r="B38" s="6" t="n">
        <v>165493</v>
      </c>
      <c r="C38" s="6" t="n">
        <v>173857</v>
      </c>
      <c r="D38" s="6" t="n">
        <v>309171</v>
      </c>
    </row>
    <row r="39">
      <c r="A39" s="4" t="inlineStr">
        <is>
          <t>Cash and cash equivalents at end of period</t>
        </is>
      </c>
      <c r="B39" s="6" t="n">
        <v>744721</v>
      </c>
      <c r="C39" s="6" t="n">
        <v>165493</v>
      </c>
      <c r="D39" s="6" t="n">
        <v>173857</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3095</v>
      </c>
      <c r="C41" s="6" t="n">
        <v>19154</v>
      </c>
      <c r="D41" s="6" t="n">
        <v>21256</v>
      </c>
    </row>
    <row r="42">
      <c r="A42" s="4" t="inlineStr">
        <is>
          <t>Cash paid for income taxes, net</t>
        </is>
      </c>
      <c r="B42" s="6" t="n">
        <v>84204</v>
      </c>
      <c r="C42" s="6" t="n">
        <v>142820</v>
      </c>
      <c r="D42" s="6" t="n">
        <v>38490</v>
      </c>
    </row>
    <row r="43">
      <c r="A43" s="3" t="inlineStr">
        <is>
          <t>Non-cash investing and financing activities:</t>
        </is>
      </c>
      <c r="B43" s="4" t="inlineStr">
        <is>
          <t xml:space="preserve"> </t>
        </is>
      </c>
      <c r="C43" s="4" t="inlineStr">
        <is>
          <t xml:space="preserve"> </t>
        </is>
      </c>
      <c r="D43" s="4" t="inlineStr">
        <is>
          <t xml:space="preserve"> </t>
        </is>
      </c>
    </row>
    <row r="44">
      <c r="A44" s="4" t="inlineStr">
        <is>
          <t>Non-cash additions to property and equipment</t>
        </is>
      </c>
      <c r="B44" s="6" t="n">
        <v>254</v>
      </c>
      <c r="C44" s="6" t="n">
        <v>3123</v>
      </c>
      <c r="D44" s="6" t="n">
        <v>169</v>
      </c>
    </row>
    <row r="45">
      <c r="A45" s="4" t="inlineStr">
        <is>
          <t>Issuance of shares for acquisitions</t>
        </is>
      </c>
      <c r="B45" s="5" t="n">
        <v>0</v>
      </c>
      <c r="C45" s="5" t="n">
        <v>5675</v>
      </c>
      <c r="D45" s="5" t="n">
        <v>18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and Related Accumulated Amortization (Details) - USD ($) $ in Thousands</t>
        </is>
      </c>
      <c r="B1" s="2" t="inlineStr">
        <is>
          <t>Dec. 31, 2024</t>
        </is>
      </c>
      <c r="C1" s="2" t="inlineStr">
        <is>
          <t>Dec. 31, 2023</t>
        </is>
      </c>
    </row>
    <row r="2">
      <c r="A2" s="3" t="inlineStr">
        <is>
          <t>Gross carrying amount of other intangibles:</t>
        </is>
      </c>
      <c r="B2" s="4" t="inlineStr">
        <is>
          <t xml:space="preserve"> </t>
        </is>
      </c>
      <c r="C2" s="4" t="inlineStr">
        <is>
          <t xml:space="preserve"> </t>
        </is>
      </c>
    </row>
    <row r="3">
      <c r="A3" s="4" t="inlineStr">
        <is>
          <t>Acquisition intangibles, gross</t>
        </is>
      </c>
      <c r="B3" s="5" t="n">
        <v>1253729</v>
      </c>
      <c r="C3" s="5" t="n">
        <v>1532211</v>
      </c>
    </row>
    <row r="4">
      <c r="A4" s="4" t="inlineStr">
        <is>
          <t>Accumulated amortization</t>
        </is>
      </c>
      <c r="B4" s="6" t="n">
        <v>-421763</v>
      </c>
      <c r="C4" s="6" t="n">
        <v>-603341</v>
      </c>
    </row>
    <row r="5">
      <c r="A5" s="4" t="inlineStr">
        <is>
          <t>Total other intangibles, net</t>
        </is>
      </c>
      <c r="B5" s="6" t="n">
        <v>831966</v>
      </c>
      <c r="C5" s="6" t="n">
        <v>928870</v>
      </c>
    </row>
    <row r="6">
      <c r="A6" s="4" t="inlineStr">
        <is>
          <t>Client related intangibles</t>
        </is>
      </c>
      <c r="B6" s="4" t="inlineStr">
        <is>
          <t xml:space="preserve"> </t>
        </is>
      </c>
      <c r="C6" s="4" t="inlineStr">
        <is>
          <t xml:space="preserve"> </t>
        </is>
      </c>
    </row>
    <row r="7">
      <c r="A7" s="3" t="inlineStr">
        <is>
          <t>Gross carrying amount of other intangibles:</t>
        </is>
      </c>
      <c r="B7" s="4" t="inlineStr">
        <is>
          <t xml:space="preserve"> </t>
        </is>
      </c>
      <c r="C7" s="4" t="inlineStr">
        <is>
          <t xml:space="preserve"> </t>
        </is>
      </c>
    </row>
    <row r="8">
      <c r="A8" s="4" t="inlineStr">
        <is>
          <t>Acquisition intangibles, gross</t>
        </is>
      </c>
      <c r="B8" s="6" t="n">
        <v>958924</v>
      </c>
      <c r="C8" s="6" t="n">
        <v>1015919</v>
      </c>
    </row>
    <row r="9">
      <c r="A9" s="4" t="inlineStr">
        <is>
          <t>Accumulated amortization</t>
        </is>
      </c>
      <c r="B9" s="6" t="n">
        <v>-261407</v>
      </c>
      <c r="C9" s="6" t="n">
        <v>-263672</v>
      </c>
    </row>
    <row r="10">
      <c r="A10" s="4" t="inlineStr">
        <is>
          <t>Acquired software</t>
        </is>
      </c>
      <c r="B10" s="4" t="inlineStr">
        <is>
          <t xml:space="preserve"> </t>
        </is>
      </c>
      <c r="C10" s="4" t="inlineStr">
        <is>
          <t xml:space="preserve"> </t>
        </is>
      </c>
    </row>
    <row r="11">
      <c r="A11" s="3" t="inlineStr">
        <is>
          <t>Gross carrying amount of other intangibles:</t>
        </is>
      </c>
      <c r="B11" s="4" t="inlineStr">
        <is>
          <t xml:space="preserve"> </t>
        </is>
      </c>
      <c r="C11" s="4" t="inlineStr">
        <is>
          <t xml:space="preserve"> </t>
        </is>
      </c>
    </row>
    <row r="12">
      <c r="A12" s="4" t="inlineStr">
        <is>
          <t>Acquisition intangibles, gross</t>
        </is>
      </c>
      <c r="B12" s="6" t="n">
        <v>284900</v>
      </c>
      <c r="C12" s="6" t="n">
        <v>466253</v>
      </c>
    </row>
    <row r="13">
      <c r="A13" s="4" t="inlineStr">
        <is>
          <t>Accumulated amortization</t>
        </is>
      </c>
      <c r="B13" s="6" t="n">
        <v>-152317</v>
      </c>
      <c r="C13" s="6" t="n">
        <v>-296704</v>
      </c>
    </row>
    <row r="14">
      <c r="A14" s="4" t="inlineStr">
        <is>
          <t>Trade names</t>
        </is>
      </c>
      <c r="B14" s="4" t="inlineStr">
        <is>
          <t xml:space="preserve"> </t>
        </is>
      </c>
      <c r="C14" s="4" t="inlineStr">
        <is>
          <t xml:space="preserve"> </t>
        </is>
      </c>
    </row>
    <row r="15">
      <c r="A15" s="3" t="inlineStr">
        <is>
          <t>Gross carrying amount of other intangibles:</t>
        </is>
      </c>
      <c r="B15" s="4" t="inlineStr">
        <is>
          <t xml:space="preserve"> </t>
        </is>
      </c>
      <c r="C15" s="4" t="inlineStr">
        <is>
          <t xml:space="preserve"> </t>
        </is>
      </c>
    </row>
    <row r="16">
      <c r="A16" s="4" t="inlineStr">
        <is>
          <t>Acquisition intangibles, gross</t>
        </is>
      </c>
      <c r="B16" s="6" t="n">
        <v>5320</v>
      </c>
      <c r="C16" s="6" t="n">
        <v>45002</v>
      </c>
    </row>
    <row r="17">
      <c r="A17" s="4" t="inlineStr">
        <is>
          <t>Accumulated amortization</t>
        </is>
      </c>
      <c r="B17" s="6" t="n">
        <v>-3902</v>
      </c>
      <c r="C17" s="6" t="n">
        <v>-38838</v>
      </c>
    </row>
    <row r="18">
      <c r="A18" s="4" t="inlineStr">
        <is>
          <t>Leases acquired</t>
        </is>
      </c>
      <c r="B18" s="4" t="inlineStr">
        <is>
          <t xml:space="preserve"> </t>
        </is>
      </c>
      <c r="C18" s="4" t="inlineStr">
        <is>
          <t xml:space="preserve"> </t>
        </is>
      </c>
    </row>
    <row r="19">
      <c r="A19" s="3" t="inlineStr">
        <is>
          <t>Gross carrying amount of other intangibles:</t>
        </is>
      </c>
      <c r="B19" s="4" t="inlineStr">
        <is>
          <t xml:space="preserve"> </t>
        </is>
      </c>
      <c r="C19" s="4" t="inlineStr">
        <is>
          <t xml:space="preserve"> </t>
        </is>
      </c>
    </row>
    <row r="20">
      <c r="A20" s="4" t="inlineStr">
        <is>
          <t>Acquisition intangibles, gross</t>
        </is>
      </c>
      <c r="B20" s="6" t="n">
        <v>4585</v>
      </c>
      <c r="C20" s="6" t="n">
        <v>5037</v>
      </c>
    </row>
    <row r="21">
      <c r="A21" s="4" t="inlineStr">
        <is>
          <t>Accumulated amortization</t>
        </is>
      </c>
      <c r="B21" s="5" t="n">
        <v>-4137</v>
      </c>
      <c r="C21" s="5" t="n">
        <v>-41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9" t="n">
        <v>96.90000000000001</v>
      </c>
      <c r="C4" s="5" t="n">
        <v>111</v>
      </c>
      <c r="D4" s="9" t="n">
        <v>11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llocation of Acquisition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 Lived Intangible Assets</t>
        </is>
      </c>
      <c r="B3" s="4" t="inlineStr">
        <is>
          <t xml:space="preserve"> </t>
        </is>
      </c>
      <c r="C3" s="4" t="inlineStr">
        <is>
          <t xml:space="preserve"> </t>
        </is>
      </c>
      <c r="D3" s="4" t="inlineStr">
        <is>
          <t xml:space="preserve"> </t>
        </is>
      </c>
    </row>
    <row r="4">
      <c r="A4" s="4" t="inlineStr">
        <is>
          <t>Goodwill</t>
        </is>
      </c>
      <c r="B4" s="5" t="n">
        <v>2531653</v>
      </c>
      <c r="C4" s="5" t="n">
        <v>2532109</v>
      </c>
      <c r="D4" s="5" t="n">
        <v>2489308</v>
      </c>
    </row>
    <row r="5">
      <c r="A5" s="4" t="inlineStr">
        <is>
          <t>Amortizable intangibles, Gross Carrying Amount</t>
        </is>
      </c>
      <c r="B5" s="6" t="n">
        <v>1253729</v>
      </c>
      <c r="C5" s="6" t="n">
        <v>1532211</v>
      </c>
      <c r="D5" s="4" t="inlineStr">
        <is>
          <t xml:space="preserve"> </t>
        </is>
      </c>
    </row>
    <row r="6">
      <c r="A6" s="4" t="inlineStr">
        <is>
          <t>Amortizable intangibles, Accumulated Amortization</t>
        </is>
      </c>
      <c r="B6" s="6" t="n">
        <v>421763</v>
      </c>
      <c r="C6" s="6" t="n">
        <v>603341</v>
      </c>
      <c r="D6" s="4" t="inlineStr">
        <is>
          <t xml:space="preserve"> </t>
        </is>
      </c>
    </row>
    <row r="7">
      <c r="A7" s="4" t="inlineStr">
        <is>
          <t>Client related intangibles</t>
        </is>
      </c>
      <c r="B7" s="4" t="inlineStr">
        <is>
          <t xml:space="preserve"> </t>
        </is>
      </c>
      <c r="C7" s="4" t="inlineStr">
        <is>
          <t xml:space="preserve"> </t>
        </is>
      </c>
      <c r="D7" s="4" t="inlineStr">
        <is>
          <t xml:space="preserve"> </t>
        </is>
      </c>
    </row>
    <row r="8">
      <c r="A8" s="3" t="inlineStr">
        <is>
          <t>Acquired Finite Lived Intangible Assets</t>
        </is>
      </c>
      <c r="B8" s="4" t="inlineStr">
        <is>
          <t xml:space="preserve"> </t>
        </is>
      </c>
      <c r="C8" s="4" t="inlineStr">
        <is>
          <t xml:space="preserve"> </t>
        </is>
      </c>
      <c r="D8" s="4" t="inlineStr">
        <is>
          <t xml:space="preserve"> </t>
        </is>
      </c>
    </row>
    <row r="9">
      <c r="A9" s="4" t="inlineStr">
        <is>
          <t>Amortizable intangibles, Gross Carrying Amount</t>
        </is>
      </c>
      <c r="B9" s="5" t="n">
        <v>958924</v>
      </c>
      <c r="C9" s="5" t="n">
        <v>1015919</v>
      </c>
      <c r="D9" s="4" t="inlineStr">
        <is>
          <t xml:space="preserve"> </t>
        </is>
      </c>
    </row>
    <row r="10">
      <c r="A10" s="4" t="inlineStr">
        <is>
          <t>Amortizable intangibles, Weighted Average Amortization Period</t>
        </is>
      </c>
      <c r="B10" s="4" t="inlineStr">
        <is>
          <t>18 years</t>
        </is>
      </c>
      <c r="C10" s="4" t="inlineStr">
        <is>
          <t>18 years</t>
        </is>
      </c>
      <c r="D10" s="4" t="inlineStr">
        <is>
          <t xml:space="preserve"> </t>
        </is>
      </c>
    </row>
    <row r="11">
      <c r="A11" s="4" t="inlineStr">
        <is>
          <t>Amortizable intangibles, Accumulated Amortization</t>
        </is>
      </c>
      <c r="B11" s="5" t="n">
        <v>261407</v>
      </c>
      <c r="C11" s="5" t="n">
        <v>263672</v>
      </c>
      <c r="D11" s="4" t="inlineStr">
        <is>
          <t xml:space="preserve"> </t>
        </is>
      </c>
    </row>
    <row r="12">
      <c r="A12" s="4" t="inlineStr">
        <is>
          <t>Acquired software</t>
        </is>
      </c>
      <c r="B12" s="4" t="inlineStr">
        <is>
          <t xml:space="preserve"> </t>
        </is>
      </c>
      <c r="C12" s="4" t="inlineStr">
        <is>
          <t xml:space="preserve"> </t>
        </is>
      </c>
      <c r="D12" s="4" t="inlineStr">
        <is>
          <t xml:space="preserve"> </t>
        </is>
      </c>
    </row>
    <row r="13">
      <c r="A13" s="3" t="inlineStr">
        <is>
          <t>Acquired Finite Lived Intangible Assets</t>
        </is>
      </c>
      <c r="B13" s="4" t="inlineStr">
        <is>
          <t xml:space="preserve"> </t>
        </is>
      </c>
      <c r="C13" s="4" t="inlineStr">
        <is>
          <t xml:space="preserve"> </t>
        </is>
      </c>
      <c r="D13" s="4" t="inlineStr">
        <is>
          <t xml:space="preserve"> </t>
        </is>
      </c>
    </row>
    <row r="14">
      <c r="A14" s="4" t="inlineStr">
        <is>
          <t>Amortizable intangibles, Gross Carrying Amount</t>
        </is>
      </c>
      <c r="B14" s="5" t="n">
        <v>284900</v>
      </c>
      <c r="C14" s="5" t="n">
        <v>466253</v>
      </c>
      <c r="D14" s="4" t="inlineStr">
        <is>
          <t xml:space="preserve"> </t>
        </is>
      </c>
    </row>
    <row r="15">
      <c r="A15" s="4" t="inlineStr">
        <is>
          <t>Amortizable intangibles, Weighted Average Amortization Period</t>
        </is>
      </c>
      <c r="B15" s="4" t="inlineStr">
        <is>
          <t>8 years</t>
        </is>
      </c>
      <c r="C15" s="4" t="inlineStr">
        <is>
          <t>7 years</t>
        </is>
      </c>
      <c r="D15" s="4" t="inlineStr">
        <is>
          <t xml:space="preserve"> </t>
        </is>
      </c>
    </row>
    <row r="16">
      <c r="A16" s="4" t="inlineStr">
        <is>
          <t>Amortizable intangibles, Accumulated Amortization</t>
        </is>
      </c>
      <c r="B16" s="5" t="n">
        <v>152317</v>
      </c>
      <c r="C16" s="5" t="n">
        <v>296704</v>
      </c>
      <c r="D16" s="4" t="inlineStr">
        <is>
          <t xml:space="preserve"> </t>
        </is>
      </c>
    </row>
    <row r="17">
      <c r="A17" s="4" t="inlineStr">
        <is>
          <t>Trade names</t>
        </is>
      </c>
      <c r="B17" s="4" t="inlineStr">
        <is>
          <t xml:space="preserve"> </t>
        </is>
      </c>
      <c r="C17" s="4" t="inlineStr">
        <is>
          <t xml:space="preserve"> </t>
        </is>
      </c>
      <c r="D17" s="4" t="inlineStr">
        <is>
          <t xml:space="preserve"> </t>
        </is>
      </c>
    </row>
    <row r="18">
      <c r="A18" s="3" t="inlineStr">
        <is>
          <t>Acquired Finite Lived Intangible Assets</t>
        </is>
      </c>
      <c r="B18" s="4" t="inlineStr">
        <is>
          <t xml:space="preserve"> </t>
        </is>
      </c>
      <c r="C18" s="4" t="inlineStr">
        <is>
          <t xml:space="preserve"> </t>
        </is>
      </c>
      <c r="D18" s="4" t="inlineStr">
        <is>
          <t xml:space="preserve"> </t>
        </is>
      </c>
    </row>
    <row r="19">
      <c r="A19" s="4" t="inlineStr">
        <is>
          <t>Amortizable intangibles, Gross Carrying Amount</t>
        </is>
      </c>
      <c r="B19" s="5" t="n">
        <v>5320</v>
      </c>
      <c r="C19" s="5" t="n">
        <v>45002</v>
      </c>
      <c r="D19" s="4" t="inlineStr">
        <is>
          <t xml:space="preserve"> </t>
        </is>
      </c>
    </row>
    <row r="20">
      <c r="A20" s="4" t="inlineStr">
        <is>
          <t>Amortizable intangibles, Weighted Average Amortization Period</t>
        </is>
      </c>
      <c r="B20" s="4" t="inlineStr">
        <is>
          <t>12 years</t>
        </is>
      </c>
      <c r="C20" s="4" t="inlineStr">
        <is>
          <t>7 years</t>
        </is>
      </c>
      <c r="D20" s="4" t="inlineStr">
        <is>
          <t xml:space="preserve"> </t>
        </is>
      </c>
    </row>
    <row r="21">
      <c r="A21" s="4" t="inlineStr">
        <is>
          <t>Amortizable intangibles, Accumulated Amortization</t>
        </is>
      </c>
      <c r="B21" s="5" t="n">
        <v>3902</v>
      </c>
      <c r="C21" s="5" t="n">
        <v>38838</v>
      </c>
      <c r="D21" s="4" t="inlineStr">
        <is>
          <t xml:space="preserve"> </t>
        </is>
      </c>
    </row>
    <row r="22">
      <c r="A22" s="4" t="inlineStr">
        <is>
          <t>Leases acquired</t>
        </is>
      </c>
      <c r="B22" s="4" t="inlineStr">
        <is>
          <t xml:space="preserve"> </t>
        </is>
      </c>
      <c r="C22" s="4" t="inlineStr">
        <is>
          <t xml:space="preserve"> </t>
        </is>
      </c>
      <c r="D22" s="4" t="inlineStr">
        <is>
          <t xml:space="preserve"> </t>
        </is>
      </c>
    </row>
    <row r="23">
      <c r="A23" s="3" t="inlineStr">
        <is>
          <t>Acquired Finite Lived Intangible Assets</t>
        </is>
      </c>
      <c r="B23" s="4" t="inlineStr">
        <is>
          <t xml:space="preserve"> </t>
        </is>
      </c>
      <c r="C23" s="4" t="inlineStr">
        <is>
          <t xml:space="preserve"> </t>
        </is>
      </c>
      <c r="D23" s="4" t="inlineStr">
        <is>
          <t xml:space="preserve"> </t>
        </is>
      </c>
    </row>
    <row r="24">
      <c r="A24" s="4" t="inlineStr">
        <is>
          <t>Amortizable intangibles, Gross Carrying Amount</t>
        </is>
      </c>
      <c r="B24" s="5" t="n">
        <v>4585</v>
      </c>
      <c r="C24" s="5" t="n">
        <v>5037</v>
      </c>
      <c r="D24" s="4" t="inlineStr">
        <is>
          <t xml:space="preserve"> </t>
        </is>
      </c>
    </row>
    <row r="25">
      <c r="A25" s="4" t="inlineStr">
        <is>
          <t>Amortizable intangibles, Weighted Average Amortization Period</t>
        </is>
      </c>
      <c r="B25" s="4" t="inlineStr">
        <is>
          <t>7 years</t>
        </is>
      </c>
      <c r="C25" s="4" t="inlineStr">
        <is>
          <t>9 years</t>
        </is>
      </c>
      <c r="D25" s="4" t="inlineStr">
        <is>
          <t xml:space="preserve"> </t>
        </is>
      </c>
    </row>
    <row r="26">
      <c r="A26" s="4" t="inlineStr">
        <is>
          <t>Amortizable intangibles, Accumulated Amortization</t>
        </is>
      </c>
      <c r="B26" s="5" t="n">
        <v>4137</v>
      </c>
      <c r="C26" s="5" t="n">
        <v>4127</v>
      </c>
      <c r="D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Thousands</t>
        </is>
      </c>
      <c r="B1" s="2" t="inlineStr">
        <is>
          <t>Dec. 31, 2024 USD ($)</t>
        </is>
      </c>
    </row>
    <row r="2">
      <c r="A2" s="3" t="inlineStr">
        <is>
          <t>Finite-Lived Intangible Assets, Net, Amortization Expense, Fiscal Year Maturity</t>
        </is>
      </c>
      <c r="B2" s="4" t="inlineStr">
        <is>
          <t xml:space="preserve"> </t>
        </is>
      </c>
    </row>
    <row r="3">
      <c r="A3" s="4" t="inlineStr">
        <is>
          <t>2025</t>
        </is>
      </c>
      <c r="B3" s="5" t="n">
        <v>92208</v>
      </c>
    </row>
    <row r="4">
      <c r="A4" s="4" t="inlineStr">
        <is>
          <t>2026</t>
        </is>
      </c>
      <c r="B4" s="6" t="n">
        <v>84871</v>
      </c>
    </row>
    <row r="5">
      <c r="A5" s="4" t="inlineStr">
        <is>
          <t>2027</t>
        </is>
      </c>
      <c r="B5" s="6" t="n">
        <v>82777</v>
      </c>
    </row>
    <row r="6">
      <c r="A6" s="4" t="inlineStr">
        <is>
          <t>2028</t>
        </is>
      </c>
      <c r="B6" s="6" t="n">
        <v>79983</v>
      </c>
    </row>
    <row r="7">
      <c r="A7" s="4" t="inlineStr">
        <is>
          <t>2029</t>
        </is>
      </c>
      <c r="B7" s="6" t="n">
        <v>62143</v>
      </c>
    </row>
    <row r="8">
      <c r="A8" s="4" t="inlineStr">
        <is>
          <t>Thereafter</t>
        </is>
      </c>
      <c r="B8" s="6" t="n">
        <v>429984</v>
      </c>
    </row>
    <row r="9">
      <c r="A9" s="4" t="inlineStr">
        <is>
          <t>Finite-lived intangible assets, net</t>
        </is>
      </c>
      <c r="B9" s="5" t="n">
        <v>8319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wages, bonuses and commissions</t>
        </is>
      </c>
      <c r="B3" s="5" t="n">
        <v>109207</v>
      </c>
      <c r="C3" s="5" t="n">
        <v>81679</v>
      </c>
    </row>
    <row r="4">
      <c r="A4" s="4" t="inlineStr">
        <is>
          <t>Other accrued liabilities</t>
        </is>
      </c>
      <c r="B4" s="6" t="n">
        <v>88502</v>
      </c>
      <c r="C4" s="6" t="n">
        <v>76879</v>
      </c>
    </row>
    <row r="5">
      <c r="A5" s="4" t="inlineStr">
        <is>
          <t>Accrued liabilities</t>
        </is>
      </c>
      <c r="B5" s="5" t="n">
        <v>197709</v>
      </c>
      <c r="C5" s="5" t="n">
        <v>1585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Dec. 31, 2024</t>
        </is>
      </c>
      <c r="C2" s="2" t="inlineStr">
        <is>
          <t>Dec. 31, 2023</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Long term debt, gross</t>
        </is>
      </c>
      <c r="B4" s="5" t="n">
        <v>600000</v>
      </c>
      <c r="C4" s="5" t="n">
        <v>650000</v>
      </c>
      <c r="D4" s="4" t="inlineStr">
        <is>
          <t xml:space="preserve"> </t>
        </is>
      </c>
    </row>
    <row r="5">
      <c r="A5" s="4" t="inlineStr">
        <is>
          <t>Less: unamortized debt discount and debt issuance costs</t>
        </is>
      </c>
      <c r="B5" s="6" t="n">
        <v>-2066</v>
      </c>
      <c r="C5" s="6" t="n">
        <v>-3993</v>
      </c>
      <c r="D5" s="4" t="inlineStr">
        <is>
          <t xml:space="preserve"> </t>
        </is>
      </c>
    </row>
    <row r="6">
      <c r="A6" s="4" t="inlineStr">
        <is>
          <t>Total borrowings, net</t>
        </is>
      </c>
      <c r="B6" s="6" t="n">
        <v>597934</v>
      </c>
      <c r="C6" s="6" t="n">
        <v>646007</v>
      </c>
      <c r="D6" s="4" t="inlineStr">
        <is>
          <t xml:space="preserve"> </t>
        </is>
      </c>
    </row>
    <row r="7">
      <c r="A7" s="4" t="inlineStr">
        <is>
          <t>Less: current portion of debt</t>
        </is>
      </c>
      <c r="B7" s="6" t="n">
        <v>0</v>
      </c>
      <c r="C7" s="6" t="n">
        <v>-49801</v>
      </c>
      <c r="D7" s="4" t="inlineStr">
        <is>
          <t xml:space="preserve"> </t>
        </is>
      </c>
    </row>
    <row r="8">
      <c r="A8" s="4" t="inlineStr">
        <is>
          <t>Carrying value</t>
        </is>
      </c>
      <c r="B8" s="5" t="n">
        <v>597934</v>
      </c>
      <c r="C8" s="6" t="n">
        <v>596206</v>
      </c>
      <c r="D8" s="4" t="inlineStr">
        <is>
          <t xml:space="preserve"> </t>
        </is>
      </c>
    </row>
    <row r="9">
      <c r="A9" s="4" t="inlineStr">
        <is>
          <t>Debt Instrument, Variable Interest Rate, Type [Extensible Enumeration]</t>
        </is>
      </c>
      <c r="B9" s="4" t="inlineStr">
        <is>
          <t>SOFR Rate</t>
        </is>
      </c>
      <c r="C9" s="4" t="inlineStr">
        <is>
          <t xml:space="preserve"> </t>
        </is>
      </c>
      <c r="D9" s="4" t="inlineStr">
        <is>
          <t xml:space="preserve"> </t>
        </is>
      </c>
    </row>
    <row r="10">
      <c r="A10" s="4" t="inlineStr">
        <is>
          <t>2024 Credit Agreement | Revolving Credit Facility</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Long term debt, gross</t>
        </is>
      </c>
      <c r="B12" s="5" t="n">
        <v>0</v>
      </c>
      <c r="C12" s="6" t="n">
        <v>0</v>
      </c>
      <c r="D12" s="4" t="inlineStr">
        <is>
          <t xml:space="preserve"> </t>
        </is>
      </c>
    </row>
    <row r="13">
      <c r="A13" s="4" t="inlineStr">
        <is>
          <t>Line of credit facility interest rate (as a percent)</t>
        </is>
      </c>
      <c r="B13" s="10" t="n">
        <v>0.01125</v>
      </c>
      <c r="C13" s="4" t="inlineStr">
        <is>
          <t xml:space="preserve"> </t>
        </is>
      </c>
      <c r="D13" s="4" t="inlineStr">
        <is>
          <t xml:space="preserve"> </t>
        </is>
      </c>
    </row>
    <row r="14">
      <c r="A14" s="4" t="inlineStr">
        <is>
          <t>2021 Credit Agreement | Revolving Credit Facility</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Long term debt, gross</t>
        </is>
      </c>
      <c r="B16" s="5" t="n">
        <v>0</v>
      </c>
      <c r="C16" s="6" t="n">
        <v>0</v>
      </c>
      <c r="D16" s="4" t="inlineStr">
        <is>
          <t xml:space="preserve"> </t>
        </is>
      </c>
    </row>
    <row r="17">
      <c r="A17" s="4" t="inlineStr">
        <is>
          <t>Line of credit facility interest rate (as a percent)</t>
        </is>
      </c>
      <c r="B17" s="10" t="n">
        <v>0.01125</v>
      </c>
      <c r="C17" s="4" t="inlineStr">
        <is>
          <t xml:space="preserve"> </t>
        </is>
      </c>
      <c r="D17" s="4" t="inlineStr">
        <is>
          <t xml:space="preserve"> </t>
        </is>
      </c>
    </row>
    <row r="18">
      <c r="A18" s="4" t="inlineStr">
        <is>
          <t>2021 Credit Agreement | Term Loan A-1</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ong term debt, gross</t>
        </is>
      </c>
      <c r="B20" s="5" t="n">
        <v>0</v>
      </c>
      <c r="C20" s="6" t="n">
        <v>50000</v>
      </c>
      <c r="D20" s="4" t="inlineStr">
        <is>
          <t xml:space="preserve"> </t>
        </is>
      </c>
    </row>
    <row r="21">
      <c r="A21" s="4" t="inlineStr">
        <is>
          <t>Line of credit facility interest rate (as a percent)</t>
        </is>
      </c>
      <c r="B21" s="10" t="n">
        <v>0.01125</v>
      </c>
      <c r="C21" s="4" t="inlineStr">
        <is>
          <t xml:space="preserve"> </t>
        </is>
      </c>
      <c r="D21" s="4" t="inlineStr">
        <is>
          <t xml:space="preserve"> </t>
        </is>
      </c>
    </row>
    <row r="22">
      <c r="A22" s="4" t="inlineStr">
        <is>
          <t>Convertible Senior Notes due 2026 | Senior Notes</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Long term debt, gross</t>
        </is>
      </c>
      <c r="B24" s="5" t="n">
        <v>600000</v>
      </c>
      <c r="C24" s="5" t="n">
        <v>600000</v>
      </c>
      <c r="D24" s="4" t="inlineStr">
        <is>
          <t xml:space="preserve"> </t>
        </is>
      </c>
    </row>
    <row r="25">
      <c r="A25" s="4" t="inlineStr">
        <is>
          <t>Debt instrument, interest rate, stated percentage (as a percent)</t>
        </is>
      </c>
      <c r="B25" s="11" t="n">
        <v>0.0025</v>
      </c>
      <c r="C25" s="4" t="inlineStr">
        <is>
          <t xml:space="preserve"> </t>
        </is>
      </c>
      <c r="D25" s="11" t="n">
        <v>0.0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33" customWidth="1" min="5" max="5"/>
    <col width="22" customWidth="1" min="6" max="6"/>
    <col width="22" customWidth="1" min="7" max="7"/>
  </cols>
  <sheetData>
    <row r="1">
      <c r="A1" s="1" t="inlineStr">
        <is>
          <t>DEBT - Additional Information (Details)</t>
        </is>
      </c>
      <c r="E1" s="2" t="inlineStr">
        <is>
          <t>12 Months Ended</t>
        </is>
      </c>
    </row>
    <row r="2">
      <c r="B2" s="2" t="inlineStr">
        <is>
          <t>Sep. 25, 2024 USD ($)</t>
        </is>
      </c>
      <c r="C2" s="2" t="inlineStr">
        <is>
          <t>Apr. 21, 2021 USD ($)</t>
        </is>
      </c>
      <c r="D2" s="2" t="inlineStr">
        <is>
          <t>Mar. 09, 2021 USD ($) trading_day $ / shares</t>
        </is>
      </c>
      <c r="E2" s="2" t="inlineStr">
        <is>
          <t>Dec. 31, 2024 USD ($) $ / shares</t>
        </is>
      </c>
      <c r="F2" s="2" t="inlineStr">
        <is>
          <t>Dec. 31, 2023 USD ($)</t>
        </is>
      </c>
      <c r="G2" s="2" t="inlineStr">
        <is>
          <t>Dec.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n term loans</t>
        </is>
      </c>
      <c r="B4" s="4" t="inlineStr">
        <is>
          <t xml:space="preserve"> </t>
        </is>
      </c>
      <c r="C4" s="4" t="inlineStr">
        <is>
          <t xml:space="preserve"> </t>
        </is>
      </c>
      <c r="D4" s="4" t="inlineStr">
        <is>
          <t xml:space="preserve"> </t>
        </is>
      </c>
      <c r="E4" s="5" t="n">
        <v>50000000</v>
      </c>
      <c r="F4" s="5" t="n">
        <v>345000000</v>
      </c>
      <c r="G4" s="5" t="n">
        <v>360000000</v>
      </c>
    </row>
    <row r="5">
      <c r="A5" s="4" t="inlineStr">
        <is>
          <t>Letter of credit outstanding</t>
        </is>
      </c>
      <c r="B5" s="4" t="inlineStr">
        <is>
          <t xml:space="preserve"> </t>
        </is>
      </c>
      <c r="C5" s="4" t="inlineStr">
        <is>
          <t xml:space="preserve"> </t>
        </is>
      </c>
      <c r="D5" s="4" t="inlineStr">
        <is>
          <t xml:space="preserve"> </t>
        </is>
      </c>
      <c r="E5" s="5" t="n">
        <v>500000</v>
      </c>
      <c r="F5" s="4" t="inlineStr">
        <is>
          <t xml:space="preserve"> </t>
        </is>
      </c>
      <c r="G5" s="4" t="inlineStr">
        <is>
          <t xml:space="preserve"> </t>
        </is>
      </c>
    </row>
    <row r="6">
      <c r="A6" s="4" t="inlineStr">
        <is>
          <t>Convertible 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conversion rate (in shares)</t>
        </is>
      </c>
      <c r="B8" s="4" t="inlineStr">
        <is>
          <t xml:space="preserve"> </t>
        </is>
      </c>
      <c r="C8" s="4" t="inlineStr">
        <is>
          <t xml:space="preserve"> </t>
        </is>
      </c>
      <c r="D8" s="12" t="n">
        <v>0.0020266</v>
      </c>
      <c r="E8" s="4" t="inlineStr">
        <is>
          <t xml:space="preserve"> </t>
        </is>
      </c>
      <c r="F8" s="4" t="inlineStr">
        <is>
          <t xml:space="preserve"> </t>
        </is>
      </c>
      <c r="G8" s="4" t="inlineStr">
        <is>
          <t xml:space="preserve"> </t>
        </is>
      </c>
    </row>
    <row r="9">
      <c r="A9" s="4" t="inlineStr">
        <is>
          <t>Senior Notes | 2021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ive interest rate (as a percent)</t>
        </is>
      </c>
      <c r="B11" s="4" t="inlineStr">
        <is>
          <t xml:space="preserve"> </t>
        </is>
      </c>
      <c r="C11" s="4" t="inlineStr">
        <is>
          <t xml:space="preserve"> </t>
        </is>
      </c>
      <c r="D11" s="4" t="inlineStr">
        <is>
          <t xml:space="preserve"> </t>
        </is>
      </c>
      <c r="E11" s="11" t="n">
        <v>0.0866</v>
      </c>
      <c r="F11" s="4" t="inlineStr">
        <is>
          <t xml:space="preserve"> </t>
        </is>
      </c>
      <c r="G11" s="4" t="inlineStr">
        <is>
          <t xml:space="preserve"> </t>
        </is>
      </c>
    </row>
    <row r="12">
      <c r="A12" s="4" t="inlineStr">
        <is>
          <t>Senior Notes |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t>
        </is>
      </c>
      <c r="B14" s="4" t="inlineStr">
        <is>
          <t xml:space="preserve"> </t>
        </is>
      </c>
      <c r="C14" s="4" t="inlineStr">
        <is>
          <t xml:space="preserve"> </t>
        </is>
      </c>
      <c r="D14" s="5" t="n">
        <v>2600000</v>
      </c>
      <c r="E14" s="4" t="inlineStr">
        <is>
          <t xml:space="preserve"> </t>
        </is>
      </c>
      <c r="F14" s="4" t="inlineStr">
        <is>
          <t xml:space="preserve"> </t>
        </is>
      </c>
      <c r="G14" s="4" t="inlineStr">
        <is>
          <t xml:space="preserve"> </t>
        </is>
      </c>
    </row>
    <row r="15">
      <c r="A15" s="4" t="inlineStr">
        <is>
          <t>Debt instrument, interest rate, stated percentage (as a percent)</t>
        </is>
      </c>
      <c r="B15" s="4" t="inlineStr">
        <is>
          <t xml:space="preserve"> </t>
        </is>
      </c>
      <c r="C15" s="4" t="inlineStr">
        <is>
          <t xml:space="preserve"> </t>
        </is>
      </c>
      <c r="D15" s="11" t="n">
        <v>0.0025</v>
      </c>
      <c r="E15" s="11" t="n">
        <v>0.0025</v>
      </c>
      <c r="F15" s="4" t="inlineStr">
        <is>
          <t xml:space="preserve"> </t>
        </is>
      </c>
      <c r="G15" s="4" t="inlineStr">
        <is>
          <t xml:space="preserve"> </t>
        </is>
      </c>
    </row>
    <row r="16">
      <c r="A16" s="4" t="inlineStr">
        <is>
          <t>Convertible senior notes</t>
        </is>
      </c>
      <c r="B16" s="4" t="inlineStr">
        <is>
          <t xml:space="preserve"> </t>
        </is>
      </c>
      <c r="C16" s="4" t="inlineStr">
        <is>
          <t xml:space="preserve"> </t>
        </is>
      </c>
      <c r="D16" s="5" t="n">
        <v>600000000</v>
      </c>
      <c r="E16" s="4" t="inlineStr">
        <is>
          <t xml:space="preserve"> </t>
        </is>
      </c>
      <c r="F16" s="4" t="inlineStr">
        <is>
          <t xml:space="preserve"> </t>
        </is>
      </c>
      <c r="G16" s="4" t="inlineStr">
        <is>
          <t xml:space="preserve"> </t>
        </is>
      </c>
    </row>
    <row r="17">
      <c r="A17" s="4" t="inlineStr">
        <is>
          <t>Net proceeds from issuance</t>
        </is>
      </c>
      <c r="B17" s="4" t="inlineStr">
        <is>
          <t xml:space="preserve"> </t>
        </is>
      </c>
      <c r="C17" s="4" t="inlineStr">
        <is>
          <t xml:space="preserve"> </t>
        </is>
      </c>
      <c r="D17" s="6" t="n">
        <v>591400000</v>
      </c>
      <c r="E17" s="4" t="inlineStr">
        <is>
          <t xml:space="preserve"> </t>
        </is>
      </c>
      <c r="F17" s="4" t="inlineStr">
        <is>
          <t xml:space="preserve"> </t>
        </is>
      </c>
      <c r="G17" s="4" t="inlineStr">
        <is>
          <t xml:space="preserve"> </t>
        </is>
      </c>
    </row>
    <row r="18">
      <c r="A18" s="4" t="inlineStr">
        <is>
          <t>Initial purchasers discount</t>
        </is>
      </c>
      <c r="B18" s="4" t="inlineStr">
        <is>
          <t xml:space="preserve"> </t>
        </is>
      </c>
      <c r="C18" s="4" t="inlineStr">
        <is>
          <t xml:space="preserve"> </t>
        </is>
      </c>
      <c r="D18" s="5" t="n">
        <v>6000000</v>
      </c>
      <c r="E18" s="4" t="inlineStr">
        <is>
          <t xml:space="preserve"> </t>
        </is>
      </c>
      <c r="F18" s="4" t="inlineStr">
        <is>
          <t xml:space="preserve"> </t>
        </is>
      </c>
      <c r="G18" s="4" t="inlineStr">
        <is>
          <t xml:space="preserve"> </t>
        </is>
      </c>
    </row>
    <row r="19">
      <c r="A19" s="4" t="inlineStr">
        <is>
          <t>Common stock exceeds conversion price (as a percent)</t>
        </is>
      </c>
      <c r="B19" s="4" t="inlineStr">
        <is>
          <t xml:space="preserve"> </t>
        </is>
      </c>
      <c r="C19" s="4" t="inlineStr">
        <is>
          <t xml:space="preserve"> </t>
        </is>
      </c>
      <c r="D19" s="8" t="n">
        <v>1.3</v>
      </c>
      <c r="E19" s="4" t="inlineStr">
        <is>
          <t xml:space="preserve"> </t>
        </is>
      </c>
      <c r="F19" s="4" t="inlineStr">
        <is>
          <t xml:space="preserve"> </t>
        </is>
      </c>
      <c r="G19" s="4" t="inlineStr">
        <is>
          <t xml:space="preserve"> </t>
        </is>
      </c>
    </row>
    <row r="20">
      <c r="A20" s="4" t="inlineStr">
        <is>
          <t>Debt instrument, convertible, threshold trading days | trading_day</t>
        </is>
      </c>
      <c r="B20" s="4" t="inlineStr">
        <is>
          <t xml:space="preserve"> </t>
        </is>
      </c>
      <c r="C20" s="4" t="inlineStr">
        <is>
          <t xml:space="preserve"> </t>
        </is>
      </c>
      <c r="D20" s="6" t="n">
        <v>20</v>
      </c>
      <c r="E20" s="4" t="inlineStr">
        <is>
          <t xml:space="preserve"> </t>
        </is>
      </c>
      <c r="F20" s="4" t="inlineStr">
        <is>
          <t xml:space="preserve"> </t>
        </is>
      </c>
      <c r="G20" s="4" t="inlineStr">
        <is>
          <t xml:space="preserve"> </t>
        </is>
      </c>
    </row>
    <row r="21">
      <c r="A21" s="4" t="inlineStr">
        <is>
          <t>Observation period (days) | trading_day</t>
        </is>
      </c>
      <c r="B21" s="4" t="inlineStr">
        <is>
          <t xml:space="preserve"> </t>
        </is>
      </c>
      <c r="C21" s="4" t="inlineStr">
        <is>
          <t xml:space="preserve"> </t>
        </is>
      </c>
      <c r="D21" s="6" t="n">
        <v>30</v>
      </c>
      <c r="E21" s="4" t="inlineStr">
        <is>
          <t xml:space="preserve"> </t>
        </is>
      </c>
      <c r="F21" s="4" t="inlineStr">
        <is>
          <t xml:space="preserve"> </t>
        </is>
      </c>
      <c r="G21" s="4" t="inlineStr">
        <is>
          <t xml:space="preserve"> </t>
        </is>
      </c>
    </row>
    <row r="22">
      <c r="A22" s="4" t="inlineStr">
        <is>
          <t>Measurement period (days) | trading_day</t>
        </is>
      </c>
      <c r="B22" s="4" t="inlineStr">
        <is>
          <t xml:space="preserve"> </t>
        </is>
      </c>
      <c r="C22" s="4" t="inlineStr">
        <is>
          <t xml:space="preserve"> </t>
        </is>
      </c>
      <c r="D22" s="6" t="n">
        <v>5</v>
      </c>
      <c r="E22" s="4" t="inlineStr">
        <is>
          <t xml:space="preserve"> </t>
        </is>
      </c>
      <c r="F22" s="4" t="inlineStr">
        <is>
          <t xml:space="preserve"> </t>
        </is>
      </c>
      <c r="G22" s="4" t="inlineStr">
        <is>
          <t xml:space="preserve"> </t>
        </is>
      </c>
    </row>
    <row r="23">
      <c r="A23" s="4" t="inlineStr">
        <is>
          <t>Debt instrument convertible (as a percent)</t>
        </is>
      </c>
      <c r="B23" s="4" t="inlineStr">
        <is>
          <t xml:space="preserve"> </t>
        </is>
      </c>
      <c r="C23" s="4" t="inlineStr">
        <is>
          <t xml:space="preserve"> </t>
        </is>
      </c>
      <c r="D23" s="8" t="n">
        <v>0.98</v>
      </c>
      <c r="E23" s="4" t="inlineStr">
        <is>
          <t xml:space="preserve"> </t>
        </is>
      </c>
      <c r="F23" s="4" t="inlineStr">
        <is>
          <t xml:space="preserve"> </t>
        </is>
      </c>
      <c r="G23" s="4" t="inlineStr">
        <is>
          <t xml:space="preserve"> </t>
        </is>
      </c>
    </row>
    <row r="24">
      <c r="A24" s="4" t="inlineStr">
        <is>
          <t>Redemption percentage (as a percent)</t>
        </is>
      </c>
      <c r="B24" s="4" t="inlineStr">
        <is>
          <t xml:space="preserve"> </t>
        </is>
      </c>
      <c r="C24" s="4" t="inlineStr">
        <is>
          <t xml:space="preserve"> </t>
        </is>
      </c>
      <c r="D24" s="8" t="n">
        <v>1</v>
      </c>
      <c r="E24" s="4" t="inlineStr">
        <is>
          <t xml:space="preserve"> </t>
        </is>
      </c>
      <c r="F24" s="4" t="inlineStr">
        <is>
          <t xml:space="preserve"> </t>
        </is>
      </c>
      <c r="G24" s="4" t="inlineStr">
        <is>
          <t xml:space="preserve"> </t>
        </is>
      </c>
    </row>
    <row r="25">
      <c r="A25" s="4" t="inlineStr">
        <is>
          <t>Initial conversion price (in dollars per share) | $ / shares</t>
        </is>
      </c>
      <c r="B25" s="4" t="inlineStr">
        <is>
          <t xml:space="preserve"> </t>
        </is>
      </c>
      <c r="C25" s="4" t="inlineStr">
        <is>
          <t xml:space="preserve"> </t>
        </is>
      </c>
      <c r="D25" s="7" t="n">
        <v>493.44</v>
      </c>
      <c r="E25" s="7" t="n">
        <v>493.44</v>
      </c>
      <c r="F25" s="4" t="inlineStr">
        <is>
          <t xml:space="preserve"> </t>
        </is>
      </c>
      <c r="G25" s="4" t="inlineStr">
        <is>
          <t xml:space="preserve"> </t>
        </is>
      </c>
    </row>
    <row r="26">
      <c r="A26" s="4" t="inlineStr">
        <is>
          <t>Scheduled trading days prior to maturity (days)</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row>
    <row r="27">
      <c r="A27" s="4" t="inlineStr">
        <is>
          <t>Consecutive period (days) | trading_day</t>
        </is>
      </c>
      <c r="B27" s="4" t="inlineStr">
        <is>
          <t xml:space="preserve"> </t>
        </is>
      </c>
      <c r="C27" s="4" t="inlineStr">
        <is>
          <t xml:space="preserve"> </t>
        </is>
      </c>
      <c r="D27" s="6" t="n">
        <v>30</v>
      </c>
      <c r="E27" s="4" t="inlineStr">
        <is>
          <t xml:space="preserve"> </t>
        </is>
      </c>
      <c r="F27" s="4" t="inlineStr">
        <is>
          <t xml:space="preserve"> </t>
        </is>
      </c>
      <c r="G27" s="4" t="inlineStr">
        <is>
          <t xml:space="preserve"> </t>
        </is>
      </c>
    </row>
    <row r="28">
      <c r="A28" s="4" t="inlineStr">
        <is>
          <t>Effective interest rate (as a percent)</t>
        </is>
      </c>
      <c r="B28" s="4" t="inlineStr">
        <is>
          <t xml:space="preserve"> </t>
        </is>
      </c>
      <c r="C28" s="4" t="inlineStr">
        <is>
          <t xml:space="preserve"> </t>
        </is>
      </c>
      <c r="D28" s="4" t="inlineStr">
        <is>
          <t xml:space="preserve"> </t>
        </is>
      </c>
      <c r="E28" s="11" t="n">
        <v>0.0054</v>
      </c>
      <c r="F28" s="4" t="inlineStr">
        <is>
          <t xml:space="preserve"> </t>
        </is>
      </c>
      <c r="G28" s="4" t="inlineStr">
        <is>
          <t xml:space="preserve"> </t>
        </is>
      </c>
    </row>
    <row r="29">
      <c r="A29" s="4" t="inlineStr">
        <is>
          <t>Revolving Credit Facility | 2024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maximum borrowing capacity</t>
        </is>
      </c>
      <c r="B31" s="5" t="n">
        <v>7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s</t>
        </is>
      </c>
      <c r="B32" s="5" t="n">
        <v>26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interest rate (as a percent)</t>
        </is>
      </c>
      <c r="B33" s="4" t="inlineStr">
        <is>
          <t xml:space="preserve"> </t>
        </is>
      </c>
      <c r="C33" s="4" t="inlineStr">
        <is>
          <t xml:space="preserve"> </t>
        </is>
      </c>
      <c r="D33" s="4" t="inlineStr">
        <is>
          <t xml:space="preserve"> </t>
        </is>
      </c>
      <c r="E33" s="10" t="n">
        <v>0.01125</v>
      </c>
      <c r="F33" s="4" t="inlineStr">
        <is>
          <t xml:space="preserve"> </t>
        </is>
      </c>
      <c r="G33" s="4" t="inlineStr">
        <is>
          <t xml:space="preserve"> </t>
        </is>
      </c>
    </row>
    <row r="34">
      <c r="A34" s="4" t="inlineStr">
        <is>
          <t>Commitment fee (as a percent)</t>
        </is>
      </c>
      <c r="B34" s="10" t="n">
        <v>0.001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2024 Credit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as a percent)</t>
        </is>
      </c>
      <c r="B37" s="10" t="n">
        <v>0.00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2024 Credit Agreement | Minimum | Prime Rate | Option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interest rate (as a percent)</t>
        </is>
      </c>
      <c r="B40" s="4" t="inlineStr">
        <is>
          <t xml:space="preserve"> </t>
        </is>
      </c>
      <c r="C40" s="10" t="n">
        <v>0.00125</v>
      </c>
      <c r="D40" s="4" t="inlineStr">
        <is>
          <t xml:space="preserve"> </t>
        </is>
      </c>
      <c r="E40" s="4" t="inlineStr">
        <is>
          <t xml:space="preserve"> </t>
        </is>
      </c>
      <c r="F40" s="4" t="inlineStr">
        <is>
          <t xml:space="preserve"> </t>
        </is>
      </c>
      <c r="G40" s="4" t="inlineStr">
        <is>
          <t xml:space="preserve"> </t>
        </is>
      </c>
    </row>
    <row r="41">
      <c r="A41" s="4" t="inlineStr">
        <is>
          <t>Revolving Credit Facility | 2024 Credit Agreement | Minimum | SOFR Rate | Option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interest rate (as a percent)</t>
        </is>
      </c>
      <c r="B43" s="4" t="inlineStr">
        <is>
          <t xml:space="preserve"> </t>
        </is>
      </c>
      <c r="C43" s="10" t="n">
        <v>0.01125</v>
      </c>
      <c r="D43" s="4" t="inlineStr">
        <is>
          <t xml:space="preserve"> </t>
        </is>
      </c>
      <c r="E43" s="4" t="inlineStr">
        <is>
          <t xml:space="preserve"> </t>
        </is>
      </c>
      <c r="F43" s="4" t="inlineStr">
        <is>
          <t xml:space="preserve"> </t>
        </is>
      </c>
      <c r="G43" s="4" t="inlineStr">
        <is>
          <t xml:space="preserve"> </t>
        </is>
      </c>
    </row>
    <row r="44">
      <c r="A44" s="4" t="inlineStr">
        <is>
          <t>Revolving Credit Facility | 2024 Credit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as a percent)</t>
        </is>
      </c>
      <c r="B46" s="11"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2024 Credit Agreement | Maximum | Prime Rate | Option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interest rate (as a percent)</t>
        </is>
      </c>
      <c r="B49" s="4" t="inlineStr">
        <is>
          <t xml:space="preserve"> </t>
        </is>
      </c>
      <c r="C49" s="11" t="n">
        <v>0.0075</v>
      </c>
      <c r="D49" s="4" t="inlineStr">
        <is>
          <t xml:space="preserve"> </t>
        </is>
      </c>
      <c r="E49" s="4" t="inlineStr">
        <is>
          <t xml:space="preserve"> </t>
        </is>
      </c>
      <c r="F49" s="4" t="inlineStr">
        <is>
          <t xml:space="preserve"> </t>
        </is>
      </c>
      <c r="G49" s="4" t="inlineStr">
        <is>
          <t xml:space="preserve"> </t>
        </is>
      </c>
    </row>
    <row r="50">
      <c r="A50" s="4" t="inlineStr">
        <is>
          <t>Revolving Credit Facility | 2024 Credit Agreement | Maximum | SOFR Rate | Option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interest rate (as a percent)</t>
        </is>
      </c>
      <c r="B52" s="4" t="inlineStr">
        <is>
          <t xml:space="preserve"> </t>
        </is>
      </c>
      <c r="C52" s="11" t="n">
        <v>0.0175</v>
      </c>
      <c r="D52" s="4" t="inlineStr">
        <is>
          <t xml:space="preserve"> </t>
        </is>
      </c>
      <c r="E52" s="4" t="inlineStr">
        <is>
          <t xml:space="preserve"> </t>
        </is>
      </c>
      <c r="F52" s="4" t="inlineStr">
        <is>
          <t xml:space="preserve"> </t>
        </is>
      </c>
      <c r="G52" s="4" t="inlineStr">
        <is>
          <t xml:space="preserve"> </t>
        </is>
      </c>
    </row>
    <row r="53">
      <c r="A53" s="4" t="inlineStr">
        <is>
          <t>Revolving Credit Facility | 2021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maximum borrowing capacity</t>
        </is>
      </c>
      <c r="B55" s="4" t="inlineStr">
        <is>
          <t xml:space="preserve"> </t>
        </is>
      </c>
      <c r="C55" s="5" t="n">
        <v>1400000000</v>
      </c>
      <c r="D55" s="4" t="inlineStr">
        <is>
          <t xml:space="preserve"> </t>
        </is>
      </c>
      <c r="E55" s="5" t="n">
        <v>500000000</v>
      </c>
      <c r="F55" s="4" t="inlineStr">
        <is>
          <t xml:space="preserve"> </t>
        </is>
      </c>
      <c r="G55" s="4" t="inlineStr">
        <is>
          <t xml:space="preserve"> </t>
        </is>
      </c>
    </row>
    <row r="56">
      <c r="A56" s="4" t="inlineStr">
        <is>
          <t>Line of credit facility interest rate (as a percent)</t>
        </is>
      </c>
      <c r="B56" s="4" t="inlineStr">
        <is>
          <t xml:space="preserve"> </t>
        </is>
      </c>
      <c r="C56" s="4" t="inlineStr">
        <is>
          <t xml:space="preserve"> </t>
        </is>
      </c>
      <c r="D56" s="4" t="inlineStr">
        <is>
          <t xml:space="preserve"> </t>
        </is>
      </c>
      <c r="E56" s="10" t="n">
        <v>0.01125</v>
      </c>
      <c r="F56" s="4" t="inlineStr">
        <is>
          <t xml:space="preserve"> </t>
        </is>
      </c>
      <c r="G56" s="4" t="inlineStr">
        <is>
          <t xml:space="preserve"> </t>
        </is>
      </c>
    </row>
    <row r="57">
      <c r="A57" s="4" t="inlineStr">
        <is>
          <t>Payment on term loans</t>
        </is>
      </c>
      <c r="B57" s="4" t="inlineStr">
        <is>
          <t xml:space="preserve"> </t>
        </is>
      </c>
      <c r="C57" s="4" t="inlineStr">
        <is>
          <t xml:space="preserve"> </t>
        </is>
      </c>
      <c r="D57" s="4" t="inlineStr">
        <is>
          <t xml:space="preserve"> </t>
        </is>
      </c>
      <c r="E57" s="5" t="n">
        <v>50000000</v>
      </c>
      <c r="F57" s="4" t="inlineStr">
        <is>
          <t xml:space="preserve"> </t>
        </is>
      </c>
      <c r="G57" s="4" t="inlineStr">
        <is>
          <t xml:space="preserve"> </t>
        </is>
      </c>
    </row>
    <row r="58">
      <c r="A58" s="4" t="inlineStr">
        <is>
          <t>Revolving Credit Facility | Term Loan A-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 maximum borrowing capacity</t>
        </is>
      </c>
      <c r="B60" s="4" t="inlineStr">
        <is>
          <t xml:space="preserve"> </t>
        </is>
      </c>
      <c r="C60" s="5" t="n">
        <v>600000000</v>
      </c>
      <c r="D60" s="4" t="inlineStr">
        <is>
          <t xml:space="preserve"> </t>
        </is>
      </c>
      <c r="E60" s="4" t="inlineStr">
        <is>
          <t xml:space="preserve"> </t>
        </is>
      </c>
      <c r="F60" s="4" t="inlineStr">
        <is>
          <t xml:space="preserve"> </t>
        </is>
      </c>
      <c r="G60" s="4" t="inlineStr">
        <is>
          <t xml:space="preserve"> </t>
        </is>
      </c>
    </row>
    <row r="61">
      <c r="A61" s="4" t="inlineStr">
        <is>
          <t>Debt instrument, term</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row>
    <row r="62">
      <c r="A62" s="4" t="inlineStr">
        <is>
          <t>Revolving Credit Facility | Term Loan A-1 | Minimum | SOF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interest rate (as a percent)</t>
        </is>
      </c>
      <c r="B64" s="4" t="inlineStr">
        <is>
          <t xml:space="preserve"> </t>
        </is>
      </c>
      <c r="C64" s="10" t="n">
        <v>0.01125</v>
      </c>
      <c r="D64" s="4" t="inlineStr">
        <is>
          <t xml:space="preserve"> </t>
        </is>
      </c>
      <c r="E64" s="4" t="inlineStr">
        <is>
          <t xml:space="preserve"> </t>
        </is>
      </c>
      <c r="F64" s="4" t="inlineStr">
        <is>
          <t xml:space="preserve"> </t>
        </is>
      </c>
      <c r="G64" s="4" t="inlineStr">
        <is>
          <t xml:space="preserve"> </t>
        </is>
      </c>
    </row>
    <row r="65">
      <c r="A65" s="4" t="inlineStr">
        <is>
          <t>Revolving Credit Facility | Term Loan A-1 | Minimum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facility interest rate (as a percent)</t>
        </is>
      </c>
      <c r="B67" s="4" t="inlineStr">
        <is>
          <t xml:space="preserve"> </t>
        </is>
      </c>
      <c r="C67" s="10" t="n">
        <v>0.00125</v>
      </c>
      <c r="D67" s="4" t="inlineStr">
        <is>
          <t xml:space="preserve"> </t>
        </is>
      </c>
      <c r="E67" s="4" t="inlineStr">
        <is>
          <t xml:space="preserve"> </t>
        </is>
      </c>
      <c r="F67" s="4" t="inlineStr">
        <is>
          <t xml:space="preserve"> </t>
        </is>
      </c>
      <c r="G67" s="4" t="inlineStr">
        <is>
          <t xml:space="preserve"> </t>
        </is>
      </c>
    </row>
    <row r="68">
      <c r="A68" s="4" t="inlineStr">
        <is>
          <t>Revolving Credit Facility | Term Loan A-1 | Maximum | SOF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facility interest rate (as a percent)</t>
        </is>
      </c>
      <c r="B70" s="4" t="inlineStr">
        <is>
          <t xml:space="preserve"> </t>
        </is>
      </c>
      <c r="C70" s="11" t="n">
        <v>0.0175</v>
      </c>
      <c r="D70" s="4" t="inlineStr">
        <is>
          <t xml:space="preserve"> </t>
        </is>
      </c>
      <c r="E70" s="4" t="inlineStr">
        <is>
          <t xml:space="preserve"> </t>
        </is>
      </c>
      <c r="F70" s="4" t="inlineStr">
        <is>
          <t xml:space="preserve"> </t>
        </is>
      </c>
      <c r="G70" s="4" t="inlineStr">
        <is>
          <t xml:space="preserve"> </t>
        </is>
      </c>
    </row>
    <row r="71">
      <c r="A71" s="4" t="inlineStr">
        <is>
          <t>Revolving Credit Facility | Term Loan A-1 | Maximum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of credit facility interest rate (as a percent)</t>
        </is>
      </c>
      <c r="B73" s="4" t="inlineStr">
        <is>
          <t xml:space="preserve"> </t>
        </is>
      </c>
      <c r="C73" s="11" t="n">
        <v>0.0075</v>
      </c>
      <c r="D73" s="4" t="inlineStr">
        <is>
          <t xml:space="preserve"> </t>
        </is>
      </c>
      <c r="E73" s="4" t="inlineStr">
        <is>
          <t xml:space="preserve"> </t>
        </is>
      </c>
      <c r="F73" s="4" t="inlineStr">
        <is>
          <t xml:space="preserve"> </t>
        </is>
      </c>
      <c r="G73" s="4" t="inlineStr">
        <is>
          <t xml:space="preserve"> </t>
        </is>
      </c>
    </row>
    <row r="74">
      <c r="A74" s="4" t="inlineStr">
        <is>
          <t>Revolving Credit Facility | Convertible Senior Notes due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interest rate (as a percent)</t>
        </is>
      </c>
      <c r="B76" s="4" t="inlineStr">
        <is>
          <t xml:space="preserve"> </t>
        </is>
      </c>
      <c r="C76" s="4" t="inlineStr">
        <is>
          <t xml:space="preserve"> </t>
        </is>
      </c>
      <c r="D76" s="4" t="inlineStr">
        <is>
          <t xml:space="preserve"> </t>
        </is>
      </c>
      <c r="E76" s="11" t="n">
        <v>0.0025</v>
      </c>
      <c r="F76" s="4" t="inlineStr">
        <is>
          <t xml:space="preserve"> </t>
        </is>
      </c>
      <c r="G76"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cognized (Details) - USD ($) $ in Thousands</t>
        </is>
      </c>
      <c r="B1" s="2" t="inlineStr">
        <is>
          <t>12 Months Ended</t>
        </is>
      </c>
    </row>
    <row r="2">
      <c r="B2" s="2" t="inlineStr">
        <is>
          <t>Dec. 31, 2024</t>
        </is>
      </c>
      <c r="C2" s="2" t="inlineStr">
        <is>
          <t>Dec. 31,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5" t="n">
        <v>-2746</v>
      </c>
      <c r="C4" s="5" t="n">
        <v>-4574</v>
      </c>
      <c r="D4" s="5" t="n">
        <v>-7029</v>
      </c>
    </row>
    <row r="5">
      <c r="A5" s="4" t="inlineStr">
        <is>
          <t>Total</t>
        </is>
      </c>
      <c r="B5" s="6" t="n">
        <v>-5931</v>
      </c>
      <c r="C5" s="6" t="n">
        <v>-23629</v>
      </c>
      <c r="D5" s="6" t="n">
        <v>-28379</v>
      </c>
    </row>
    <row r="6">
      <c r="A6" s="4" t="inlineStr">
        <is>
          <t>Contractual interest expense - Term Loan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tractual interest expense</t>
        </is>
      </c>
      <c r="B8" s="6" t="n">
        <v>-761</v>
      </c>
      <c r="C8" s="6" t="n">
        <v>-16016</v>
      </c>
      <c r="D8" s="6" t="n">
        <v>-18583</v>
      </c>
    </row>
    <row r="9">
      <c r="A9" s="4" t="inlineStr">
        <is>
          <t>Contractual interest expense - Convertible Senior Notes | 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Contractual interest expense</t>
        </is>
      </c>
      <c r="B11" s="6" t="n">
        <v>-1500</v>
      </c>
      <c r="C11" s="6" t="n">
        <v>-1500</v>
      </c>
      <c r="D11" s="6" t="n">
        <v>-1500</v>
      </c>
    </row>
    <row r="12">
      <c r="A12" s="4" t="inlineStr">
        <is>
          <t>Revolving Credit Facility | 2024 Credit Agreement</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Contractual interest expense</t>
        </is>
      </c>
      <c r="B14" s="6" t="n">
        <v>-253</v>
      </c>
      <c r="C14" s="6" t="n">
        <v>0</v>
      </c>
      <c r="D14" s="6" t="n">
        <v>0</v>
      </c>
    </row>
    <row r="15">
      <c r="A15" s="4" t="inlineStr">
        <is>
          <t>Revolving Credit Facility | 2021 Credit Agreement</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Contractual interest expense</t>
        </is>
      </c>
      <c r="B17" s="5" t="n">
        <v>-671</v>
      </c>
      <c r="C17" s="5" t="n">
        <v>-1539</v>
      </c>
      <c r="D17" s="5" t="n">
        <v>-12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Cash and cash equivalents</t>
        </is>
      </c>
      <c r="B3" s="5" t="n">
        <v>744721</v>
      </c>
      <c r="C3" s="5" t="n">
        <v>165493</v>
      </c>
    </row>
    <row r="4">
      <c r="A4" s="4" t="inlineStr">
        <is>
          <t>Available-for-sale investments</t>
        </is>
      </c>
      <c r="B4" s="6" t="n">
        <v>34015</v>
      </c>
      <c r="C4" s="6" t="n">
        <v>17431</v>
      </c>
    </row>
    <row r="5">
      <c r="A5" s="4" t="inlineStr">
        <is>
          <t>Equity investments</t>
        </is>
      </c>
      <c r="B5" s="6" t="n">
        <v>10000</v>
      </c>
      <c r="C5" s="6" t="n">
        <v>10000</v>
      </c>
    </row>
    <row r="6">
      <c r="A6" s="4" t="inlineStr">
        <is>
          <t>Total</t>
        </is>
      </c>
      <c r="B6" s="5" t="n">
        <v>788736</v>
      </c>
      <c r="C6" s="5" t="n">
        <v>1929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dditional Information (Details)</t>
        </is>
      </c>
      <c r="B1" s="2" t="inlineStr">
        <is>
          <t>12 Months Ended</t>
        </is>
      </c>
    </row>
    <row r="2">
      <c r="B2" s="2" t="inlineStr">
        <is>
          <t>Dec. 31, 2024 USD ($) security</t>
        </is>
      </c>
      <c r="C2" s="2" t="inlineStr">
        <is>
          <t>Dec. 31, 2023 USD ($)</t>
        </is>
      </c>
    </row>
    <row r="3">
      <c r="A3" s="3" t="inlineStr">
        <is>
          <t>Derivative Instruments and Hedging Activities Disclosures</t>
        </is>
      </c>
      <c r="B3" s="4" t="inlineStr">
        <is>
          <t xml:space="preserve"> </t>
        </is>
      </c>
      <c r="C3" s="4" t="inlineStr">
        <is>
          <t xml:space="preserve"> </t>
        </is>
      </c>
    </row>
    <row r="4">
      <c r="A4" s="4" t="inlineStr">
        <is>
          <t>Interest receivable</t>
        </is>
      </c>
      <c r="B4" s="5" t="n">
        <v>227000</v>
      </c>
      <c r="C4" s="5" t="n">
        <v>65000</v>
      </c>
    </row>
    <row r="5">
      <c r="A5" s="4" t="inlineStr">
        <is>
          <t>Allowance for credit loss</t>
        </is>
      </c>
      <c r="B5" s="6" t="n">
        <v>0</v>
      </c>
      <c r="C5" s="4" t="inlineStr">
        <is>
          <t xml:space="preserve"> </t>
        </is>
      </c>
    </row>
    <row r="6">
      <c r="A6" s="4" t="inlineStr">
        <is>
          <t>Available for sales debt securities, current</t>
        </is>
      </c>
      <c r="B6" s="6" t="n">
        <v>23300000</v>
      </c>
      <c r="C6" s="4" t="inlineStr">
        <is>
          <t xml:space="preserve"> </t>
        </is>
      </c>
    </row>
    <row r="7">
      <c r="A7" s="4" t="inlineStr">
        <is>
          <t>Available for sales debt securities, non-current</t>
        </is>
      </c>
      <c r="B7" s="5" t="n">
        <v>10800000</v>
      </c>
      <c r="C7" s="4" t="inlineStr">
        <is>
          <t xml:space="preserve"> </t>
        </is>
      </c>
    </row>
    <row r="8">
      <c r="A8" s="4" t="inlineStr">
        <is>
          <t>Available-for-sale debt securities, loss position, current, number of positions | security</t>
        </is>
      </c>
      <c r="B8" s="6" t="n">
        <v>22</v>
      </c>
      <c r="C8" s="4" t="inlineStr">
        <is>
          <t xml:space="preserve"> </t>
        </is>
      </c>
    </row>
    <row r="9">
      <c r="A9" s="4" t="inlineStr">
        <is>
          <t>Available-for-sale debt securities, loss position, non-current</t>
        </is>
      </c>
      <c r="B9" s="5" t="n">
        <v>13500000</v>
      </c>
      <c r="C9" s="4" t="inlineStr">
        <is>
          <t xml:space="preserve"> </t>
        </is>
      </c>
    </row>
    <row r="10">
      <c r="A10" s="4" t="inlineStr">
        <is>
          <t>BFTR, LLC</t>
        </is>
      </c>
      <c r="B10" s="4" t="inlineStr">
        <is>
          <t xml:space="preserve"> </t>
        </is>
      </c>
      <c r="C10" s="4" t="inlineStr">
        <is>
          <t xml:space="preserve"> </t>
        </is>
      </c>
    </row>
    <row r="11">
      <c r="A11" s="3" t="inlineStr">
        <is>
          <t>Derivative Instruments and Hedging Activities Disclosures</t>
        </is>
      </c>
      <c r="B11" s="4" t="inlineStr">
        <is>
          <t xml:space="preserve"> </t>
        </is>
      </c>
      <c r="C11" s="4" t="inlineStr">
        <is>
          <t xml:space="preserve"> </t>
        </is>
      </c>
    </row>
    <row r="12">
      <c r="A12" s="4" t="inlineStr">
        <is>
          <t>Investment percentage (as a percent)</t>
        </is>
      </c>
      <c r="B12" s="8" t="n">
        <v>0.18</v>
      </c>
      <c r="C12" s="4" t="inlineStr">
        <is>
          <t xml:space="preserve"> </t>
        </is>
      </c>
    </row>
    <row r="13">
      <c r="A13" s="4" t="inlineStr">
        <is>
          <t>Seven Debt Securities Available For Sale</t>
        </is>
      </c>
      <c r="B13" s="4" t="inlineStr">
        <is>
          <t xml:space="preserve"> </t>
        </is>
      </c>
      <c r="C13" s="4" t="inlineStr">
        <is>
          <t xml:space="preserve"> </t>
        </is>
      </c>
    </row>
    <row r="14">
      <c r="A14" s="3" t="inlineStr">
        <is>
          <t>Derivative Instruments and Hedging Activities Disclosures</t>
        </is>
      </c>
      <c r="B14" s="4" t="inlineStr">
        <is>
          <t xml:space="preserve"> </t>
        </is>
      </c>
      <c r="C14" s="4" t="inlineStr">
        <is>
          <t xml:space="preserve"> </t>
        </is>
      </c>
    </row>
    <row r="15">
      <c r="A15" s="4" t="inlineStr">
        <is>
          <t>Available-for-sale debt securities, loss position, non-current, number of positions | security</t>
        </is>
      </c>
      <c r="B15" s="6" t="n">
        <v>7</v>
      </c>
      <c r="C15" s="4" t="inlineStr">
        <is>
          <t xml:space="preserve"> </t>
        </is>
      </c>
    </row>
    <row r="16">
      <c r="A16" s="4" t="inlineStr">
        <is>
          <t>Available-for-sale debt securities, loss position, non-current</t>
        </is>
      </c>
      <c r="B16" s="5" t="n">
        <v>7700000</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21</t>
        </is>
      </c>
      <c r="B2" s="5" t="n">
        <v>2324032</v>
      </c>
      <c r="C2" s="5" t="n">
        <v>481</v>
      </c>
      <c r="D2" s="5" t="n">
        <v>1075650</v>
      </c>
      <c r="E2" s="5" t="n">
        <v>-46</v>
      </c>
      <c r="F2" s="5" t="n">
        <v>1273614</v>
      </c>
      <c r="G2" s="5" t="n">
        <v>-25667</v>
      </c>
    </row>
    <row r="3">
      <c r="A3" s="4" t="inlineStr">
        <is>
          <t>Balance (in shares) at Dec. 31, 2021</t>
        </is>
      </c>
      <c r="B3" s="4" t="inlineStr">
        <is>
          <t xml:space="preserve"> </t>
        </is>
      </c>
      <c r="C3" s="6" t="n">
        <v>48148000</v>
      </c>
      <c r="D3" s="4" t="inlineStr">
        <is>
          <t xml:space="preserve"> </t>
        </is>
      </c>
      <c r="E3" s="4" t="inlineStr">
        <is>
          <t xml:space="preserve"> </t>
        </is>
      </c>
      <c r="F3" s="4" t="inlineStr">
        <is>
          <t xml:space="preserve"> </t>
        </is>
      </c>
      <c r="G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6833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64240</v>
      </c>
      <c r="C6" s="4" t="inlineStr">
        <is>
          <t xml:space="preserve"> </t>
        </is>
      </c>
      <c r="D6" s="4" t="inlineStr">
        <is>
          <t xml:space="preserve"> </t>
        </is>
      </c>
      <c r="E6" s="4" t="inlineStr">
        <is>
          <t xml:space="preserve"> </t>
        </is>
      </c>
      <c r="F6" s="6" t="n">
        <v>164240</v>
      </c>
      <c r="G6" s="4" t="inlineStr">
        <is>
          <t xml:space="preserve"> </t>
        </is>
      </c>
    </row>
    <row r="7">
      <c r="A7" s="4" t="inlineStr">
        <is>
          <t>Other comprehensive (loss) income, net of tax</t>
        </is>
      </c>
      <c r="B7" s="6" t="n">
        <v>-798</v>
      </c>
      <c r="C7" s="4" t="inlineStr">
        <is>
          <t xml:space="preserve"> </t>
        </is>
      </c>
      <c r="D7" s="4" t="inlineStr">
        <is>
          <t xml:space="preserve"> </t>
        </is>
      </c>
      <c r="E7" s="6" t="n">
        <v>-798</v>
      </c>
      <c r="F7" s="4" t="inlineStr">
        <is>
          <t xml:space="preserve"> </t>
        </is>
      </c>
      <c r="G7" s="4" t="inlineStr">
        <is>
          <t xml:space="preserve"> </t>
        </is>
      </c>
    </row>
    <row r="8">
      <c r="A8" s="4" t="inlineStr">
        <is>
          <t>Exercise of stock options and vesting of restricted stock units</t>
        </is>
      </c>
      <c r="B8" s="6" t="n">
        <v>26329</v>
      </c>
      <c r="C8" s="4" t="inlineStr">
        <is>
          <t xml:space="preserve"> </t>
        </is>
      </c>
      <c r="D8" s="6" t="n">
        <v>-3218</v>
      </c>
      <c r="E8" s="4" t="inlineStr">
        <is>
          <t xml:space="preserve"> </t>
        </is>
      </c>
      <c r="F8" s="4" t="inlineStr">
        <is>
          <t xml:space="preserve"> </t>
        </is>
      </c>
      <c r="G8" s="5" t="n">
        <v>29547</v>
      </c>
    </row>
    <row r="9">
      <c r="A9" s="4" t="inlineStr">
        <is>
          <t>Exercise of stock options and 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6" t="n">
        <v>433000</v>
      </c>
    </row>
    <row r="10">
      <c r="A10" s="4" t="inlineStr">
        <is>
          <t>Employee taxes paid for withheld shares upon equity award settlement</t>
        </is>
      </c>
      <c r="B10" s="6" t="n">
        <v>-27219</v>
      </c>
      <c r="C10" s="4" t="inlineStr">
        <is>
          <t xml:space="preserve"> </t>
        </is>
      </c>
      <c r="D10" s="4" t="inlineStr">
        <is>
          <t xml:space="preserve"> </t>
        </is>
      </c>
      <c r="E10" s="4" t="inlineStr">
        <is>
          <t xml:space="preserve"> </t>
        </is>
      </c>
      <c r="F10" s="4" t="inlineStr">
        <is>
          <t xml:space="preserve"> </t>
        </is>
      </c>
      <c r="G10" s="5" t="n">
        <v>-27219</v>
      </c>
    </row>
    <row r="11">
      <c r="A11" s="4" t="inlineStr">
        <is>
          <t>Employee taxes paid for withheld shares upon equity award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0000</v>
      </c>
    </row>
    <row r="12">
      <c r="A12" s="4" t="inlineStr">
        <is>
          <t>Stock compensation</t>
        </is>
      </c>
      <c r="B12" s="6" t="n">
        <v>102985</v>
      </c>
      <c r="C12" s="4" t="inlineStr">
        <is>
          <t xml:space="preserve"> </t>
        </is>
      </c>
      <c r="D12" s="6" t="n">
        <v>102985</v>
      </c>
      <c r="E12" s="4" t="inlineStr">
        <is>
          <t xml:space="preserve"> </t>
        </is>
      </c>
      <c r="F12" s="4" t="inlineStr">
        <is>
          <t xml:space="preserve"> </t>
        </is>
      </c>
      <c r="G12" s="4" t="inlineStr">
        <is>
          <t xml:space="preserve"> </t>
        </is>
      </c>
    </row>
    <row r="13">
      <c r="A13" s="4" t="inlineStr">
        <is>
          <t>Issuance of shares pursuant to employee stock purchase plan</t>
        </is>
      </c>
      <c r="B13" s="6" t="n">
        <v>16651</v>
      </c>
      <c r="C13" s="4" t="inlineStr">
        <is>
          <t xml:space="preserve"> </t>
        </is>
      </c>
      <c r="D13" s="6" t="n">
        <v>16365</v>
      </c>
      <c r="E13" s="4" t="inlineStr">
        <is>
          <t xml:space="preserve"> </t>
        </is>
      </c>
      <c r="F13" s="4" t="inlineStr">
        <is>
          <t xml:space="preserve"> </t>
        </is>
      </c>
      <c r="G13" s="5" t="n">
        <v>286</v>
      </c>
    </row>
    <row r="14">
      <c r="A14" s="4" t="inlineStr">
        <is>
          <t>Issuance of shares pursuant to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9000</v>
      </c>
    </row>
    <row r="15">
      <c r="A15" s="4" t="inlineStr">
        <is>
          <t>Issuance of shares for acquisitions</t>
        </is>
      </c>
      <c r="B15" s="6" t="n">
        <v>18169</v>
      </c>
      <c r="C15" s="4" t="inlineStr">
        <is>
          <t xml:space="preserve"> </t>
        </is>
      </c>
      <c r="D15" s="6" t="n">
        <v>17943</v>
      </c>
      <c r="E15" s="4" t="inlineStr">
        <is>
          <t xml:space="preserve"> </t>
        </is>
      </c>
      <c r="F15" s="4" t="inlineStr">
        <is>
          <t xml:space="preserve"> </t>
        </is>
      </c>
      <c r="G15" s="5" t="n">
        <v>226</v>
      </c>
    </row>
    <row r="16">
      <c r="A16" s="4" t="inlineStr">
        <is>
          <t>Issuance of shares for acquisi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6000</v>
      </c>
    </row>
    <row r="17">
      <c r="A17" s="4" t="inlineStr">
        <is>
          <t>Balance at Dec. 31, 2022</t>
        </is>
      </c>
      <c r="B17" s="6" t="n">
        <v>2624389</v>
      </c>
      <c r="C17" s="5" t="n">
        <v>481</v>
      </c>
      <c r="D17" s="6" t="n">
        <v>1209725</v>
      </c>
      <c r="E17" s="6" t="n">
        <v>-844</v>
      </c>
      <c r="F17" s="6" t="n">
        <v>1437854</v>
      </c>
      <c r="G17" s="5" t="n">
        <v>-22827</v>
      </c>
    </row>
    <row r="18">
      <c r="A18" s="4" t="inlineStr">
        <is>
          <t>Balance (in shares) at Dec. 31, 2022</t>
        </is>
      </c>
      <c r="B18" s="4" t="inlineStr">
        <is>
          <t xml:space="preserve"> </t>
        </is>
      </c>
      <c r="C18" s="6" t="n">
        <v>48148000</v>
      </c>
      <c r="D18" s="4" t="inlineStr">
        <is>
          <t xml:space="preserve"> </t>
        </is>
      </c>
      <c r="E18" s="4" t="inlineStr">
        <is>
          <t xml:space="preserve"> </t>
        </is>
      </c>
      <c r="F18" s="4" t="inlineStr">
        <is>
          <t xml:space="preserve"> </t>
        </is>
      </c>
      <c r="G18" s="4" t="inlineStr">
        <is>
          <t xml:space="preserve"> </t>
        </is>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63650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65919</v>
      </c>
      <c r="C21" s="4" t="inlineStr">
        <is>
          <t xml:space="preserve"> </t>
        </is>
      </c>
      <c r="D21" s="4" t="inlineStr">
        <is>
          <t xml:space="preserve"> </t>
        </is>
      </c>
      <c r="E21" s="4" t="inlineStr">
        <is>
          <t xml:space="preserve"> </t>
        </is>
      </c>
      <c r="F21" s="6" t="n">
        <v>165919</v>
      </c>
      <c r="G21" s="4" t="inlineStr">
        <is>
          <t xml:space="preserve"> </t>
        </is>
      </c>
    </row>
    <row r="22">
      <c r="A22" s="4" t="inlineStr">
        <is>
          <t>Other comprehensive (loss) income, net of tax</t>
        </is>
      </c>
      <c r="B22" s="6" t="n">
        <v>518</v>
      </c>
      <c r="C22" s="4" t="inlineStr">
        <is>
          <t xml:space="preserve"> </t>
        </is>
      </c>
      <c r="D22" s="4" t="inlineStr">
        <is>
          <t xml:space="preserve"> </t>
        </is>
      </c>
      <c r="E22" s="6" t="n">
        <v>518</v>
      </c>
      <c r="F22" s="4" t="inlineStr">
        <is>
          <t xml:space="preserve"> </t>
        </is>
      </c>
      <c r="G22" s="4" t="inlineStr">
        <is>
          <t xml:space="preserve"> </t>
        </is>
      </c>
    </row>
    <row r="23">
      <c r="A23" s="4" t="inlineStr">
        <is>
          <t>Exercise of stock options and vesting of restricted stock units</t>
        </is>
      </c>
      <c r="B23" s="6" t="n">
        <v>44697</v>
      </c>
      <c r="C23" s="4" t="inlineStr">
        <is>
          <t xml:space="preserve"> </t>
        </is>
      </c>
      <c r="D23" s="6" t="n">
        <v>15122</v>
      </c>
      <c r="E23" s="4" t="inlineStr">
        <is>
          <t xml:space="preserve"> </t>
        </is>
      </c>
      <c r="F23" s="4" t="inlineStr">
        <is>
          <t xml:space="preserve"> </t>
        </is>
      </c>
      <c r="G23" s="5" t="n">
        <v>29575</v>
      </c>
    </row>
    <row r="24">
      <c r="A24" s="4" t="inlineStr">
        <is>
          <t>Exercise of stock options and vesting of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14000</v>
      </c>
    </row>
    <row r="25">
      <c r="A25" s="4" t="inlineStr">
        <is>
          <t>Employee taxes paid for withheld shares upon equity award settlement</t>
        </is>
      </c>
      <c r="B25" s="6" t="n">
        <v>-27737</v>
      </c>
      <c r="C25" s="4" t="inlineStr">
        <is>
          <t xml:space="preserve"> </t>
        </is>
      </c>
      <c r="D25" s="4" t="inlineStr">
        <is>
          <t xml:space="preserve"> </t>
        </is>
      </c>
      <c r="E25" s="4" t="inlineStr">
        <is>
          <t xml:space="preserve"> </t>
        </is>
      </c>
      <c r="F25" s="4" t="inlineStr">
        <is>
          <t xml:space="preserve"> </t>
        </is>
      </c>
      <c r="G25" s="5" t="n">
        <v>-27737</v>
      </c>
    </row>
    <row r="26">
      <c r="A26" s="4" t="inlineStr">
        <is>
          <t>Employee taxes paid for withheld shares upon equity award settl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4000</v>
      </c>
    </row>
    <row r="27">
      <c r="A27" s="4" t="inlineStr">
        <is>
          <t>Stock compensation</t>
        </is>
      </c>
      <c r="B27" s="6" t="n">
        <v>108338</v>
      </c>
      <c r="C27" s="4" t="inlineStr">
        <is>
          <t xml:space="preserve"> </t>
        </is>
      </c>
      <c r="D27" s="6" t="n">
        <v>108338</v>
      </c>
      <c r="E27" s="4" t="inlineStr">
        <is>
          <t xml:space="preserve"> </t>
        </is>
      </c>
      <c r="F27" s="4" t="inlineStr">
        <is>
          <t xml:space="preserve"> </t>
        </is>
      </c>
      <c r="G27" s="4" t="inlineStr">
        <is>
          <t xml:space="preserve"> </t>
        </is>
      </c>
    </row>
    <row r="28">
      <c r="A28" s="4" t="inlineStr">
        <is>
          <t>Issuance of shares pursuant to employee stock purchase plan</t>
        </is>
      </c>
      <c r="B28" s="6" t="n">
        <v>16196</v>
      </c>
      <c r="C28" s="4" t="inlineStr">
        <is>
          <t xml:space="preserve"> </t>
        </is>
      </c>
      <c r="D28" s="6" t="n">
        <v>15988</v>
      </c>
      <c r="E28" s="4" t="inlineStr">
        <is>
          <t xml:space="preserve"> </t>
        </is>
      </c>
      <c r="F28" s="4" t="inlineStr">
        <is>
          <t xml:space="preserve"> </t>
        </is>
      </c>
      <c r="G28" s="5" t="n">
        <v>208</v>
      </c>
    </row>
    <row r="29">
      <c r="A29" s="4" t="inlineStr">
        <is>
          <t>Issuance of shares pursuant to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2000</v>
      </c>
    </row>
    <row r="30">
      <c r="A30" s="4" t="inlineStr">
        <is>
          <t>Issuance of shares for acquisitions</t>
        </is>
      </c>
      <c r="B30" s="6" t="n">
        <v>5675</v>
      </c>
      <c r="C30" s="4" t="inlineStr">
        <is>
          <t xml:space="preserve"> </t>
        </is>
      </c>
      <c r="D30" s="6" t="n">
        <v>5614</v>
      </c>
      <c r="E30" s="4" t="inlineStr">
        <is>
          <t xml:space="preserve"> </t>
        </is>
      </c>
      <c r="F30" s="4" t="inlineStr">
        <is>
          <t xml:space="preserve"> </t>
        </is>
      </c>
      <c r="G30" s="5" t="n">
        <v>61</v>
      </c>
    </row>
    <row r="31">
      <c r="A31" s="4" t="inlineStr">
        <is>
          <t>Issuance of shares for acquisi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5000</v>
      </c>
    </row>
    <row r="32">
      <c r="A32" s="4" t="inlineStr">
        <is>
          <t>Balance at Dec. 31, 2023</t>
        </is>
      </c>
      <c r="B32" s="5" t="n">
        <v>2937995</v>
      </c>
      <c r="C32" s="5" t="n">
        <v>481</v>
      </c>
      <c r="D32" s="6" t="n">
        <v>1354787</v>
      </c>
      <c r="E32" s="6" t="n">
        <v>-326</v>
      </c>
      <c r="F32" s="6" t="n">
        <v>1603773</v>
      </c>
      <c r="G32" s="5" t="n">
        <v>-20720</v>
      </c>
    </row>
    <row r="33">
      <c r="A33" s="4" t="inlineStr">
        <is>
          <t>Balance (in shares) at Dec. 31, 2023</t>
        </is>
      </c>
      <c r="B33" s="4" t="inlineStr">
        <is>
          <t xml:space="preserve"> </t>
        </is>
      </c>
      <c r="C33" s="6" t="n">
        <v>48148000</v>
      </c>
      <c r="D33" s="4" t="inlineStr">
        <is>
          <t xml:space="preserve"> </t>
        </is>
      </c>
      <c r="E33" s="4" t="inlineStr">
        <is>
          <t xml:space="preserve"> </t>
        </is>
      </c>
      <c r="F33" s="4" t="inlineStr">
        <is>
          <t xml:space="preserve"> </t>
        </is>
      </c>
      <c r="G33" s="4" t="inlineStr">
        <is>
          <t xml:space="preserve"> </t>
        </is>
      </c>
    </row>
    <row r="34">
      <c r="A34" s="4" t="inlineStr">
        <is>
          <t>Balance (in shares) at Dec. 31, 2023</t>
        </is>
      </c>
      <c r="B34" s="6" t="n">
        <v>-5858476</v>
      </c>
      <c r="C34" s="4" t="inlineStr">
        <is>
          <t xml:space="preserve"> </t>
        </is>
      </c>
      <c r="D34" s="4" t="inlineStr">
        <is>
          <t xml:space="preserve"> </t>
        </is>
      </c>
      <c r="E34" s="4" t="inlineStr">
        <is>
          <t xml:space="preserve"> </t>
        </is>
      </c>
      <c r="F34" s="4" t="inlineStr">
        <is>
          <t xml:space="preserve"> </t>
        </is>
      </c>
      <c r="G34" s="6" t="n">
        <v>-585800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263026</v>
      </c>
      <c r="C36" s="4" t="inlineStr">
        <is>
          <t xml:space="preserve"> </t>
        </is>
      </c>
      <c r="D36" s="4" t="inlineStr">
        <is>
          <t xml:space="preserve"> </t>
        </is>
      </c>
      <c r="E36" s="4" t="inlineStr">
        <is>
          <t xml:space="preserve"> </t>
        </is>
      </c>
      <c r="F36" s="6" t="n">
        <v>263026</v>
      </c>
      <c r="G36" s="4" t="inlineStr">
        <is>
          <t xml:space="preserve"> </t>
        </is>
      </c>
    </row>
    <row r="37">
      <c r="A37" s="4" t="inlineStr">
        <is>
          <t>Other comprehensive (loss) income, net of tax</t>
        </is>
      </c>
      <c r="B37" s="6" t="n">
        <v>169</v>
      </c>
      <c r="C37" s="4" t="inlineStr">
        <is>
          <t xml:space="preserve"> </t>
        </is>
      </c>
      <c r="D37" s="4" t="inlineStr">
        <is>
          <t xml:space="preserve"> </t>
        </is>
      </c>
      <c r="E37" s="6" t="n">
        <v>169</v>
      </c>
      <c r="F37" s="4" t="inlineStr">
        <is>
          <t xml:space="preserve"> </t>
        </is>
      </c>
      <c r="G37" s="4" t="inlineStr">
        <is>
          <t xml:space="preserve"> </t>
        </is>
      </c>
    </row>
    <row r="38">
      <c r="A38" s="4" t="inlineStr">
        <is>
          <t>Exercise of stock options and vesting of restricted stock units</t>
        </is>
      </c>
      <c r="B38" s="6" t="n">
        <v>97474</v>
      </c>
      <c r="C38" s="4" t="inlineStr">
        <is>
          <t xml:space="preserve"> </t>
        </is>
      </c>
      <c r="D38" s="6" t="n">
        <v>41926</v>
      </c>
      <c r="E38" s="4" t="inlineStr">
        <is>
          <t xml:space="preserve"> </t>
        </is>
      </c>
      <c r="F38" s="4" t="inlineStr">
        <is>
          <t xml:space="preserve"> </t>
        </is>
      </c>
      <c r="G38" s="5" t="n">
        <v>55548</v>
      </c>
    </row>
    <row r="39">
      <c r="A39" s="4" t="inlineStr">
        <is>
          <t>Exercise of stock options and vesting of restricted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39000</v>
      </c>
    </row>
    <row r="40">
      <c r="A40" s="4" t="inlineStr">
        <is>
          <t>Employee taxes paid for withheld shares upon equity award settlement</t>
        </is>
      </c>
      <c r="B40" s="6" t="n">
        <v>-40261</v>
      </c>
      <c r="C40" s="4" t="inlineStr">
        <is>
          <t xml:space="preserve"> </t>
        </is>
      </c>
      <c r="D40" s="4" t="inlineStr">
        <is>
          <t xml:space="preserve"> </t>
        </is>
      </c>
      <c r="E40" s="4" t="inlineStr">
        <is>
          <t xml:space="preserve"> </t>
        </is>
      </c>
      <c r="F40" s="4" t="inlineStr">
        <is>
          <t xml:space="preserve"> </t>
        </is>
      </c>
      <c r="G40" s="5" t="n">
        <v>-40261</v>
      </c>
    </row>
    <row r="41">
      <c r="A41" s="4" t="inlineStr">
        <is>
          <t>Employee taxes paid for withheld shares upon equity award settl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78000</v>
      </c>
    </row>
    <row r="42">
      <c r="A42" s="4" t="inlineStr">
        <is>
          <t>Stock compensation</t>
        </is>
      </c>
      <c r="B42" s="6" t="n">
        <v>122813</v>
      </c>
      <c r="C42" s="4" t="inlineStr">
        <is>
          <t xml:space="preserve"> </t>
        </is>
      </c>
      <c r="D42" s="6" t="n">
        <v>122813</v>
      </c>
      <c r="E42" s="4" t="inlineStr">
        <is>
          <t xml:space="preserve"> </t>
        </is>
      </c>
      <c r="F42" s="4" t="inlineStr">
        <is>
          <t xml:space="preserve"> </t>
        </is>
      </c>
      <c r="G42" s="4" t="inlineStr">
        <is>
          <t xml:space="preserve"> </t>
        </is>
      </c>
    </row>
    <row r="43">
      <c r="A43" s="4" t="inlineStr">
        <is>
          <t>Issuance of shares pursuant to employee stock purchase plan</t>
        </is>
      </c>
      <c r="B43" s="6" t="n">
        <v>17631</v>
      </c>
      <c r="C43" s="4" t="inlineStr">
        <is>
          <t xml:space="preserve"> </t>
        </is>
      </c>
      <c r="D43" s="6" t="n">
        <v>17456</v>
      </c>
      <c r="E43" s="4" t="inlineStr">
        <is>
          <t xml:space="preserve"> </t>
        </is>
      </c>
      <c r="F43" s="4" t="inlineStr">
        <is>
          <t xml:space="preserve"> </t>
        </is>
      </c>
      <c r="G43" s="5" t="n">
        <v>175</v>
      </c>
    </row>
    <row r="44">
      <c r="A44" s="4" t="inlineStr">
        <is>
          <t>Issuance of shares pursuant to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3000</v>
      </c>
    </row>
    <row r="45">
      <c r="A45" s="4" t="inlineStr">
        <is>
          <t>Reimbursement of shares from escrow</t>
        </is>
      </c>
      <c r="B45" s="6" t="n">
        <v>-10425</v>
      </c>
      <c r="C45" s="4" t="inlineStr">
        <is>
          <t xml:space="preserve"> </t>
        </is>
      </c>
      <c r="D45" s="6" t="n">
        <v>2319</v>
      </c>
      <c r="E45" s="4" t="inlineStr">
        <is>
          <t xml:space="preserve"> </t>
        </is>
      </c>
      <c r="F45" s="4" t="inlineStr">
        <is>
          <t xml:space="preserve"> </t>
        </is>
      </c>
      <c r="G45" s="5" t="n">
        <v>-12744</v>
      </c>
    </row>
    <row r="46">
      <c r="A46" s="4" t="inlineStr">
        <is>
          <t>Reimbursement of shares from escrow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0000</v>
      </c>
    </row>
    <row r="47">
      <c r="A47" s="4" t="inlineStr">
        <is>
          <t>Balance at Dec. 31, 2024</t>
        </is>
      </c>
      <c r="B47" s="5" t="n">
        <v>3388422</v>
      </c>
      <c r="C47" s="5" t="n">
        <v>481</v>
      </c>
      <c r="D47" s="5" t="n">
        <v>1539301</v>
      </c>
      <c r="E47" s="5" t="n">
        <v>-157</v>
      </c>
      <c r="F47" s="5" t="n">
        <v>1866799</v>
      </c>
      <c r="G47" s="5" t="n">
        <v>-18002</v>
      </c>
    </row>
    <row r="48">
      <c r="A48" s="4" t="inlineStr">
        <is>
          <t>Balance (in shares) at Dec. 31, 2024</t>
        </is>
      </c>
      <c r="B48" s="4" t="inlineStr">
        <is>
          <t xml:space="preserve"> </t>
        </is>
      </c>
      <c r="C48" s="6" t="n">
        <v>48148000</v>
      </c>
      <c r="D48" s="4" t="inlineStr">
        <is>
          <t xml:space="preserve"> </t>
        </is>
      </c>
      <c r="E48" s="4" t="inlineStr">
        <is>
          <t xml:space="preserve"> </t>
        </is>
      </c>
      <c r="F48" s="4" t="inlineStr">
        <is>
          <t xml:space="preserve"> </t>
        </is>
      </c>
      <c r="G48" s="4" t="inlineStr">
        <is>
          <t xml:space="preserve"> </t>
        </is>
      </c>
    </row>
    <row r="49">
      <c r="A49" s="4" t="inlineStr">
        <is>
          <t>Balance (in shares) at Dec. 31, 2024</t>
        </is>
      </c>
      <c r="B49" s="6" t="n">
        <v>-5184092</v>
      </c>
      <c r="C49" s="4" t="inlineStr">
        <is>
          <t xml:space="preserve"> </t>
        </is>
      </c>
      <c r="D49" s="4" t="inlineStr">
        <is>
          <t xml:space="preserve"> </t>
        </is>
      </c>
      <c r="E49" s="4" t="inlineStr">
        <is>
          <t xml:space="preserve"> </t>
        </is>
      </c>
      <c r="F49" s="4" t="inlineStr">
        <is>
          <t xml:space="preserve"> </t>
        </is>
      </c>
      <c r="G49" s="6" t="n">
        <v>-5184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Amortized cost</t>
        </is>
      </c>
      <c r="B3" s="5" t="n">
        <v>34225</v>
      </c>
      <c r="C3" s="5" t="n">
        <v>17866</v>
      </c>
    </row>
    <row r="4">
      <c r="A4" s="4" t="inlineStr">
        <is>
          <t>Unrealized gains</t>
        </is>
      </c>
      <c r="B4" s="6" t="n">
        <v>3</v>
      </c>
      <c r="C4" s="6" t="n">
        <v>0</v>
      </c>
    </row>
    <row r="5">
      <c r="A5" s="4" t="inlineStr">
        <is>
          <t>Unrealized losses</t>
        </is>
      </c>
      <c r="B5" s="6" t="n">
        <v>-213</v>
      </c>
      <c r="C5" s="6" t="n">
        <v>-435</v>
      </c>
    </row>
    <row r="6">
      <c r="A6" s="4" t="inlineStr">
        <is>
          <t>Estimated fair value</t>
        </is>
      </c>
      <c r="B6" s="5" t="n">
        <v>34015</v>
      </c>
      <c r="C6" s="5" t="n">
        <v>17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Realized Gains (Losses) on Sales of Our Financial Instruments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Proceeds from sales and maturities</t>
        </is>
      </c>
      <c r="B4" s="5" t="n">
        <v>15994</v>
      </c>
      <c r="C4" s="5" t="n">
        <v>49412</v>
      </c>
      <c r="D4" s="5" t="n">
        <v>71034</v>
      </c>
    </row>
    <row r="5">
      <c r="A5" s="4" t="inlineStr">
        <is>
          <t>Realized losses on sales, net of tax</t>
        </is>
      </c>
      <c r="B5" s="5" t="n">
        <v>-18</v>
      </c>
      <c r="C5" s="5" t="n">
        <v>0</v>
      </c>
      <c r="D5" s="5" t="n">
        <v>-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air Value Measurement Inputs and Valuation Techniques</t>
        </is>
      </c>
      <c r="B2" s="4" t="inlineStr">
        <is>
          <t xml:space="preserve"> </t>
        </is>
      </c>
      <c r="C2" s="4" t="inlineStr">
        <is>
          <t xml:space="preserve"> </t>
        </is>
      </c>
    </row>
    <row r="3">
      <c r="A3" s="4" t="inlineStr">
        <is>
          <t>Cash and cash equivalents</t>
        </is>
      </c>
      <c r="B3" s="5" t="n">
        <v>744721</v>
      </c>
      <c r="C3" s="5" t="n">
        <v>165493</v>
      </c>
    </row>
    <row r="4">
      <c r="A4" s="4" t="inlineStr">
        <is>
          <t>Available-for-sale investments</t>
        </is>
      </c>
      <c r="B4" s="6" t="n">
        <v>34015</v>
      </c>
      <c r="C4" s="6" t="n">
        <v>17431</v>
      </c>
    </row>
    <row r="5">
      <c r="A5" s="4" t="inlineStr">
        <is>
          <t>Equity investments</t>
        </is>
      </c>
      <c r="B5" s="6" t="n">
        <v>10000</v>
      </c>
      <c r="C5" s="6" t="n">
        <v>10000</v>
      </c>
    </row>
    <row r="6">
      <c r="A6" s="4" t="inlineStr">
        <is>
          <t>Term Loan A-1</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Instruments</t>
        </is>
      </c>
      <c r="B8" s="4" t="inlineStr">
        <is>
          <t xml:space="preserve"> </t>
        </is>
      </c>
      <c r="C8" s="6" t="n">
        <v>49801</v>
      </c>
    </row>
    <row r="9">
      <c r="A9" s="4" t="inlineStr">
        <is>
          <t>Convertible Notes due 2026</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Debt Instruments</t>
        </is>
      </c>
      <c r="B11" s="6" t="n">
        <v>731310</v>
      </c>
      <c r="C11" s="6" t="n">
        <v>609168</v>
      </c>
    </row>
    <row r="12">
      <c r="A12" s="4" t="inlineStr">
        <is>
          <t>Level 1</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Cash and cash equivalents</t>
        </is>
      </c>
      <c r="B14" s="6" t="n">
        <v>744721</v>
      </c>
      <c r="C14" s="6" t="n">
        <v>165493</v>
      </c>
    </row>
    <row r="15">
      <c r="A15" s="4" t="inlineStr">
        <is>
          <t>Available-for-sale investments</t>
        </is>
      </c>
      <c r="B15" s="6" t="n">
        <v>0</v>
      </c>
      <c r="C15" s="6" t="n">
        <v>0</v>
      </c>
    </row>
    <row r="16">
      <c r="A16" s="4" t="inlineStr">
        <is>
          <t>Equity investments</t>
        </is>
      </c>
      <c r="B16" s="6" t="n">
        <v>0</v>
      </c>
      <c r="C16" s="6" t="n">
        <v>0</v>
      </c>
    </row>
    <row r="17">
      <c r="A17" s="4" t="inlineStr">
        <is>
          <t>Level 1 | Term Loan A-1</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s</t>
        </is>
      </c>
      <c r="B19" s="4" t="inlineStr">
        <is>
          <t xml:space="preserve"> </t>
        </is>
      </c>
      <c r="C19" s="6" t="n">
        <v>0</v>
      </c>
    </row>
    <row r="20">
      <c r="A20" s="4" t="inlineStr">
        <is>
          <t>Level 1 | Convertible Notes due 2026</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Debt Instruments</t>
        </is>
      </c>
      <c r="B22" s="6" t="n">
        <v>0</v>
      </c>
      <c r="C22" s="6" t="n">
        <v>0</v>
      </c>
    </row>
    <row r="23">
      <c r="A23" s="4" t="inlineStr">
        <is>
          <t>Level 2</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Cash and cash equivalents</t>
        </is>
      </c>
      <c r="B25" s="6" t="n">
        <v>0</v>
      </c>
      <c r="C25" s="6" t="n">
        <v>0</v>
      </c>
    </row>
    <row r="26">
      <c r="A26" s="4" t="inlineStr">
        <is>
          <t>Available-for-sale investments</t>
        </is>
      </c>
      <c r="B26" s="6" t="n">
        <v>34015</v>
      </c>
      <c r="C26" s="6" t="n">
        <v>17431</v>
      </c>
    </row>
    <row r="27">
      <c r="A27" s="4" t="inlineStr">
        <is>
          <t>Equity investments</t>
        </is>
      </c>
      <c r="B27" s="6" t="n">
        <v>0</v>
      </c>
      <c r="C27" s="6" t="n">
        <v>0</v>
      </c>
    </row>
    <row r="28">
      <c r="A28" s="4" t="inlineStr">
        <is>
          <t>Level 2 | Term Loan A-1</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Debt Instruments</t>
        </is>
      </c>
      <c r="B30" s="4" t="inlineStr">
        <is>
          <t xml:space="preserve"> </t>
        </is>
      </c>
      <c r="C30" s="6" t="n">
        <v>49801</v>
      </c>
    </row>
    <row r="31">
      <c r="A31" s="4" t="inlineStr">
        <is>
          <t>Level 2 | Convertible Notes due 2026</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Debt Instruments</t>
        </is>
      </c>
      <c r="B33" s="6" t="n">
        <v>731310</v>
      </c>
      <c r="C33" s="6" t="n">
        <v>609168</v>
      </c>
    </row>
    <row r="34">
      <c r="A34" s="4" t="inlineStr">
        <is>
          <t>Level 3</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Cash and cash equivalents</t>
        </is>
      </c>
      <c r="B36" s="6" t="n">
        <v>0</v>
      </c>
      <c r="C36" s="6" t="n">
        <v>0</v>
      </c>
    </row>
    <row r="37">
      <c r="A37" s="4" t="inlineStr">
        <is>
          <t>Available-for-sale investments</t>
        </is>
      </c>
      <c r="B37" s="6" t="n">
        <v>0</v>
      </c>
      <c r="C37" s="6" t="n">
        <v>0</v>
      </c>
    </row>
    <row r="38">
      <c r="A38" s="4" t="inlineStr">
        <is>
          <t>Equity investments</t>
        </is>
      </c>
      <c r="B38" s="6" t="n">
        <v>10000</v>
      </c>
      <c r="C38" s="6" t="n">
        <v>10000</v>
      </c>
    </row>
    <row r="39">
      <c r="A39" s="4" t="inlineStr">
        <is>
          <t>Level 3 | Term Loan A-1</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Debt Instruments</t>
        </is>
      </c>
      <c r="B41" s="4" t="inlineStr">
        <is>
          <t xml:space="preserve"> </t>
        </is>
      </c>
      <c r="C41" s="6" t="n">
        <v>0</v>
      </c>
    </row>
    <row r="42">
      <c r="A42" s="4" t="inlineStr">
        <is>
          <t>Level 3 | Convertible Notes due 2026</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Debt Instruments</t>
        </is>
      </c>
      <c r="B44" s="5" t="n">
        <v>0</v>
      </c>
      <c r="C4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Available-for-sale investments</t>
        </is>
      </c>
      <c r="B4" s="5" t="n">
        <v>34015000</v>
      </c>
      <c r="C4" s="5" t="n">
        <v>17431000</v>
      </c>
      <c r="D4" s="4" t="inlineStr">
        <is>
          <t xml:space="preserve"> </t>
        </is>
      </c>
    </row>
    <row r="5">
      <c r="A5" s="4" t="inlineStr">
        <is>
          <t>Cost-method investment impairment</t>
        </is>
      </c>
      <c r="B5" s="5" t="n">
        <v>0</v>
      </c>
      <c r="C5" s="5" t="n">
        <v>0</v>
      </c>
      <c r="D5" s="5" t="n">
        <v>0</v>
      </c>
    </row>
    <row r="6">
      <c r="A6" s="4" t="inlineStr">
        <is>
          <t>BFTR, LLC</t>
        </is>
      </c>
      <c r="B6" s="4" t="inlineStr">
        <is>
          <t xml:space="preserve"> </t>
        </is>
      </c>
      <c r="C6" s="4" t="inlineStr">
        <is>
          <t xml:space="preserve"> </t>
        </is>
      </c>
      <c r="D6" s="4" t="inlineStr">
        <is>
          <t xml:space="preserve"> </t>
        </is>
      </c>
    </row>
    <row r="7">
      <c r="A7" s="3" t="inlineStr">
        <is>
          <t>Fair Value, Balance Sheet Grouping, Financial Statement Captions</t>
        </is>
      </c>
      <c r="B7" s="4" t="inlineStr">
        <is>
          <t xml:space="preserve"> </t>
        </is>
      </c>
      <c r="C7" s="4" t="inlineStr">
        <is>
          <t xml:space="preserve"> </t>
        </is>
      </c>
      <c r="D7" s="4" t="inlineStr">
        <is>
          <t xml:space="preserve"> </t>
        </is>
      </c>
    </row>
    <row r="8">
      <c r="A8" s="4" t="inlineStr">
        <is>
          <t>Investment percentage (as a percent)</t>
        </is>
      </c>
      <c r="B8" s="8" t="n">
        <v>0.1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Instruments</t>
        </is>
      </c>
      <c r="B4" s="5" t="n">
        <v>731310</v>
      </c>
      <c r="C4" s="5" t="n">
        <v>658969</v>
      </c>
    </row>
    <row r="5">
      <c r="A5" s="4" t="inlineStr">
        <is>
          <t>Carrying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Instruments</t>
        </is>
      </c>
      <c r="B7" s="6" t="n">
        <v>597934</v>
      </c>
      <c r="C7" s="6" t="n">
        <v>646007</v>
      </c>
    </row>
    <row r="8">
      <c r="A8" s="4" t="inlineStr">
        <is>
          <t>Convertible Notes due 2026</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bt Instruments</t>
        </is>
      </c>
      <c r="B10" s="6" t="n">
        <v>731310</v>
      </c>
      <c r="C10" s="6" t="n">
        <v>609168</v>
      </c>
    </row>
    <row r="11">
      <c r="A11" s="4" t="inlineStr">
        <is>
          <t>Convertible Notes due 2026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bt Instruments</t>
        </is>
      </c>
      <c r="B13" s="6" t="n">
        <v>731310</v>
      </c>
      <c r="C13" s="6" t="n">
        <v>609168</v>
      </c>
    </row>
    <row r="14">
      <c r="A14" s="4" t="inlineStr">
        <is>
          <t>Convertible Notes due 2026 | Carrying Valu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Instruments</t>
        </is>
      </c>
      <c r="B16" s="6" t="n">
        <v>597934</v>
      </c>
      <c r="C16" s="6" t="n">
        <v>596206</v>
      </c>
    </row>
    <row r="17">
      <c r="A17" s="4" t="inlineStr">
        <is>
          <t>Term Loan A-1 | 2021 Credit Agreement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Instruments</t>
        </is>
      </c>
      <c r="B19" s="6" t="n">
        <v>0</v>
      </c>
      <c r="C19" s="6" t="n">
        <v>49801</v>
      </c>
    </row>
    <row r="20">
      <c r="A20" s="4" t="inlineStr">
        <is>
          <t>Term Loan A-1 | 2021 Credit Agreement | Carrying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Debt Instruments</t>
        </is>
      </c>
      <c r="B22" s="5" t="n">
        <v>0</v>
      </c>
      <c r="C22" s="5" t="n">
        <v>498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Provision on Income From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0997</v>
      </c>
      <c r="C4" s="5" t="n">
        <v>86218</v>
      </c>
      <c r="D4" s="5" t="n">
        <v>84570</v>
      </c>
    </row>
    <row r="5">
      <c r="A5" s="4" t="inlineStr">
        <is>
          <t>State</t>
        </is>
      </c>
      <c r="B5" s="6" t="n">
        <v>14807</v>
      </c>
      <c r="C5" s="6" t="n">
        <v>19803</v>
      </c>
      <c r="D5" s="6" t="n">
        <v>25975</v>
      </c>
    </row>
    <row r="6">
      <c r="A6" s="4" t="inlineStr">
        <is>
          <t>Current income tax expense benefit</t>
        </is>
      </c>
      <c r="B6" s="6" t="n">
        <v>75804</v>
      </c>
      <c r="C6" s="6" t="n">
        <v>106021</v>
      </c>
      <c r="D6" s="6" t="n">
        <v>110545</v>
      </c>
    </row>
    <row r="7">
      <c r="A7" s="4" t="inlineStr">
        <is>
          <t>Deferred</t>
        </is>
      </c>
      <c r="B7" s="6" t="n">
        <v>-30663</v>
      </c>
      <c r="C7" s="6" t="n">
        <v>-73704</v>
      </c>
      <c r="D7" s="6" t="n">
        <v>-87192</v>
      </c>
    </row>
    <row r="8">
      <c r="A8" s="4" t="inlineStr">
        <is>
          <t>Income tax expense benefit</t>
        </is>
      </c>
      <c r="B8" s="5" t="n">
        <v>45141</v>
      </c>
      <c r="C8" s="5" t="n">
        <v>32317</v>
      </c>
      <c r="D8" s="5" t="n">
        <v>233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U.S. Statutory Income Tax Rate to Effective Income Tax Expense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5" t="n">
        <v>64715</v>
      </c>
      <c r="C4" s="5" t="n">
        <v>41630</v>
      </c>
      <c r="D4" s="5" t="n">
        <v>39395</v>
      </c>
    </row>
    <row r="5">
      <c r="A5" s="4" t="inlineStr">
        <is>
          <t>State income tax, net of federal income tax benefit</t>
        </is>
      </c>
      <c r="B5" s="6" t="n">
        <v>8917</v>
      </c>
      <c r="C5" s="6" t="n">
        <v>6881</v>
      </c>
      <c r="D5" s="6" t="n">
        <v>9197</v>
      </c>
    </row>
    <row r="6">
      <c r="A6" s="4" t="inlineStr">
        <is>
          <t>Net operating loss carryback</t>
        </is>
      </c>
      <c r="B6" s="6" t="n">
        <v>0</v>
      </c>
      <c r="C6" s="6" t="n">
        <v>0</v>
      </c>
      <c r="D6" s="6" t="n">
        <v>-261</v>
      </c>
    </row>
    <row r="7">
      <c r="A7" s="4" t="inlineStr">
        <is>
          <t>Excess tax benefits of share-based compensation</t>
        </is>
      </c>
      <c r="B7" s="6" t="n">
        <v>-21143</v>
      </c>
      <c r="C7" s="6" t="n">
        <v>-9325</v>
      </c>
      <c r="D7" s="6" t="n">
        <v>-7752</v>
      </c>
    </row>
    <row r="8">
      <c r="A8" s="4" t="inlineStr">
        <is>
          <t>Tax credits</t>
        </is>
      </c>
      <c r="B8" s="6" t="n">
        <v>-22095</v>
      </c>
      <c r="C8" s="6" t="n">
        <v>-20494</v>
      </c>
      <c r="D8" s="6" t="n">
        <v>-31334</v>
      </c>
    </row>
    <row r="9">
      <c r="A9" s="4" t="inlineStr">
        <is>
          <t>Non-deductible business expenses</t>
        </is>
      </c>
      <c r="B9" s="6" t="n">
        <v>4786</v>
      </c>
      <c r="C9" s="6" t="n">
        <v>5191</v>
      </c>
      <c r="D9" s="6" t="n">
        <v>5425</v>
      </c>
    </row>
    <row r="10">
      <c r="A10" s="4" t="inlineStr">
        <is>
          <t>Uncertain tax positions</t>
        </is>
      </c>
      <c r="B10" s="6" t="n">
        <v>10109</v>
      </c>
      <c r="C10" s="6" t="n">
        <v>7647</v>
      </c>
      <c r="D10" s="6" t="n">
        <v>8338</v>
      </c>
    </row>
    <row r="11">
      <c r="A11" s="4" t="inlineStr">
        <is>
          <t>Other, net</t>
        </is>
      </c>
      <c r="B11" s="6" t="n">
        <v>-148</v>
      </c>
      <c r="C11" s="6" t="n">
        <v>787</v>
      </c>
      <c r="D11" s="6" t="n">
        <v>345</v>
      </c>
    </row>
    <row r="12">
      <c r="A12" s="4" t="inlineStr">
        <is>
          <t>Income tax expense benefit</t>
        </is>
      </c>
      <c r="B12" s="5" t="n">
        <v>45141</v>
      </c>
      <c r="C12" s="5" t="n">
        <v>32317</v>
      </c>
      <c r="D12" s="5" t="n">
        <v>233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Capitalized research and experimental expenditures</t>
        </is>
      </c>
      <c r="B3" s="5" t="n">
        <v>157812</v>
      </c>
      <c r="C3" s="5" t="n">
        <v>130972</v>
      </c>
    </row>
    <row r="4">
      <c r="A4" s="4" t="inlineStr">
        <is>
          <t>Operating expenses not currently deductible</t>
        </is>
      </c>
      <c r="B4" s="6" t="n">
        <v>8593</v>
      </c>
      <c r="C4" s="6" t="n">
        <v>22180</v>
      </c>
    </row>
    <row r="5">
      <c r="A5" s="4" t="inlineStr">
        <is>
          <t>Stock option and other employee benefit plans</t>
        </is>
      </c>
      <c r="B5" s="6" t="n">
        <v>22095</v>
      </c>
      <c r="C5" s="6" t="n">
        <v>21864</v>
      </c>
    </row>
    <row r="6">
      <c r="A6" s="4" t="inlineStr">
        <is>
          <t>Loss and credit carryforwards</t>
        </is>
      </c>
      <c r="B6" s="6" t="n">
        <v>5836</v>
      </c>
      <c r="C6" s="6" t="n">
        <v>7430</v>
      </c>
    </row>
    <row r="7">
      <c r="A7" s="4" t="inlineStr">
        <is>
          <t>Deferred revenue</t>
        </is>
      </c>
      <c r="B7" s="6" t="n">
        <v>1670</v>
      </c>
      <c r="C7" s="6" t="n">
        <v>1923</v>
      </c>
    </row>
    <row r="8">
      <c r="A8" s="4" t="inlineStr">
        <is>
          <t>Other</t>
        </is>
      </c>
      <c r="B8" s="6" t="n">
        <v>55</v>
      </c>
      <c r="C8" s="6" t="n">
        <v>111</v>
      </c>
    </row>
    <row r="9">
      <c r="A9" s="4" t="inlineStr">
        <is>
          <t>Total deferred income tax assets</t>
        </is>
      </c>
      <c r="B9" s="6" t="n">
        <v>196061</v>
      </c>
      <c r="C9" s="6" t="n">
        <v>184480</v>
      </c>
    </row>
    <row r="10">
      <c r="A10" s="4" t="inlineStr">
        <is>
          <t>Valuation allowance</t>
        </is>
      </c>
      <c r="B10" s="6" t="n">
        <v>-794</v>
      </c>
      <c r="C10" s="6" t="n">
        <v>0</v>
      </c>
    </row>
    <row r="11">
      <c r="A11" s="4" t="inlineStr">
        <is>
          <t>Total deferred income tax assets, net of valuation allowance</t>
        </is>
      </c>
      <c r="B11" s="6" t="n">
        <v>195267</v>
      </c>
      <c r="C11" s="6" t="n">
        <v>184480</v>
      </c>
    </row>
    <row r="12">
      <c r="A12" s="3" t="inlineStr">
        <is>
          <t>Deferred income tax liabilities:</t>
        </is>
      </c>
      <c r="B12" s="4" t="inlineStr">
        <is>
          <t xml:space="preserve"> </t>
        </is>
      </c>
      <c r="C12" s="4" t="inlineStr">
        <is>
          <t xml:space="preserve"> </t>
        </is>
      </c>
    </row>
    <row r="13">
      <c r="A13" s="4" t="inlineStr">
        <is>
          <t>Intangible assets</t>
        </is>
      </c>
      <c r="B13" s="6" t="n">
        <v>-223459</v>
      </c>
      <c r="C13" s="6" t="n">
        <v>-242522</v>
      </c>
    </row>
    <row r="14">
      <c r="A14" s="4" t="inlineStr">
        <is>
          <t>Property and equipment</t>
        </is>
      </c>
      <c r="B14" s="6" t="n">
        <v>-5624</v>
      </c>
      <c r="C14" s="6" t="n">
        <v>-8659</v>
      </c>
    </row>
    <row r="15">
      <c r="A15" s="4" t="inlineStr">
        <is>
          <t>Prepaid expenses</t>
        </is>
      </c>
      <c r="B15" s="6" t="n">
        <v>-13687</v>
      </c>
      <c r="C15" s="6" t="n">
        <v>-11889</v>
      </c>
    </row>
    <row r="16">
      <c r="A16" s="4" t="inlineStr">
        <is>
          <t>Total deferred income tax liabilities</t>
        </is>
      </c>
      <c r="B16" s="6" t="n">
        <v>-242770</v>
      </c>
      <c r="C16" s="6" t="n">
        <v>-263070</v>
      </c>
    </row>
    <row r="17">
      <c r="A17" s="4" t="inlineStr">
        <is>
          <t>Net deferred income tax liabilities</t>
        </is>
      </c>
      <c r="B17" s="5" t="n">
        <v>-47503</v>
      </c>
      <c r="C17" s="5" t="n">
        <v>-785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 - Additional Information (Details) - USD ($) $ in Thousands</t>
        </is>
      </c>
      <c r="B1" s="2" t="inlineStr">
        <is>
          <t>Dec. 31, 2024</t>
        </is>
      </c>
      <c r="C1" s="2" t="inlineStr">
        <is>
          <t>Dec. 31, 2023</t>
        </is>
      </c>
      <c r="D1" s="2" t="inlineStr">
        <is>
          <t>Dec. 31, 2022</t>
        </is>
      </c>
    </row>
    <row r="2">
      <c r="A2" s="3" t="inlineStr">
        <is>
          <t>Income Tax Disclosure [Line Items]</t>
        </is>
      </c>
      <c r="B2" s="4" t="inlineStr">
        <is>
          <t xml:space="preserve"> </t>
        </is>
      </c>
      <c r="C2" s="4" t="inlineStr">
        <is>
          <t xml:space="preserve"> </t>
        </is>
      </c>
      <c r="D2" s="4" t="inlineStr">
        <is>
          <t xml:space="preserve"> </t>
        </is>
      </c>
    </row>
    <row r="3">
      <c r="A3" s="4" t="inlineStr">
        <is>
          <t>Capitalized research and experimental expenditures in deferred tax assets</t>
        </is>
      </c>
      <c r="B3" s="5" t="n">
        <v>157812</v>
      </c>
      <c r="C3" s="5" t="n">
        <v>130972</v>
      </c>
      <c r="D3" s="4" t="inlineStr">
        <is>
          <t xml:space="preserve"> </t>
        </is>
      </c>
    </row>
    <row r="4">
      <c r="A4" s="4" t="inlineStr">
        <is>
          <t>Loss and credit carryforwards</t>
        </is>
      </c>
      <c r="B4" s="6" t="n">
        <v>5836</v>
      </c>
      <c r="C4" s="6" t="n">
        <v>7430</v>
      </c>
      <c r="D4" s="4" t="inlineStr">
        <is>
          <t xml:space="preserve"> </t>
        </is>
      </c>
    </row>
    <row r="5">
      <c r="A5" s="4" t="inlineStr">
        <is>
          <t>Valuation allowance</t>
        </is>
      </c>
      <c r="B5" s="6" t="n">
        <v>794</v>
      </c>
      <c r="C5" s="6" t="n">
        <v>0</v>
      </c>
      <c r="D5" s="4" t="inlineStr">
        <is>
          <t xml:space="preserve"> </t>
        </is>
      </c>
    </row>
    <row r="6">
      <c r="A6" s="4" t="inlineStr">
        <is>
          <t>Uncertain tax liability</t>
        </is>
      </c>
      <c r="B6" s="6" t="n">
        <v>32200</v>
      </c>
      <c r="C6" s="6" t="n">
        <v>22100</v>
      </c>
      <c r="D6" s="4" t="inlineStr">
        <is>
          <t xml:space="preserve"> </t>
        </is>
      </c>
    </row>
    <row r="7">
      <c r="A7" s="4" t="inlineStr">
        <is>
          <t>Unrecognized tax benefit that would impact tax rate if recognized</t>
        </is>
      </c>
      <c r="B7" s="6" t="n">
        <v>28600</v>
      </c>
      <c r="C7" s="5" t="n">
        <v>20100</v>
      </c>
      <c r="D7" s="5" t="n">
        <v>13300</v>
      </c>
    </row>
    <row r="8">
      <c r="A8" s="4" t="inlineStr">
        <is>
          <t>State Research and Development Credit Carryforward</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Valuation allowance</t>
        </is>
      </c>
      <c r="B10" s="5" t="n">
        <v>800</v>
      </c>
      <c r="C10" s="4" t="inlineStr">
        <is>
          <t xml:space="preserve"> </t>
        </is>
      </c>
      <c r="D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t>
        </is>
      </c>
      <c r="B3" s="4" t="inlineStr">
        <is>
          <t xml:space="preserve"> </t>
        </is>
      </c>
      <c r="C3" s="4" t="inlineStr">
        <is>
          <t xml:space="preserve"> </t>
        </is>
      </c>
    </row>
    <row r="4">
      <c r="A4" s="4" t="inlineStr">
        <is>
          <t>Balance at beginning of period</t>
        </is>
      </c>
      <c r="B4" s="5" t="n">
        <v>20869</v>
      </c>
      <c r="C4" s="5" t="n">
        <v>14044</v>
      </c>
    </row>
    <row r="5">
      <c r="A5" s="4" t="inlineStr">
        <is>
          <t>Additions for tax positions of prior period</t>
        </is>
      </c>
      <c r="B5" s="6" t="n">
        <v>4970</v>
      </c>
      <c r="C5" s="6" t="n">
        <v>3087</v>
      </c>
    </row>
    <row r="6">
      <c r="A6" s="4" t="inlineStr">
        <is>
          <t>Reductions for tax positions of prior period</t>
        </is>
      </c>
      <c r="B6" s="6" t="n">
        <v>0</v>
      </c>
      <c r="C6" s="6" t="n">
        <v>-338</v>
      </c>
    </row>
    <row r="7">
      <c r="A7" s="4" t="inlineStr">
        <is>
          <t>Additions for tax positions of current period</t>
        </is>
      </c>
      <c r="B7" s="6" t="n">
        <v>4346</v>
      </c>
      <c r="C7" s="6" t="n">
        <v>4838</v>
      </c>
    </row>
    <row r="8">
      <c r="A8" s="4" t="inlineStr">
        <is>
          <t>Expiration of statutes of limitations</t>
        </is>
      </c>
      <c r="B8" s="6" t="n">
        <v>-430</v>
      </c>
      <c r="C8" s="6" t="n">
        <v>-762</v>
      </c>
    </row>
    <row r="9">
      <c r="A9" s="4" t="inlineStr">
        <is>
          <t>Balance at end of period</t>
        </is>
      </c>
      <c r="B9" s="5" t="n">
        <v>29755</v>
      </c>
      <c r="C9" s="5" t="n">
        <v>208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We provide integrated software systems and related services for the public sector. We develop and market a broad line of software solutions and services to address the information technology (“IT”) needs primarily of cities, counties, states, schools, federal agencies, and other government entities. We provide subscription-based services such as software as a service (“SaaS”), transaction-based fees primarily related to digital government services and online payment processing, and electronic document filing solutions (“e-filing”), which simplify the filing and management of court related documents. In addition, we provide professional IT services, including software and hardware installation, data conversion, training, and for certain clients, product modifications, along with continuing maintenance and support for clients using our solutions. Additionally, we provide property appraisal outsourcing services for taxing jurisdictions. PRINCIPLES OF CONSOLIDATION The consolidated financial statements include our parent company and 62 subsidiaries, which are wholly-owned. All significant intercompany balances and transactions have been eliminated in consolidation. Comprehensive income (loss) is defined as the change in equity of a business enterprise during a period from transactions and other events and circumstances from non-owner sources and includes all components of net income (loss) and other comprehensive income (loss). During the twelve months ended December 31, 2024, 2023 and 2022, we had approximately $169,000 and $518,000 other comprehensive income, net of taxes, and $798,000 of other comprehensive loss, net of tax, from our available-for-sale investment holdings, respectively.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and loss contingencies; the recoverability of goodwill and other intangible assets and estimated useful lives of intangible assets; and determining the potential outcome of future tax consequences of events that have been recognized on our consolidated financial statements or tax returns. Actual results could differ from estimates.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 We account for revenue in accordance with Accounting Standards Codification (“ASC”) 606, Revenue from Contracts with Customers. We earn the majority of our revenues from subscription-based services and post-contract client support (“PCS” or “maintenance”). Other sources of revenue are professional services, software licenses and royalties, and hardware and other. Revenue is recognized upon transfer of control of promised products or services to clients in an amount that reflects the consideration we expect to receive in exchange for those products or services.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lients contain multiple performance obligations that range from software licenses, installation, training, consulting, software modification and customization to meet specific client need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lient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lient over time using progress-to-completion methods. Depending on the contract, we measure progress-to-completion primarily using labor hours incurr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venue is recognized net of allowances for losses and sales adjustments and any taxes collected from clients, which are subsequently remitted to governmental authorities. Subscription-Based Services Subscription-based services consist primarily of revenues derived from SaaS arrangements and transaction-based fees. For SaaS arrangements, we evaluate whether the client has the contractual right to take possession of our software at any time during the hosting period without significant penalty and whether the client can feasibly maintain the software on the client’s hardware or enter into another arrangement with a third party to host the software. We recognize SaaS services ratably over the term of the arrangement, which range from one one Transaction-based fees primarily relate to digital government services and online payment services, which are sometimes offered with the assistance of third-party vendors. When we are the principal in a transaction, we record the revenue and related costs on a gross basis. Otherwise, we net the cost of revenue associated with the service against the gross revenue (amount billed to the client) and record the net amount as revenue. For transaction-based revenues from digital government services and online payments, we have the right to charge the client an amount that directly corresponds with the value to the client of our performance to date. Therefore, we recognize revenues for these services over time based on the amount billable to the client.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ssociated with SaaS arrangements. Such direct and incremental costs are capitalized and amortized ratably over the period of benefit. Post-Contract Client Support (Maintenance) Our client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Contract fees are typically billed on a milestone basis as defined within contract terms. We record amounts that have been invoiced in accounts receivable and in deferred revenue or revenues, depending on whether the revenue recognition criteria have been met. Software Licenses and Royalties Many of our software arrangements involve “off-the-shelf” software. We recognize the revenue allocable to “off-the-shelf” software licenses and specified upgrades at a point in time when control of the software license transfers to the client, unless the software is not considered distinct. We consider “off-the-shelf” software to be distinct when it can be added to an arrangement with minor changes in the underlying code, it can be used by the client for the client’s purpose upon installation, and remaining services such as training are not considered highly interdependent or interrelated to the product's functionality. For arrangements that involve significant production, modification or customization of the software, or where professional services are otherwise not considered distinct, we recognize revenue over time by measuring progress-to-completion. Software license fees are billed in accordance with the contract terms. Typically, a majority of the fee is due when access to the software license is made available to the client and the remainder of the fee is due over a passage of time stipulated by the contrac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 we are entitled to and amounts are billed on a quarterly basis in the quarter immediately following the royalty reporting period, and adjustments have not been significant. Computer Hardware Equipment Revenue allocable to computer hardware equipment is recognized at a point in time when control of the equipment is transferred to the client. Refer to Note 3 - “Disaggregation of Revenue” for further information, including the economic factors that affect the nature, amount, and uncertainty of revenues and cash flows of our various revenue categories. Contract Balances Accounts receivable and allowance for losses and sales adjustments Timing of revenue recognition may differ from the timing of invoicing to clients. We record an unbilled receivable when revenue is recognized prior to invoicing, or deferred revenue when invoicing occurs prior to revenue recognition. For multi-year agreements, we generally invoice clients annually at the beginning of each annual coverage period. In connection with certain professional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fessional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2) software revenue for which we have recognized revenue at the point in time when the software is made available to the client but the billing has not yet been submitted to the client; (3) some of our contracts which provide for an amount to be withheld from a progress billing (generally between 5% and 15% retention) until final and satisfactory project completion is achieved; and (4) in a limited number of cases, extended payment terms, which may be granted to clients with whom we generally have a long-term relationship and favorable collection history. Accounts receivable is as follows: Years ended December 31, 2024 2023 Accounts receivable - current $ 587,634 $ 619,704 Accounts receivable - long term 7,153 8,988 Total accounts receivable $ 594,787 $ 628,692 Total accounts receivable, including total current and long-term accounts receivable, net of allowance for losses and sales adjustments, was $594.8 million and $628.7 million, at December 31, 2024, and December 31, 2023, respectively. We have recorded unbilled receivables of $115.6 million and $119.2 million at December 31, 2024, and December 31, 2023, respectively. Unbilled receivables expected to be collected within one year have been included with the current portion of accounts receivable in the accompanying consolidated balance sheets. Unbilled receivables and retention receivables expected to be collected past one year have been included with long-term portion of accounts receivable in the accompanying consolidated balance sheets. Included in unbilled receivables are retention receivables of $11.4 million and $9.8 million at December 31, 2024, and December 31, 2023, respectively, which become payable upon the completion of the contract or completion of our fieldwork and formal hearing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lients with simplified and predictable ways of purchasing our products and services, not to receive financing from our clients or to provide client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Becaus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17.3 million and $22.8 million at December 31, 2024, and December 31, 2023, respectively. The following table summarizes the changes in the allowance for losses and sales adjustments: Years ended December 31, 2024 2023 Balance at beginning of year $ 22,829 $ 14,761 Provisions (reductions in reserve) for losses and sales adjustments - accounts receivable (5,504) 8,233 Collections of accounts previously written off — (165) Balance at end of year $ 17,325 $ 22,829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professional services, and hardware installation. Refer to Note 4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lient. Sales commissions for initial contracts are deferred and then amortized commensurate with the recognition of associated revenue over a period of benefit that we have determined to be generally three Deferred commissions have been included with prepaid expenses for the current portion and non-current other assets for the long-term portion in the accompanying consolidated balance sheets. Amortization expense related to deferred commissions is included in sales and marketing expense in the accompanying consolidated statements of income. There were no indicators of impairment in relation to the costs capitalized for the periods presented. Refer to Note 5 - “Deferred Commissions” for further information.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if any, related to unrecognized tax benefits in income tax expense in the consolidated statements of income. SHARE-BASED COMPENSATION We have a share-based award plan that provides for the grant of stock options, restricted stock units, and performance share units to key employees, directors and non-employee consultants. Stock options generally vest after three three one Stock Compensation . See Note 14, “Share-Based Compensation,” for further information. 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as well as the estimated useful lives of the intangible assets acquired through a business combination, it is possible that adjustments to the carrying values of such assets and liabilities will have a material impact on our financial position and results of operations. See Note 6 , “Acquisitions,” for further inform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 We have no contingent consideration outstanding as of December 31, 2024. GOODWILL AND OTHER INTANGIBLE ASSETS Goodwill We perform an impairment assessment annually on October 1, or more frequently if indicators of potential impairment exist, which includes evaluating qualitative and quantitative factors to assess the likelihood of an impairment of each reporting unit’s goodwill. If the conclusion of an impairment assessment is that it is more likely than not that the fair value of the reporting unit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There have been no impairments to goodwill in any of the periods presented. See Note 8, “Goodwill and Other Intangible Assets,” for additional information. Other Intangible Assets We make judgments about the recoverability of purchased intangible assets other than goodwill whenever events or changes in circumstances indicate that an impairment may exist. Client base and acquired software each comprise approximately half of our purchased intangible assets other than goodwill. We review our client turnover each year for indications of impairment. Our client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To assess potential impairment,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There was no impairment of long-lived assets in any of the periods presented. SOFTWARE DEVELOPMENT COSTS Software development costs primarily consist of personnel costs. We capitalize software development costs upon the establishment of technological feasibility and prior to the availability of the product for general release to clients for software sold to third parties and capitalize application development stage costs of software developed for internal use. During the twelve months period ended December 31, 2024, 2023, and 2022, respectively, we capitalized approximately $29.4 million, $32.5 million, and $27.6 million of software development costs. We begin to amortize capitalized costs when a product is available for general release to clients or when internal use software is ready for its intended use. Amortization expense is determined on a product-by-product basis at a rate not less than straight-line basis over the software’s remaining estimated economic life of, generally, three RESEARCH AND DEVELOPMENT COSTS Research and development costs are expensed as incurred and include compensation costs for engineering and product management personnel, third-party contractor expenses, software development tools and other expenses related to researching and developing new solutions or upgrading and enhancing existing solutions that do not qualify for capitalization, and allocated depreciation, facilities and IT support costs. We expensed research and development costs of $117.9 million in 2024, $109.6 million in 2023, and $105.2 million in 2022. CONCENTRATIONS OF CREDIT RISK Financial instruments that potentially subject us to significant concentrations of credit risk consist principally of cash and cash equivalents, accounts receivable from trade client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4, we had cash and cash equivalents of $744.7 million. We perform periodic evaluations of the credit standing of these financial institutions. Concentrations of credit risk with respect to receivables are limited due to the size and geographical diversity of our client base. As a result, we do not believe we have any significant concentrations of credit risk as of December 31, 2024. LEASES We determine if an arrangement is a lease at inception. Operating leases are included in operating lease right-of-use (“ROU”) assets and operating lease liabilities, current and long-term, on our consolidated balance sheets. We currently do not have any finance lease arrangemen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of the lease in determining the present value of future payments. The operating lease ROU asset also includes any lease payments made and initial direct costs incurred less lease incentives received. Our lease terms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We have lease agreements with lease and non-lease components, which are generally accounted for as a single lease component. INDEMNIFICATION Most of our software license agreements indemnify our clients in the event that the software sold infringes upon the intellectual property rights of a third party. These agreements typically provide that in such event we will either modify or replace the software so that it becomes non-infringing or procure for the client the right to use the software. We have not recorded a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certain officers and our Board members if they are named or threatened to be named as a party to any proceeding by reason of the fact that they acted in such capacity. We maintain directors’ and officers’ liability insurance coverage to protect against any such losses. We have not recorded a liability associated with these indemnifications. Because of our insurance coverage, we believe the estimated fair value of these indemnification agreements is minimal. RECENT ADOPTION OF NEW ACCOUNTING PRONOUNCEMENTS In November 2023, the FASB issued Accounting Standards Update (ASU) 2023-07 - Segment Reporting (Topic 280), Improvements to Reportable Segment Disclosures. ASU 2023-07 enhances the disclosures required for reportable segments in annual and interim consolidated financial statements. The guidance is effective for fiscal years beginning after December 15, 2023, and interim periods within fiscal years beginning after December 15, 2024, with early adoption is permitted. As of December 31, 2024, we adopted the new standard which has been applied retrospectively by the Company. This change did not have a significant impact on the Company’s financial statements and disclosures. See Note 2, “Segment and Related Information,” for further discussion. NEW ACCOUNTING PRONOUNCEMENTS In January 2025, the FASB issued ASU 2025-01 - Income Statement - Reporting Comprehensive Income - Expense Disaggregation Disclosures (Subtopic 220-40): Clarifying the Effective Date. This update clarifies that all public business entities must adopt the guidance in ASU 2024-03 for annual reporting periods beginning after December 15, 2026, and for interim periods within annual reporting periods beginning after December 15, 2027, with early adoption permitted. This guidance is not expected to have a material impact on the Company’s financial statements. In November 2024, the FASB issued ASU 2024-04 - Debt - Debt with Conversion and Other Options (Subtopic 470-20): Induced Conversions of Convertible Debt Instruments. This guidance clarifies the requirements for determining whether certain settlements of convertible debt instruments should be accounted for as an induced conversion. It is effective for annual reporting periods beginning after December 15, 2025, and interim periods within those annual reporting periods, with early adoption permitted. This guidance is not expected to have a material impact on the Company’s financial statements. In November 2024, the FASB issued ASU 2024-03 - Income Statement - Reporting Comprehensive Income - Expense Disaggregation Disclosures (Subtopic 220-40): Disaggregation of Income Statement Expenses. This guidance requires public entities to disclose additional information about specific expense categories in the notes to the financial statements on an interim and annual basis. It is effective for annual reporting periods beginning after December 15, 2026, and interim periods beginning after December 15, 2027, with early adoption permitted. This guidance is not expected to have a material impa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Apr. 30, 2018</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vidend yield (in percentage)</t>
        </is>
      </c>
      <c r="B4" s="8" t="n">
        <v>0</v>
      </c>
      <c r="C4" s="4" t="inlineStr">
        <is>
          <t xml:space="preserve"> </t>
        </is>
      </c>
      <c r="D4" s="4" t="inlineStr">
        <is>
          <t xml:space="preserve"> </t>
        </is>
      </c>
    </row>
    <row r="5">
      <c r="A5" s="4" t="inlineStr">
        <is>
          <t>Weighted average grant date value (in dollars per share)</t>
        </is>
      </c>
      <c r="B5" s="7" t="n">
        <v>371.2</v>
      </c>
      <c r="C5" s="7" t="n">
        <v>380.83</v>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Number of shares available for grant (in shares)</t>
        </is>
      </c>
      <c r="B8" s="6" t="n">
        <v>484000</v>
      </c>
      <c r="C8" s="4" t="inlineStr">
        <is>
          <t xml:space="preserve"> </t>
        </is>
      </c>
      <c r="D8" s="4" t="inlineStr">
        <is>
          <t xml:space="preserve"> </t>
        </is>
      </c>
    </row>
    <row r="9">
      <c r="A9" s="4" t="inlineStr">
        <is>
          <t>Shares reserved for future issuance (in shares)</t>
        </is>
      </c>
      <c r="B9" s="6" t="n">
        <v>2000000</v>
      </c>
      <c r="C9" s="4" t="inlineStr">
        <is>
          <t xml:space="preserve"> </t>
        </is>
      </c>
      <c r="D9" s="4" t="inlineStr">
        <is>
          <t xml:space="preserve"> </t>
        </is>
      </c>
    </row>
    <row r="10">
      <c r="A10" s="4" t="inlineStr">
        <is>
          <t>Percentage of annual compensation participants may contribute</t>
        </is>
      </c>
      <c r="B10" s="8" t="n">
        <v>0.15</v>
      </c>
      <c r="C10" s="4" t="inlineStr">
        <is>
          <t xml:space="preserve"> </t>
        </is>
      </c>
      <c r="D10" s="4" t="inlineStr">
        <is>
          <t xml:space="preserve"> </t>
        </is>
      </c>
    </row>
    <row r="11">
      <c r="A11" s="4" t="inlineStr">
        <is>
          <t>Purchase price as a percentage of closing price on the last day of the quarter for ESPP transactions</t>
        </is>
      </c>
      <c r="B11" s="8" t="n">
        <v>0.85</v>
      </c>
      <c r="C11" s="4" t="inlineStr">
        <is>
          <t xml:space="preserve"> </t>
        </is>
      </c>
      <c r="D11" s="4" t="inlineStr">
        <is>
          <t xml:space="preserve"> </t>
        </is>
      </c>
    </row>
    <row r="12">
      <c r="A12" s="4" t="inlineStr">
        <is>
          <t>Stock Option Plan</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Share based compensation contractual term (in years)</t>
        </is>
      </c>
      <c r="B14" s="4" t="inlineStr">
        <is>
          <t>10 years</t>
        </is>
      </c>
      <c r="C14" s="4" t="inlineStr">
        <is>
          <t xml:space="preserve"> </t>
        </is>
      </c>
      <c r="D14" s="4" t="inlineStr">
        <is>
          <t xml:space="preserve"> </t>
        </is>
      </c>
    </row>
    <row r="15">
      <c r="A15" s="4" t="inlineStr">
        <is>
          <t>Unvested options to purchase (in shares)</t>
        </is>
      </c>
      <c r="B15" s="6" t="n">
        <v>40000</v>
      </c>
      <c r="C15" s="6" t="n">
        <v>98000</v>
      </c>
      <c r="D15" s="4" t="inlineStr">
        <is>
          <t xml:space="preserve"> </t>
        </is>
      </c>
    </row>
    <row r="16">
      <c r="A16" s="4" t="inlineStr">
        <is>
          <t>Total unrecognized compensation cost</t>
        </is>
      </c>
      <c r="B16" s="9" t="n">
        <v>208.7</v>
      </c>
      <c r="C16" s="4" t="inlineStr">
        <is>
          <t xml:space="preserve"> </t>
        </is>
      </c>
      <c r="D16" s="4" t="inlineStr">
        <is>
          <t xml:space="preserve"> </t>
        </is>
      </c>
    </row>
    <row r="17">
      <c r="A17" s="4" t="inlineStr">
        <is>
          <t>Weighted average amortization period</t>
        </is>
      </c>
      <c r="B17" s="4" t="inlineStr">
        <is>
          <t>2 years 2 months 12 days</t>
        </is>
      </c>
      <c r="C17" s="4" t="inlineStr">
        <is>
          <t xml:space="preserve"> </t>
        </is>
      </c>
      <c r="D17" s="4" t="inlineStr">
        <is>
          <t xml:space="preserve"> </t>
        </is>
      </c>
    </row>
    <row r="18">
      <c r="A18" s="4" t="inlineStr">
        <is>
          <t>Minimum | Stock Option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 based compensation vesting period (in years)</t>
        </is>
      </c>
      <c r="B20" s="4" t="inlineStr">
        <is>
          <t>3 years</t>
        </is>
      </c>
      <c r="C20" s="4" t="inlineStr">
        <is>
          <t xml:space="preserve"> </t>
        </is>
      </c>
      <c r="D20" s="4" t="inlineStr">
        <is>
          <t xml:space="preserve"> </t>
        </is>
      </c>
    </row>
    <row r="21">
      <c r="A21" s="4" t="inlineStr">
        <is>
          <t>Maximum | Stock Option Plan</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hare based compensation vesting period (in years)</t>
        </is>
      </c>
      <c r="B23" s="4" t="inlineStr">
        <is>
          <t>5 years</t>
        </is>
      </c>
      <c r="C23" s="4" t="inlineStr">
        <is>
          <t xml:space="preserve"> </t>
        </is>
      </c>
      <c r="D23" s="4" t="inlineStr">
        <is>
          <t xml:space="preserve"> </t>
        </is>
      </c>
    </row>
    <row r="24">
      <c r="A24" s="4" t="inlineStr">
        <is>
          <t>2018 Plan</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Number of shares available for grant (in shares)</t>
        </is>
      </c>
      <c r="B26" s="6" t="n">
        <v>4400000</v>
      </c>
      <c r="C26" s="4" t="inlineStr">
        <is>
          <t xml:space="preserve"> </t>
        </is>
      </c>
      <c r="D26" s="4" t="inlineStr">
        <is>
          <t xml:space="preserve"> </t>
        </is>
      </c>
    </row>
    <row r="27">
      <c r="A27" s="4" t="inlineStr">
        <is>
          <t>Shares reserved for future issuance (in shares)</t>
        </is>
      </c>
      <c r="B27" s="4" t="inlineStr">
        <is>
          <t xml:space="preserve"> </t>
        </is>
      </c>
      <c r="C27" s="4" t="inlineStr">
        <is>
          <t xml:space="preserve"> </t>
        </is>
      </c>
      <c r="D27" s="6" t="n">
        <v>27500000</v>
      </c>
    </row>
    <row r="28">
      <c r="A28" s="4" t="inlineStr">
        <is>
          <t>2018 Plan | Stock Option Plan</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Share based compensation contractual term (in years)</t>
        </is>
      </c>
      <c r="B30" s="4" t="inlineStr">
        <is>
          <t>10 years</t>
        </is>
      </c>
      <c r="C30" s="4" t="inlineStr">
        <is>
          <t xml:space="preserve"> </t>
        </is>
      </c>
      <c r="D30" s="4" t="inlineStr">
        <is>
          <t xml:space="preserve"> </t>
        </is>
      </c>
    </row>
    <row r="31">
      <c r="A31" s="4" t="inlineStr">
        <is>
          <t>2018 Plan | Performance Shares</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Share conversion rate (in shares)</t>
        </is>
      </c>
      <c r="B33" s="6" t="n">
        <v>1</v>
      </c>
      <c r="C33" s="4" t="inlineStr">
        <is>
          <t xml:space="preserve"> </t>
        </is>
      </c>
      <c r="D33" s="4" t="inlineStr">
        <is>
          <t xml:space="preserve"> </t>
        </is>
      </c>
    </row>
    <row r="34">
      <c r="A34" s="4" t="inlineStr">
        <is>
          <t>2018 Plan | Minimum</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Share based compensation vesting period (in years)</t>
        </is>
      </c>
      <c r="B36" s="4" t="inlineStr">
        <is>
          <t>3 years</t>
        </is>
      </c>
      <c r="C36" s="4" t="inlineStr">
        <is>
          <t xml:space="preserve"> </t>
        </is>
      </c>
      <c r="D36" s="4" t="inlineStr">
        <is>
          <t xml:space="preserve"> </t>
        </is>
      </c>
    </row>
    <row r="37">
      <c r="A37" s="4" t="inlineStr">
        <is>
          <t>2018 Plan | Minimum | 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Share based compensation vesting period (in years)</t>
        </is>
      </c>
      <c r="B39" s="4" t="inlineStr">
        <is>
          <t>3 years</t>
        </is>
      </c>
      <c r="C39" s="4" t="inlineStr">
        <is>
          <t xml:space="preserve"> </t>
        </is>
      </c>
      <c r="D39" s="4" t="inlineStr">
        <is>
          <t xml:space="preserve"> </t>
        </is>
      </c>
    </row>
    <row r="40">
      <c r="A40" s="4" t="inlineStr">
        <is>
          <t>2018 Plan | Minimum | Performance Shares</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Share based compensation vesting period (in years)</t>
        </is>
      </c>
      <c r="B42" s="4" t="inlineStr">
        <is>
          <t>1 year</t>
        </is>
      </c>
      <c r="C42" s="4" t="inlineStr">
        <is>
          <t xml:space="preserve"> </t>
        </is>
      </c>
      <c r="D42" s="4" t="inlineStr">
        <is>
          <t xml:space="preserve"> </t>
        </is>
      </c>
    </row>
    <row r="43">
      <c r="A43" s="4" t="inlineStr">
        <is>
          <t>2018 Plan | Maximum</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Share based compensation vesting period (in years)</t>
        </is>
      </c>
      <c r="B45" s="4" t="inlineStr">
        <is>
          <t>5 years</t>
        </is>
      </c>
      <c r="C45" s="4" t="inlineStr">
        <is>
          <t xml:space="preserve"> </t>
        </is>
      </c>
      <c r="D45" s="4" t="inlineStr">
        <is>
          <t xml:space="preserve"> </t>
        </is>
      </c>
    </row>
    <row r="46">
      <c r="A46" s="4" t="inlineStr">
        <is>
          <t>2018 Plan | Maximum | Restricted Stock Units (RSUs)</t>
        </is>
      </c>
      <c r="B46" s="4" t="inlineStr">
        <is>
          <t xml:space="preserve"> </t>
        </is>
      </c>
      <c r="C46" s="4" t="inlineStr">
        <is>
          <t xml:space="preserve"> </t>
        </is>
      </c>
      <c r="D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row>
    <row r="48">
      <c r="A48" s="4" t="inlineStr">
        <is>
          <t>Share based compensation vesting period (in years)</t>
        </is>
      </c>
      <c r="B48" s="4" t="inlineStr">
        <is>
          <t>5 years</t>
        </is>
      </c>
      <c r="C48" s="4" t="inlineStr">
        <is>
          <t xml:space="preserve"> </t>
        </is>
      </c>
      <c r="D48" s="4" t="inlineStr">
        <is>
          <t xml:space="preserve"> </t>
        </is>
      </c>
    </row>
    <row r="49">
      <c r="A49" s="4" t="inlineStr">
        <is>
          <t>2018 Plan | Maximum | Performance Shares</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Share based compensation vesting period (in years)</t>
        </is>
      </c>
      <c r="B51" s="4" t="inlineStr">
        <is>
          <t>3 year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Assumptions Used for Options Granted (Details) - Stock Option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life (in years)</t>
        </is>
      </c>
      <c r="B4" s="4" t="inlineStr">
        <is>
          <t xml:space="preserve"> </t>
        </is>
      </c>
      <c r="C4" s="4" t="inlineStr">
        <is>
          <t xml:space="preserve"> </t>
        </is>
      </c>
      <c r="D4" s="4" t="inlineStr">
        <is>
          <t>5 years</t>
        </is>
      </c>
    </row>
    <row r="5">
      <c r="A5" s="4" t="inlineStr">
        <is>
          <t>Expected volatility (in percentage)</t>
        </is>
      </c>
      <c r="B5" s="8" t="n">
        <v>0</v>
      </c>
      <c r="C5" s="8" t="n">
        <v>0</v>
      </c>
      <c r="D5" s="11" t="n">
        <v>0.283</v>
      </c>
    </row>
    <row r="6">
      <c r="A6" s="4" t="inlineStr">
        <is>
          <t>Risk-free interest rate (in percentage)</t>
        </is>
      </c>
      <c r="B6" s="8" t="n">
        <v>0</v>
      </c>
      <c r="C6" s="8" t="n">
        <v>0</v>
      </c>
      <c r="D6" s="11" t="n">
        <v>0.0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Balance (in shares) | shares</t>
        </is>
      </c>
      <c r="B4" s="6" t="n">
        <v>1225</v>
      </c>
    </row>
    <row r="5">
      <c r="A5" s="4" t="inlineStr">
        <is>
          <t>Granted (in shares) | shares</t>
        </is>
      </c>
      <c r="B5" s="6" t="n">
        <v>0</v>
      </c>
    </row>
    <row r="6">
      <c r="A6" s="4" t="inlineStr">
        <is>
          <t>Exercised (in shares) | shares</t>
        </is>
      </c>
      <c r="B6" s="6" t="n">
        <v>-486</v>
      </c>
    </row>
    <row r="7">
      <c r="A7" s="4" t="inlineStr">
        <is>
          <t>Forfeited (in shares) | shares</t>
        </is>
      </c>
      <c r="B7" s="6" t="n">
        <v>0</v>
      </c>
    </row>
    <row r="8">
      <c r="A8" s="4" t="inlineStr">
        <is>
          <t>Outstanding Ending Balance (in shares) | shares</t>
        </is>
      </c>
      <c r="B8" s="6" t="n">
        <v>739</v>
      </c>
    </row>
    <row r="9">
      <c r="A9" s="4" t="inlineStr">
        <is>
          <t>Exercisable (in shares) | shares</t>
        </is>
      </c>
      <c r="B9" s="6" t="n">
        <v>699</v>
      </c>
    </row>
    <row r="10">
      <c r="A10" s="3" t="inlineStr">
        <is>
          <t>Weighted Average Exercise Price</t>
        </is>
      </c>
      <c r="B10" s="4" t="inlineStr">
        <is>
          <t xml:space="preserve"> </t>
        </is>
      </c>
    </row>
    <row r="11">
      <c r="A11" s="4" t="inlineStr">
        <is>
          <t>Outstanding Beginning Balance (in dollar per share) | $ / shares</t>
        </is>
      </c>
      <c r="B11" s="7" t="n">
        <v>229.63</v>
      </c>
    </row>
    <row r="12">
      <c r="A12" s="4" t="inlineStr">
        <is>
          <t>Granted (in dollars per share) | $ / shares</t>
        </is>
      </c>
      <c r="B12" s="6" t="n">
        <v>0</v>
      </c>
    </row>
    <row r="13">
      <c r="A13" s="4" t="inlineStr">
        <is>
          <t>Exercised (in dollars per share) | $ / shares</t>
        </is>
      </c>
      <c r="B13" s="13" t="n">
        <v>200.84</v>
      </c>
    </row>
    <row r="14">
      <c r="A14" s="4" t="inlineStr">
        <is>
          <t>Forfeited (in dollars per share) | $ / shares</t>
        </is>
      </c>
      <c r="B14" s="6" t="n">
        <v>0</v>
      </c>
    </row>
    <row r="15">
      <c r="A15" s="4" t="inlineStr">
        <is>
          <t>Outstanding Ending Balance (in dollars per share) | $ / shares</t>
        </is>
      </c>
      <c r="B15" s="13" t="n">
        <v>248.53</v>
      </c>
    </row>
    <row r="16">
      <c r="A16" s="4" t="inlineStr">
        <is>
          <t>Exercisable (in dollars per share) | $ / shares</t>
        </is>
      </c>
      <c r="B16" s="7" t="n">
        <v>241.48</v>
      </c>
    </row>
    <row r="17">
      <c r="A17" s="4" t="inlineStr">
        <is>
          <t>Weighted Average Remaining Contractual Life (Years), Outstanding</t>
        </is>
      </c>
      <c r="B17" s="4" t="inlineStr">
        <is>
          <t>4 years</t>
        </is>
      </c>
    </row>
    <row r="18">
      <c r="A18" s="4" t="inlineStr">
        <is>
          <t>Weighted Average Remaining Contractual Life (Years), Exercisable</t>
        </is>
      </c>
      <c r="B18" s="4" t="inlineStr">
        <is>
          <t>4 years</t>
        </is>
      </c>
    </row>
    <row r="19">
      <c r="A19" s="4" t="inlineStr">
        <is>
          <t>Aggregate Intrinsic Value, Outstanding | $</t>
        </is>
      </c>
      <c r="B19" s="5" t="n">
        <v>242627</v>
      </c>
    </row>
    <row r="20">
      <c r="A20" s="4" t="inlineStr">
        <is>
          <t>Aggregate Intrinsic Value, Exercisable | $</t>
        </is>
      </c>
      <c r="B20" s="5" t="n">
        <v>2343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5" t="n">
        <v>0</v>
      </c>
      <c r="C4" s="5" t="n">
        <v>0</v>
      </c>
      <c r="D4" s="7" t="n">
        <v>108.99</v>
      </c>
    </row>
    <row r="5">
      <c r="A5" s="4" t="inlineStr">
        <is>
          <t>Total intrinsic value of stock options exercised</t>
        </is>
      </c>
      <c r="B5" s="5" t="n">
        <v>159022</v>
      </c>
      <c r="C5" s="5" t="n">
        <v>58261</v>
      </c>
      <c r="D5" s="5" t="n">
        <v>431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 Restricted stock unit and performance stock unit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646</v>
      </c>
    </row>
    <row r="5">
      <c r="A5" s="4" t="inlineStr">
        <is>
          <t>Granted (in shares) | shares</t>
        </is>
      </c>
      <c r="B5" s="6" t="n">
        <v>290</v>
      </c>
    </row>
    <row r="6">
      <c r="A6" s="4" t="inlineStr">
        <is>
          <t>Vested (in shares) | shares</t>
        </is>
      </c>
      <c r="B6" s="6" t="n">
        <v>-254</v>
      </c>
    </row>
    <row r="7">
      <c r="A7" s="4" t="inlineStr">
        <is>
          <t>Forfeited (in shares) | shares</t>
        </is>
      </c>
      <c r="B7" s="6" t="n">
        <v>-21</v>
      </c>
    </row>
    <row r="8">
      <c r="A8" s="4" t="inlineStr">
        <is>
          <t>Ending balance (in shares) | shares</t>
        </is>
      </c>
      <c r="B8" s="6" t="n">
        <v>661</v>
      </c>
    </row>
    <row r="9">
      <c r="A9" s="3" t="inlineStr">
        <is>
          <t>Share-Based Compensation Arrangement by Share-Based Payment Award, Equity Instruments Other than Options, Nonvested, Intrinsic Value, Amount Per Share [Abstract]</t>
        </is>
      </c>
      <c r="B9" s="4" t="inlineStr">
        <is>
          <t xml:space="preserve"> </t>
        </is>
      </c>
    </row>
    <row r="10">
      <c r="A10" s="4" t="inlineStr">
        <is>
          <t>Beginning balance (in dollars per share) | $ / shares</t>
        </is>
      </c>
      <c r="B10" s="7" t="n">
        <v>384.43</v>
      </c>
    </row>
    <row r="11">
      <c r="A11" s="4" t="inlineStr">
        <is>
          <t>Granted (in dollars per share) | $ / shares</t>
        </is>
      </c>
      <c r="B11" s="13" t="n">
        <v>512.3099999999999</v>
      </c>
    </row>
    <row r="12">
      <c r="A12" s="4" t="inlineStr">
        <is>
          <t>Vested (in dollars per share) | $ / shares</t>
        </is>
      </c>
      <c r="B12" s="13" t="n">
        <v>395.87</v>
      </c>
    </row>
    <row r="13">
      <c r="A13" s="4" t="inlineStr">
        <is>
          <t>Forfeited (in dollars per share) | $ / shares</t>
        </is>
      </c>
      <c r="B13" s="13" t="n">
        <v>408.12</v>
      </c>
    </row>
    <row r="14">
      <c r="A14" s="4" t="inlineStr">
        <is>
          <t>Ending balance (in dollars per share) | $ / shares</t>
        </is>
      </c>
      <c r="B14" s="7" t="n">
        <v>435.1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lated to Share-Based Award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Total share-based compensation expense</t>
        </is>
      </c>
      <c r="B4" s="5" t="n">
        <v>122813</v>
      </c>
      <c r="C4" s="5" t="n">
        <v>108338</v>
      </c>
      <c r="D4" s="5" t="n">
        <v>102985</v>
      </c>
    </row>
    <row r="5">
      <c r="A5" s="4" t="inlineStr">
        <is>
          <t>Total tax benefit</t>
        </is>
      </c>
      <c r="B5" s="6" t="n">
        <v>-62593</v>
      </c>
      <c r="C5" s="6" t="n">
        <v>-32997</v>
      </c>
      <c r="D5" s="6" t="n">
        <v>-27599</v>
      </c>
    </row>
    <row r="6">
      <c r="A6" s="4" t="inlineStr">
        <is>
          <t>Net decrease in net income</t>
        </is>
      </c>
      <c r="B6" s="6" t="n">
        <v>60220</v>
      </c>
      <c r="C6" s="6" t="n">
        <v>75341</v>
      </c>
      <c r="D6" s="6" t="n">
        <v>75386</v>
      </c>
    </row>
    <row r="7">
      <c r="A7" s="4" t="inlineStr">
        <is>
          <t>Subscriptions, maintenance and professional services</t>
        </is>
      </c>
      <c r="B7" s="4" t="inlineStr">
        <is>
          <t xml:space="preserve"> </t>
        </is>
      </c>
      <c r="C7" s="4" t="inlineStr">
        <is>
          <t xml:space="preserve"> </t>
        </is>
      </c>
      <c r="D7" s="4" t="inlineStr">
        <is>
          <t xml:space="preserve"> </t>
        </is>
      </c>
    </row>
    <row r="8">
      <c r="A8" s="3" t="inlineStr">
        <is>
          <t>Share-Based Payment Arrangement, Expensed And Capitalized, Amount</t>
        </is>
      </c>
      <c r="B8" s="4" t="inlineStr">
        <is>
          <t xml:space="preserve"> </t>
        </is>
      </c>
      <c r="C8" s="4" t="inlineStr">
        <is>
          <t xml:space="preserve"> </t>
        </is>
      </c>
      <c r="D8" s="4" t="inlineStr">
        <is>
          <t xml:space="preserve"> </t>
        </is>
      </c>
    </row>
    <row r="9">
      <c r="A9" s="4" t="inlineStr">
        <is>
          <t>Total share-based compensation expense</t>
        </is>
      </c>
      <c r="B9" s="6" t="n">
        <v>31322</v>
      </c>
      <c r="C9" s="6" t="n">
        <v>26607</v>
      </c>
      <c r="D9" s="6" t="n">
        <v>27486</v>
      </c>
    </row>
    <row r="10">
      <c r="A10" s="4" t="inlineStr">
        <is>
          <t>Sales and marketing expense</t>
        </is>
      </c>
      <c r="B10" s="4" t="inlineStr">
        <is>
          <t xml:space="preserve"> </t>
        </is>
      </c>
      <c r="C10" s="4" t="inlineStr">
        <is>
          <t xml:space="preserve"> </t>
        </is>
      </c>
      <c r="D10" s="4" t="inlineStr">
        <is>
          <t xml:space="preserve"> </t>
        </is>
      </c>
    </row>
    <row r="11">
      <c r="A11" s="3" t="inlineStr">
        <is>
          <t>Share-Based Payment Arrangement, Expensed And Capitalized, Amount</t>
        </is>
      </c>
      <c r="B11" s="4" t="inlineStr">
        <is>
          <t xml:space="preserve"> </t>
        </is>
      </c>
      <c r="C11" s="4" t="inlineStr">
        <is>
          <t xml:space="preserve"> </t>
        </is>
      </c>
      <c r="D11" s="4" t="inlineStr">
        <is>
          <t xml:space="preserve"> </t>
        </is>
      </c>
    </row>
    <row r="12">
      <c r="A12" s="4" t="inlineStr">
        <is>
          <t>Total share-based compensation expense</t>
        </is>
      </c>
      <c r="B12" s="6" t="n">
        <v>12840</v>
      </c>
      <c r="C12" s="6" t="n">
        <v>10118</v>
      </c>
      <c r="D12" s="6" t="n">
        <v>8800</v>
      </c>
    </row>
    <row r="13">
      <c r="A13" s="4" t="inlineStr">
        <is>
          <t>General and administrative expense</t>
        </is>
      </c>
      <c r="B13" s="4" t="inlineStr">
        <is>
          <t xml:space="preserve"> </t>
        </is>
      </c>
      <c r="C13" s="4" t="inlineStr">
        <is>
          <t xml:space="preserve"> </t>
        </is>
      </c>
      <c r="D13" s="4" t="inlineStr">
        <is>
          <t xml:space="preserve"> </t>
        </is>
      </c>
    </row>
    <row r="14">
      <c r="A14" s="3" t="inlineStr">
        <is>
          <t>Share-Based Payment Arrangement, Expensed And Capitalized, Amount</t>
        </is>
      </c>
      <c r="B14" s="4" t="inlineStr">
        <is>
          <t xml:space="preserve"> </t>
        </is>
      </c>
      <c r="C14" s="4" t="inlineStr">
        <is>
          <t xml:space="preserve"> </t>
        </is>
      </c>
      <c r="D14" s="4" t="inlineStr">
        <is>
          <t xml:space="preserve"> </t>
        </is>
      </c>
    </row>
    <row r="15">
      <c r="A15" s="4" t="inlineStr">
        <is>
          <t>Total share-based compensation expense</t>
        </is>
      </c>
      <c r="B15" s="5" t="n">
        <v>78651</v>
      </c>
      <c r="C15" s="5" t="n">
        <v>71613</v>
      </c>
      <c r="D15" s="5" t="n">
        <v>666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Earnings and Diluted Earnings Per Share Data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5" t="n">
        <v>263026</v>
      </c>
      <c r="C4" s="5" t="n">
        <v>165919</v>
      </c>
      <c r="D4" s="5" t="n">
        <v>164240</v>
      </c>
    </row>
    <row r="5">
      <c r="A5" s="4" t="inlineStr">
        <is>
          <t>Net income, diluted</t>
        </is>
      </c>
      <c r="B5" s="5" t="n">
        <v>263026</v>
      </c>
      <c r="C5" s="5" t="n">
        <v>165919</v>
      </c>
      <c r="D5" s="5" t="n">
        <v>164240</v>
      </c>
    </row>
    <row r="6">
      <c r="A6" s="3" t="inlineStr">
        <is>
          <t>Denominator:</t>
        </is>
      </c>
      <c r="B6" s="4" t="inlineStr">
        <is>
          <t xml:space="preserve"> </t>
        </is>
      </c>
      <c r="C6" s="4" t="inlineStr">
        <is>
          <t xml:space="preserve"> </t>
        </is>
      </c>
      <c r="D6" s="4" t="inlineStr">
        <is>
          <t xml:space="preserve"> </t>
        </is>
      </c>
    </row>
    <row r="7">
      <c r="A7" s="4" t="inlineStr">
        <is>
          <t>Weighted-average basic common shares outstanding</t>
        </is>
      </c>
      <c r="B7" s="6" t="n">
        <v>42611</v>
      </c>
      <c r="C7" s="6" t="n">
        <v>42024</v>
      </c>
      <c r="D7" s="6" t="n">
        <v>41544</v>
      </c>
    </row>
    <row r="8">
      <c r="A8" s="3" t="inlineStr">
        <is>
          <t>Assumed conversion of dilutive securities:</t>
        </is>
      </c>
      <c r="B8" s="4" t="inlineStr">
        <is>
          <t xml:space="preserve"> </t>
        </is>
      </c>
      <c r="C8" s="4" t="inlineStr">
        <is>
          <t xml:space="preserve"> </t>
        </is>
      </c>
      <c r="D8" s="4" t="inlineStr">
        <is>
          <t xml:space="preserve"> </t>
        </is>
      </c>
    </row>
    <row r="9">
      <c r="A9" s="4" t="inlineStr">
        <is>
          <t>Stock awards (in shares)</t>
        </is>
      </c>
      <c r="B9" s="6" t="n">
        <v>793</v>
      </c>
      <c r="C9" s="6" t="n">
        <v>745</v>
      </c>
      <c r="D9" s="6" t="n">
        <v>855</v>
      </c>
    </row>
    <row r="10">
      <c r="A10" s="4" t="inlineStr">
        <is>
          <t>Convertible Senior Notes (in shares)</t>
        </is>
      </c>
      <c r="B10" s="6" t="n">
        <v>93</v>
      </c>
      <c r="C10" s="6" t="n">
        <v>0</v>
      </c>
      <c r="D10" s="6" t="n">
        <v>0</v>
      </c>
    </row>
    <row r="11">
      <c r="A11" s="4" t="inlineStr">
        <is>
          <t>Denominator for diluted earnings per share - Adjusted weighted-average shares</t>
        </is>
      </c>
      <c r="B11" s="6" t="n">
        <v>43497</v>
      </c>
      <c r="C11" s="6" t="n">
        <v>42769</v>
      </c>
      <c r="D11" s="6" t="n">
        <v>42399</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6.17</v>
      </c>
      <c r="C13" s="7" t="n">
        <v>3.95</v>
      </c>
      <c r="D13" s="7" t="n">
        <v>3.95</v>
      </c>
    </row>
    <row r="14">
      <c r="A14" s="4" t="inlineStr">
        <is>
          <t>Diluted (in dollars per share)</t>
        </is>
      </c>
      <c r="B14" s="7" t="n">
        <v>6.05</v>
      </c>
      <c r="C14" s="7" t="n">
        <v>3.88</v>
      </c>
      <c r="D14" s="7" t="n">
        <v>3.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 / shares shares in Thousands</t>
        </is>
      </c>
      <c r="B1" s="2" t="inlineStr">
        <is>
          <t>12 Months Ended</t>
        </is>
      </c>
    </row>
    <row r="2">
      <c r="B2" s="2" t="inlineStr">
        <is>
          <t>Dec. 31, 2024</t>
        </is>
      </c>
      <c r="C2" s="2" t="inlineStr">
        <is>
          <t>Dec. 31, 2023</t>
        </is>
      </c>
      <c r="D2" s="2" t="inlineStr">
        <is>
          <t>Dec. 31, 2022</t>
        </is>
      </c>
      <c r="E2" s="2" t="inlineStr">
        <is>
          <t>Mar. 09, 2021</t>
        </is>
      </c>
    </row>
    <row r="3">
      <c r="A3" s="4" t="inlineStr">
        <is>
          <t>Convertible Senior Notes due 2026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Debt instrument, conversion price (in usd per share)</t>
        </is>
      </c>
      <c r="B5" s="7" t="n">
        <v>493.44</v>
      </c>
      <c r="C5" s="4" t="inlineStr">
        <is>
          <t xml:space="preserve"> </t>
        </is>
      </c>
      <c r="D5" s="4" t="inlineStr">
        <is>
          <t xml:space="preserve"> </t>
        </is>
      </c>
      <c r="E5" s="7" t="n">
        <v>493.44</v>
      </c>
    </row>
    <row r="6">
      <c r="A6" s="4" t="inlineStr">
        <is>
          <t>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67</v>
      </c>
      <c r="C8" s="6" t="n">
        <v>343</v>
      </c>
      <c r="D8" s="6" t="n">
        <v>372</v>
      </c>
      <c r="E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lease</t>
        </is>
      </c>
      <c r="C2" s="2" t="inlineStr">
        <is>
          <t>Dec. 31, 2023 USD ($)</t>
        </is>
      </c>
      <c r="D2" s="2" t="inlineStr">
        <is>
          <t>Dec. 31, 2022 USD ($)</t>
        </is>
      </c>
    </row>
    <row r="3">
      <c r="A3" s="3" t="inlineStr">
        <is>
          <t>Lessee, Lease</t>
        </is>
      </c>
      <c r="B3" s="4" t="inlineStr">
        <is>
          <t xml:space="preserve"> </t>
        </is>
      </c>
      <c r="C3" s="4" t="inlineStr">
        <is>
          <t xml:space="preserve"> </t>
        </is>
      </c>
      <c r="D3" s="4" t="inlineStr">
        <is>
          <t xml:space="preserve"> </t>
        </is>
      </c>
    </row>
    <row r="4">
      <c r="A4" s="4" t="inlineStr">
        <is>
          <t>Operating lease restructuring costs</t>
        </is>
      </c>
      <c r="B4" s="5" t="n">
        <v>0</v>
      </c>
      <c r="C4" s="9" t="n">
        <v>6.4</v>
      </c>
      <c r="D4" s="9" t="n">
        <v>1.7</v>
      </c>
    </row>
    <row r="5">
      <c r="A5" s="4" t="inlineStr">
        <is>
          <t>Lessor, operating lease renewal term (in years)</t>
        </is>
      </c>
      <c r="B5" s="4" t="inlineStr">
        <is>
          <t>10 years</t>
        </is>
      </c>
      <c r="C5" s="4" t="inlineStr">
        <is>
          <t xml:space="preserve"> </t>
        </is>
      </c>
      <c r="D5" s="4" t="inlineStr">
        <is>
          <t xml:space="preserve"> </t>
        </is>
      </c>
    </row>
    <row r="6">
      <c r="A6" s="4" t="inlineStr">
        <is>
          <t>Rental income</t>
        </is>
      </c>
      <c r="B6" s="9" t="n">
        <v>3.2</v>
      </c>
      <c r="C6" s="9" t="n">
        <v>2.1</v>
      </c>
      <c r="D6" s="9" t="n">
        <v>1.7</v>
      </c>
    </row>
    <row r="7">
      <c r="A7" s="4" t="inlineStr">
        <is>
          <t>Related Party</t>
        </is>
      </c>
      <c r="B7" s="4" t="inlineStr">
        <is>
          <t xml:space="preserve"> </t>
        </is>
      </c>
      <c r="C7" s="4" t="inlineStr">
        <is>
          <t xml:space="preserve"> </t>
        </is>
      </c>
      <c r="D7" s="4" t="inlineStr">
        <is>
          <t xml:space="preserve"> </t>
        </is>
      </c>
    </row>
    <row r="8">
      <c r="A8" s="3" t="inlineStr">
        <is>
          <t>Lessee, Lease</t>
        </is>
      </c>
      <c r="B8" s="4" t="inlineStr">
        <is>
          <t xml:space="preserve"> </t>
        </is>
      </c>
      <c r="C8" s="4" t="inlineStr">
        <is>
          <t xml:space="preserve"> </t>
        </is>
      </c>
      <c r="D8" s="4" t="inlineStr">
        <is>
          <t xml:space="preserve"> </t>
        </is>
      </c>
    </row>
    <row r="9">
      <c r="A9" s="4" t="inlineStr">
        <is>
          <t>Operating lease term | lease</t>
        </is>
      </c>
      <c r="B9" s="6" t="n">
        <v>1</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t>
        </is>
      </c>
      <c r="B11" s="4" t="inlineStr">
        <is>
          <t xml:space="preserve"> </t>
        </is>
      </c>
      <c r="C11" s="4" t="inlineStr">
        <is>
          <t xml:space="preserve"> </t>
        </is>
      </c>
      <c r="D11" s="4" t="inlineStr">
        <is>
          <t xml:space="preserve"> </t>
        </is>
      </c>
    </row>
    <row r="12">
      <c r="A12" s="4" t="inlineStr">
        <is>
          <t>Operating lease term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t>
        </is>
      </c>
      <c r="B14" s="4" t="inlineStr">
        <is>
          <t xml:space="preserve"> </t>
        </is>
      </c>
      <c r="C14" s="4" t="inlineStr">
        <is>
          <t xml:space="preserve"> </t>
        </is>
      </c>
      <c r="D14" s="4" t="inlineStr">
        <is>
          <t xml:space="preserve"> </t>
        </is>
      </c>
    </row>
    <row r="15">
      <c r="A15" s="4" t="inlineStr">
        <is>
          <t>Operating lease term (in years)</t>
        </is>
      </c>
      <c r="B15" s="4" t="inlineStr">
        <is>
          <t>10 years</t>
        </is>
      </c>
      <c r="C15" s="4" t="inlineStr">
        <is>
          <t xml:space="preserve"> </t>
        </is>
      </c>
      <c r="D15" s="4" t="inlineStr">
        <is>
          <t xml:space="preserve"> </t>
        </is>
      </c>
    </row>
    <row r="16">
      <c r="A16" s="4" t="inlineStr">
        <is>
          <t>Operating lease renewal term (up to)</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166</v>
      </c>
      <c r="C4" s="5" t="n">
        <v>19468</v>
      </c>
      <c r="D4" s="5" t="n">
        <v>14743</v>
      </c>
    </row>
    <row r="5">
      <c r="A5" s="4" t="inlineStr">
        <is>
          <t>Short-term lease cost</t>
        </is>
      </c>
      <c r="B5" s="6" t="n">
        <v>2124</v>
      </c>
      <c r="C5" s="6" t="n">
        <v>2121</v>
      </c>
      <c r="D5" s="6" t="n">
        <v>2166</v>
      </c>
    </row>
    <row r="6">
      <c r="A6" s="4" t="inlineStr">
        <is>
          <t>Variable lease cost</t>
        </is>
      </c>
      <c r="B6" s="6" t="n">
        <v>768</v>
      </c>
      <c r="C6" s="6" t="n">
        <v>1009</v>
      </c>
      <c r="D6" s="6" t="n">
        <v>1047</v>
      </c>
    </row>
    <row r="7">
      <c r="A7" s="4" t="inlineStr">
        <is>
          <t>Net lease cost</t>
        </is>
      </c>
      <c r="B7" s="5" t="n">
        <v>12058</v>
      </c>
      <c r="C7" s="5" t="n">
        <v>22598</v>
      </c>
      <c r="D7" s="5" t="n">
        <v>179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12:30Z</dcterms:created>
  <dcterms:modified xmlns:dcterms="http://purl.org/dc/terms/" xmlns:xsi="http://www.w3.org/2001/XMLSchema-instance" xsi:type="dcterms:W3CDTF">2025-02-19T22:12:30Z</dcterms:modified>
</cp:coreProperties>
</file>